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Prof"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crease in Cash from Sale of D" sheetId="8" state="visible" r:id="rId8"/>
    <sheet xmlns:r="http://schemas.openxmlformats.org/officeDocument/2006/relationships" name="Nature of Operations" sheetId="9" state="visible" r:id="rId9"/>
    <sheet xmlns:r="http://schemas.openxmlformats.org/officeDocument/2006/relationships" name="Material Accounting Policies" sheetId="10" state="visible" r:id="rId10"/>
    <sheet xmlns:r="http://schemas.openxmlformats.org/officeDocument/2006/relationships" name="New Accounting Policies and Rec" sheetId="11" state="visible" r:id="rId11"/>
    <sheet xmlns:r="http://schemas.openxmlformats.org/officeDocument/2006/relationships" name="Discontinued Operation" sheetId="12" state="visible" r:id="rId12"/>
    <sheet xmlns:r="http://schemas.openxmlformats.org/officeDocument/2006/relationships" name="Reserve Fund" sheetId="13" state="visible" r:id="rId13"/>
    <sheet xmlns:r="http://schemas.openxmlformats.org/officeDocument/2006/relationships" name="Investments" sheetId="14" state="visible" r:id="rId14"/>
    <sheet xmlns:r="http://schemas.openxmlformats.org/officeDocument/2006/relationships" name="Digital Assets" sheetId="15" state="visible" r:id="rId15"/>
    <sheet xmlns:r="http://schemas.openxmlformats.org/officeDocument/2006/relationships" name="Customer Funds" sheetId="16" state="visible" r:id="rId16"/>
    <sheet xmlns:r="http://schemas.openxmlformats.org/officeDocument/2006/relationships" name="Prepaid Expenses and Other Rece" sheetId="17" state="visible" r:id="rId17"/>
    <sheet xmlns:r="http://schemas.openxmlformats.org/officeDocument/2006/relationships" name="Property and Equipment" sheetId="18" state="visible" r:id="rId18"/>
    <sheet xmlns:r="http://schemas.openxmlformats.org/officeDocument/2006/relationships" name="Goodwill and Other Intangible A" sheetId="19" state="visible" r:id="rId19"/>
    <sheet xmlns:r="http://schemas.openxmlformats.org/officeDocument/2006/relationships" name="Right-of-Use Assets and Lease L" sheetId="20" state="visible" r:id="rId20"/>
    <sheet xmlns:r="http://schemas.openxmlformats.org/officeDocument/2006/relationships" name="Inx Token Liability" sheetId="21" state="visible" r:id="rId21"/>
    <sheet xmlns:r="http://schemas.openxmlformats.org/officeDocument/2006/relationships" name="Inx Token Warrant Liability" sheetId="22" state="visible" r:id="rId22"/>
    <sheet xmlns:r="http://schemas.openxmlformats.org/officeDocument/2006/relationships" name="Related Parties" sheetId="23" state="visible" r:id="rId23"/>
    <sheet xmlns:r="http://schemas.openxmlformats.org/officeDocument/2006/relationships" name="Equity" sheetId="24" state="visible" r:id="rId24"/>
    <sheet xmlns:r="http://schemas.openxmlformats.org/officeDocument/2006/relationships" name="Share-Based Payment" sheetId="25" state="visible" r:id="rId25"/>
    <sheet xmlns:r="http://schemas.openxmlformats.org/officeDocument/2006/relationships" name="Income (Loss) Per Share" sheetId="26" state="visible" r:id="rId26"/>
    <sheet xmlns:r="http://schemas.openxmlformats.org/officeDocument/2006/relationships" name="Financial Risks and Risk Manage" sheetId="27" state="visible" r:id="rId27"/>
    <sheet xmlns:r="http://schemas.openxmlformats.org/officeDocument/2006/relationships" name="Operating Segments" sheetId="28" state="visible" r:id="rId28"/>
    <sheet xmlns:r="http://schemas.openxmlformats.org/officeDocument/2006/relationships" name="Employee Benefits Expense" sheetId="29" state="visible" r:id="rId29"/>
    <sheet xmlns:r="http://schemas.openxmlformats.org/officeDocument/2006/relationships" name="Taxes on Income" sheetId="30" state="visible" r:id="rId30"/>
    <sheet xmlns:r="http://schemas.openxmlformats.org/officeDocument/2006/relationships" name="Subsequent Ev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Accounting Policies, by Policy " sheetId="34" state="visible" r:id="rId34"/>
    <sheet xmlns:r="http://schemas.openxmlformats.org/officeDocument/2006/relationships" name="Discontinued Operation (Tables)" sheetId="35" state="visible" r:id="rId35"/>
    <sheet xmlns:r="http://schemas.openxmlformats.org/officeDocument/2006/relationships" name="Reserve Fund (Tables)" sheetId="36" state="visible" r:id="rId36"/>
    <sheet xmlns:r="http://schemas.openxmlformats.org/officeDocument/2006/relationships" name="Investments (Tables)" sheetId="37" state="visible" r:id="rId37"/>
    <sheet xmlns:r="http://schemas.openxmlformats.org/officeDocument/2006/relationships" name="Digital Assets (Tables)" sheetId="38" state="visible" r:id="rId38"/>
    <sheet xmlns:r="http://schemas.openxmlformats.org/officeDocument/2006/relationships" name="Prepaid Expenses and Other Re_2" sheetId="39" state="visible" r:id="rId39"/>
    <sheet xmlns:r="http://schemas.openxmlformats.org/officeDocument/2006/relationships" name="Property and Equipment (Tables)" sheetId="40" state="visible" r:id="rId40"/>
    <sheet xmlns:r="http://schemas.openxmlformats.org/officeDocument/2006/relationships" name="Goodwill and Other Intangible_2" sheetId="41" state="visible" r:id="rId41"/>
    <sheet xmlns:r="http://schemas.openxmlformats.org/officeDocument/2006/relationships" name="Right-of-Use Assets and Lease_2" sheetId="42" state="visible" r:id="rId42"/>
    <sheet xmlns:r="http://schemas.openxmlformats.org/officeDocument/2006/relationships" name="Inx Token Liability (Tables)" sheetId="43" state="visible" r:id="rId43"/>
    <sheet xmlns:r="http://schemas.openxmlformats.org/officeDocument/2006/relationships" name="Inx Token Warrant Liability (Ta" sheetId="44" state="visible" r:id="rId44"/>
    <sheet xmlns:r="http://schemas.openxmlformats.org/officeDocument/2006/relationships" name="Related Parties (Tables)" sheetId="45" state="visible" r:id="rId45"/>
    <sheet xmlns:r="http://schemas.openxmlformats.org/officeDocument/2006/relationships" name="Equity (Tables)" sheetId="46" state="visible" r:id="rId46"/>
    <sheet xmlns:r="http://schemas.openxmlformats.org/officeDocument/2006/relationships" name="Share-Based Payment (Tables)" sheetId="47" state="visible" r:id="rId47"/>
    <sheet xmlns:r="http://schemas.openxmlformats.org/officeDocument/2006/relationships" name="Income (Loss) Per Share (Tables" sheetId="48" state="visible" r:id="rId48"/>
    <sheet xmlns:r="http://schemas.openxmlformats.org/officeDocument/2006/relationships" name="Operating Segments (Tables)" sheetId="49" state="visible" r:id="rId49"/>
    <sheet xmlns:r="http://schemas.openxmlformats.org/officeDocument/2006/relationships" name="Employee Benefits Expense (Tabl" sheetId="50" state="visible" r:id="rId50"/>
    <sheet xmlns:r="http://schemas.openxmlformats.org/officeDocument/2006/relationships" name="Nature of Operations (Details)" sheetId="51" state="visible" r:id="rId51"/>
    <sheet xmlns:r="http://schemas.openxmlformats.org/officeDocument/2006/relationships" name="Material Accounting Policies (D" sheetId="52" state="visible" r:id="rId52"/>
    <sheet xmlns:r="http://schemas.openxmlformats.org/officeDocument/2006/relationships" name="New Accounting Policies and R_2" sheetId="53" state="visible" r:id="rId53"/>
    <sheet xmlns:r="http://schemas.openxmlformats.org/officeDocument/2006/relationships" name="Discontinued Operation (Details" sheetId="54" state="visible" r:id="rId54"/>
    <sheet xmlns:r="http://schemas.openxmlformats.org/officeDocument/2006/relationships" name="Discontinued Operation - Schedu" sheetId="55" state="visible" r:id="rId55"/>
    <sheet xmlns:r="http://schemas.openxmlformats.org/officeDocument/2006/relationships" name="Discontinued Operation - Sche_2" sheetId="56" state="visible" r:id="rId56"/>
    <sheet xmlns:r="http://schemas.openxmlformats.org/officeDocument/2006/relationships" name="Discontinued Operation - Sche_3" sheetId="57" state="visible" r:id="rId57"/>
    <sheet xmlns:r="http://schemas.openxmlformats.org/officeDocument/2006/relationships" name="Reserve Fund (Details)" sheetId="58" state="visible" r:id="rId58"/>
    <sheet xmlns:r="http://schemas.openxmlformats.org/officeDocument/2006/relationships" name="Reserve Fund - Schedule of Rese" sheetId="59" state="visible" r:id="rId59"/>
    <sheet xmlns:r="http://schemas.openxmlformats.org/officeDocument/2006/relationships" name="Investments (Details)" sheetId="60" state="visible" r:id="rId60"/>
    <sheet xmlns:r="http://schemas.openxmlformats.org/officeDocument/2006/relationships" name="Investments - Schedule of Inves" sheetId="61" state="visible" r:id="rId61"/>
    <sheet xmlns:r="http://schemas.openxmlformats.org/officeDocument/2006/relationships" name="Digital Assets (Details)" sheetId="62" state="visible" r:id="rId62"/>
    <sheet xmlns:r="http://schemas.openxmlformats.org/officeDocument/2006/relationships" name="Digital Assets - Schedule of Di" sheetId="63" state="visible" r:id="rId63"/>
    <sheet xmlns:r="http://schemas.openxmlformats.org/officeDocument/2006/relationships" name="Customer Funds (Details)" sheetId="64" state="visible" r:id="rId64"/>
    <sheet xmlns:r="http://schemas.openxmlformats.org/officeDocument/2006/relationships" name="Prepaid Expenses and Other Re_3" sheetId="65" state="visible" r:id="rId65"/>
    <sheet xmlns:r="http://schemas.openxmlformats.org/officeDocument/2006/relationships" name="Property and Equipment - Schedu"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Right-of-Use Assets and Lease_3" sheetId="71" state="visible" r:id="rId71"/>
    <sheet xmlns:r="http://schemas.openxmlformats.org/officeDocument/2006/relationships" name="Right-of-Use Assets and Lease_4" sheetId="72" state="visible" r:id="rId72"/>
    <sheet xmlns:r="http://schemas.openxmlformats.org/officeDocument/2006/relationships" name="Right-of-Use Assets and Lease_5" sheetId="73" state="visible" r:id="rId73"/>
    <sheet xmlns:r="http://schemas.openxmlformats.org/officeDocument/2006/relationships" name="Right-of-Use Assets and Lease_6" sheetId="74" state="visible" r:id="rId74"/>
    <sheet xmlns:r="http://schemas.openxmlformats.org/officeDocument/2006/relationships" name="Inx Token Liability (Details)" sheetId="75" state="visible" r:id="rId75"/>
    <sheet xmlns:r="http://schemas.openxmlformats.org/officeDocument/2006/relationships" name="Inx Token Liability - Schedule " sheetId="76" state="visible" r:id="rId76"/>
    <sheet xmlns:r="http://schemas.openxmlformats.org/officeDocument/2006/relationships" name="Inx Token Liability - Schedul_2" sheetId="77" state="visible" r:id="rId77"/>
    <sheet xmlns:r="http://schemas.openxmlformats.org/officeDocument/2006/relationships" name="Inx Token Liability - Schedul_3" sheetId="78" state="visible" r:id="rId78"/>
    <sheet xmlns:r="http://schemas.openxmlformats.org/officeDocument/2006/relationships" name="Inx Token Warrant Liability (De" sheetId="79" state="visible" r:id="rId79"/>
    <sheet xmlns:r="http://schemas.openxmlformats.org/officeDocument/2006/relationships" name="Inx Token Warrant Liability - S" sheetId="80" state="visible" r:id="rId80"/>
    <sheet xmlns:r="http://schemas.openxmlformats.org/officeDocument/2006/relationships" name="Inx Token Warrant Liability -_2" sheetId="81" state="visible" r:id="rId81"/>
    <sheet xmlns:r="http://schemas.openxmlformats.org/officeDocument/2006/relationships" name="Inx Token Warrant Liability -_3" sheetId="82" state="visible" r:id="rId82"/>
    <sheet xmlns:r="http://schemas.openxmlformats.org/officeDocument/2006/relationships" name="Inx Token Warrant Liability -_4" sheetId="83" state="visible" r:id="rId83"/>
    <sheet xmlns:r="http://schemas.openxmlformats.org/officeDocument/2006/relationships" name="Related Parties (Details)" sheetId="84" state="visible" r:id="rId84"/>
    <sheet xmlns:r="http://schemas.openxmlformats.org/officeDocument/2006/relationships" name="Related Parties - Schedule of B" sheetId="85" state="visible" r:id="rId85"/>
    <sheet xmlns:r="http://schemas.openxmlformats.org/officeDocument/2006/relationships" name="Related Parties - Schedule of R" sheetId="86" state="visible" r:id="rId86"/>
    <sheet xmlns:r="http://schemas.openxmlformats.org/officeDocument/2006/relationships" name="Equity (Details)" sheetId="87" state="visible" r:id="rId87"/>
    <sheet xmlns:r="http://schemas.openxmlformats.org/officeDocument/2006/relationships" name="Equity - Schedule of Compositio" sheetId="88" state="visible" r:id="rId88"/>
    <sheet xmlns:r="http://schemas.openxmlformats.org/officeDocument/2006/relationships" name="Equity - Schedule of Other Comp" sheetId="89" state="visible" r:id="rId89"/>
    <sheet xmlns:r="http://schemas.openxmlformats.org/officeDocument/2006/relationships" name="Share-Based Payment (Details)" sheetId="90" state="visible" r:id="rId90"/>
    <sheet xmlns:r="http://schemas.openxmlformats.org/officeDocument/2006/relationships" name="Share-Based Payment - Schedule " sheetId="91" state="visible" r:id="rId91"/>
    <sheet xmlns:r="http://schemas.openxmlformats.org/officeDocument/2006/relationships" name="Share-Based Payment - Schedul_2" sheetId="92" state="visible" r:id="rId92"/>
    <sheet xmlns:r="http://schemas.openxmlformats.org/officeDocument/2006/relationships" name="Income (Loss) Per Share - Sched" sheetId="93" state="visible" r:id="rId93"/>
    <sheet xmlns:r="http://schemas.openxmlformats.org/officeDocument/2006/relationships" name="Income (Loss) Per Share - Sch_2" sheetId="94" state="visible" r:id="rId94"/>
    <sheet xmlns:r="http://schemas.openxmlformats.org/officeDocument/2006/relationships" name="Financial Risks and Risk Mana_2" sheetId="95" state="visible" r:id="rId95"/>
    <sheet xmlns:r="http://schemas.openxmlformats.org/officeDocument/2006/relationships" name="Operating Segments - Schedule o" sheetId="96" state="visible" r:id="rId96"/>
    <sheet xmlns:r="http://schemas.openxmlformats.org/officeDocument/2006/relationships" name="Operating Segments - Schedule_2" sheetId="97" state="visible" r:id="rId97"/>
    <sheet xmlns:r="http://schemas.openxmlformats.org/officeDocument/2006/relationships" name="Employee Benefits Expense (Deta" sheetId="98" state="visible" r:id="rId98"/>
    <sheet xmlns:r="http://schemas.openxmlformats.org/officeDocument/2006/relationships" name="Employee Benefits Expense - Sch" sheetId="99" state="visible" r:id="rId99"/>
    <sheet xmlns:r="http://schemas.openxmlformats.org/officeDocument/2006/relationships" name="Taxes on Income (Details)" sheetId="100" state="visible" r:id="rId100"/>
    <sheet xmlns:r="http://schemas.openxmlformats.org/officeDocument/2006/relationships" name="Subsequent Events (Details)" sheetId="101" state="visible" r:id="rId10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 numFmtId="171" formatCode="_(&quot;$ &quot;#,##0.0000_);_(&quot;$ &quot;(#,##0.0000)"/>
    <numFmt numFmtId="172" formatCode="_(&quot;$ &quot;#,##0.000_);_(&quot;$ &quot;(#,##0.000)"/>
    <numFmt numFmtId="173" formatCode="_(&quot;£ &quot;#,##0.00_);_(&quot;£ &quot;(#,##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No</t>
        </is>
      </c>
    </row>
    <row r="11">
      <c r="A11" s="4" t="inlineStr">
        <is>
          <t>Document Accounting Standard</t>
        </is>
      </c>
      <c r="B11" s="4" t="inlineStr">
        <is>
          <t>International Financial Reporting Standards</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INX LIMITED</t>
        </is>
      </c>
    </row>
    <row r="19">
      <c r="A19" s="4" t="inlineStr">
        <is>
          <t>Entity Central Index Key</t>
        </is>
      </c>
      <c r="B19" s="4" t="inlineStr">
        <is>
          <t>0001725882</t>
        </is>
      </c>
    </row>
    <row r="20">
      <c r="A20" s="4" t="inlineStr">
        <is>
          <t>Entity File Number</t>
        </is>
      </c>
      <c r="B20" s="4" t="inlineStr">
        <is>
          <t>333-233363</t>
        </is>
      </c>
    </row>
    <row r="21">
      <c r="A21" s="4" t="inlineStr">
        <is>
          <t>Entity Incorporation, State or Country Code</t>
        </is>
      </c>
      <c r="B21" s="4" t="inlineStr">
        <is>
          <t>J1</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57/63 Line Wall Road</t>
        </is>
      </c>
    </row>
    <row r="32">
      <c r="A32" s="4" t="inlineStr">
        <is>
          <t>Entity Address, City or Town</t>
        </is>
      </c>
      <c r="B32" s="4" t="inlineStr">
        <is>
          <t>Gibraltar</t>
        </is>
      </c>
    </row>
    <row r="33">
      <c r="A33" s="4" t="inlineStr">
        <is>
          <t>Entity Address, Country</t>
        </is>
      </c>
      <c r="B33" s="4" t="inlineStr">
        <is>
          <t>GI</t>
        </is>
      </c>
    </row>
    <row r="34">
      <c r="A34" s="4" t="inlineStr">
        <is>
          <t>Entity Address, Postal Zip Code</t>
        </is>
      </c>
      <c r="B34" s="4" t="inlineStr">
        <is>
          <t>GX11 1AA</t>
        </is>
      </c>
    </row>
    <row r="35">
      <c r="A35" s="3" t="inlineStr">
        <is>
          <t>Entity Listings [Line Items]</t>
        </is>
      </c>
      <c r="B35" s="4" t="inlineStr">
        <is>
          <t xml:space="preserve"> </t>
        </is>
      </c>
    </row>
    <row r="36">
      <c r="A36" s="4" t="inlineStr">
        <is>
          <t>Title of 12(b) Security</t>
        </is>
      </c>
      <c r="B36" s="4" t="inlineStr">
        <is>
          <t>None</t>
        </is>
      </c>
    </row>
    <row r="37">
      <c r="A37" s="4" t="inlineStr">
        <is>
          <t>Entity Common Stock, Shares Outstanding</t>
        </is>
      </c>
      <c r="B37" s="5" t="n">
        <v>47635875</v>
      </c>
    </row>
    <row r="38">
      <c r="A38" s="4" t="inlineStr">
        <is>
          <t>Business Contact [Member]</t>
        </is>
      </c>
      <c r="B38" s="4" t="inlineStr">
        <is>
          <t xml:space="preserve"> </t>
        </is>
      </c>
    </row>
    <row r="39">
      <c r="A39" s="3" t="inlineStr">
        <is>
          <t>Entity Contact Personnel [Line Items]</t>
        </is>
      </c>
      <c r="B39" s="4" t="inlineStr">
        <is>
          <t xml:space="preserve"> </t>
        </is>
      </c>
    </row>
    <row r="40">
      <c r="A40" s="4" t="inlineStr">
        <is>
          <t>Contact Personnel Name</t>
        </is>
      </c>
      <c r="B40" s="4" t="inlineStr">
        <is>
          <t>Shy Datika</t>
        </is>
      </c>
    </row>
    <row r="41">
      <c r="A41" s="4" t="inlineStr">
        <is>
          <t>Entity Address, Address Line One</t>
        </is>
      </c>
      <c r="B41" s="4" t="inlineStr">
        <is>
          <t>57/63 Line Wall Road</t>
        </is>
      </c>
    </row>
    <row r="42">
      <c r="A42" s="4" t="inlineStr">
        <is>
          <t>Entity Address, City or Town</t>
        </is>
      </c>
      <c r="B42" s="4" t="inlineStr">
        <is>
          <t>Gibraltar</t>
        </is>
      </c>
    </row>
    <row r="43">
      <c r="A43" s="4" t="inlineStr">
        <is>
          <t>Entity Address, Country</t>
        </is>
      </c>
      <c r="B43" s="4" t="inlineStr">
        <is>
          <t>GI</t>
        </is>
      </c>
    </row>
    <row r="44">
      <c r="A44" s="4" t="inlineStr">
        <is>
          <t>Entity Address, Postal Zip Code</t>
        </is>
      </c>
      <c r="B44" s="4" t="inlineStr">
        <is>
          <t>GX11 1AA</t>
        </is>
      </c>
    </row>
    <row r="45">
      <c r="A45" s="3" t="inlineStr">
        <is>
          <t>Entity Phone Fax Numbers [Line Items]</t>
        </is>
      </c>
      <c r="B45" s="4" t="inlineStr">
        <is>
          <t xml:space="preserve"> </t>
        </is>
      </c>
    </row>
    <row r="46">
      <c r="A46" s="4" t="inlineStr">
        <is>
          <t>City Area Code</t>
        </is>
      </c>
      <c r="B46" s="4" t="inlineStr">
        <is>
          <t>(212)</t>
        </is>
      </c>
    </row>
    <row r="47">
      <c r="A47" s="4" t="inlineStr">
        <is>
          <t>Local Phone Number</t>
        </is>
      </c>
      <c r="B47" s="4" t="inlineStr">
        <is>
          <t>547-54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 [Abstract]</t>
        </is>
      </c>
      <c r="B3" s="4" t="inlineStr">
        <is>
          <t xml:space="preserve"> </t>
        </is>
      </c>
    </row>
    <row r="4">
      <c r="A4" s="4" t="inlineStr">
        <is>
          <t>MATERIAL ACCOUNTING POLICIES</t>
        </is>
      </c>
      <c r="B4" s="4" t="inlineStr">
        <is>
          <t>NOTE 2: MATERIAL ACCOUNTING POLICIES The following accounting policies have been applied
consistently in these consolidated financial statements for the periods presented, unless otherwise stated.
a. Basis of presentation of the financial statements: These consolidated financial statements
have been prepared in accordance with International Financial Reporting Standards (“IFRS”) as issued by the International
Accounting Standards Board (“IASB”) and interpretations of the International Reporting Interpretations Committee (“IFRIC”). The consolidated financial statements
have been prepared on a historical cost basis, except for certain financial instruments which are measured at fair value and digital assets
characterized as inventory which are measured at fair value less cost to sell recognized through profit or loss.
b. Consolidated financial statements: The consolidated financial statements
comprise the financial statements of the Company and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The financial statements of the Company
and of the subsidiaries are prepared as of the same dates and periods. The consolidated financial statements are prepared using uniform
accounting policies by all companies in the group. Significant intra group balances and transactions and gains or losses resulting from
intragroup transactions are eliminated in full in the consolidated financial statements.
c. Functional and presentation currencies:
1. Functional currency and presentation currency: The consolidated financial
statements are presented in U.S. Dollars. The Company determines the functional
currency of each entity through an analysis of the consideration factors identified in International Accounting Standard (“IAS”)
21. Assets, including fair value adjustments
upon acquisition, and liabilities of an investee which is a foreign operation, are translated at the closing rate at each reporting date.
Profit or loss items are translated at average exchange rates for all periods presented. The resulting translation differences are recognized
in other comprehensive income (loss).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other than those capitalized to qualifying assets or accounted for as hedging transactions
in equity,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
3. Index-linked monetary items: Monetary assets and liabilities linked
to the changes in the Israeli Consumer Price Index (“Israeli CPI”) are adjusted at the relevant index at each reporting date
according to the terms of the agreement.
d. Use of material estimates and judgements: The preparation of the consolidated
financial statements in accordance with IFRS requires management to make judgments, estimates and assumptions that affect the application
of accounting policies and the reported amounts of assets and liabilities, income and expenses. Actual results may differ from those estimates. Key assumptions made in the consolidated
financial statements concerning uncertainties at the reporting date that may result in a material adjustment to the carrying amount of
the INX Token liability and INX Token warrant liability within the next financial year are discussed in Note 13 and Note 14. Many aspects of the digital currency
and blockchain industry have not yet been addressed by current IFRS guidance. The Company is required to make assumptions and judgments
as to its accounting policies and the application thereof, which is disclosed in the notes to the consolidated financial statements. If
specific guidance is enacted by the IASB in the future, the impact may result in changes to the Company’s profit or loss and financial
position as currently presented. Determining the fair value of share-based
payment transactions The fair value of share-based payment
transactions is determined upon initial recognition by an acceptable option pricing model. The inputs to the model include share price,
exercise price and assumptions regarding expected volatility, expected life of share option and expected dividend yield. Impairment of goodwill and intangible
assets with indefinite useful lives The Company reviews goodwill and intangible
assets with indefinite useful lives for impairment once a year, on December 31, or more frequently if events or changes in circumstances
indicate that there is an impairment. This requires management to make an estimate of the projected future cash flows from the continuing
use of the cash-generating unit (or a group of cash-generating units) to which goodwill and intangible assets are allocated and also to
choose a suitable discount rate for those cash flows. Deferred tax assets Deferred tax assets are recognized
for unused carryforward tax losses and deductible temporary differences to the extent that it is probable that taxable profit will be
available against which the losses can be utilized. Significant management judgment is required to determine the amount of deferred tax
assets that can be recognized, based upon the timing and level of future taxable profits, its source and the tax planning strategy. Determining the fair value of an unquoted
financial liability The fair value of unquoted warrant
liability in Level 3 of the fair value hierarchy is determined using the Black and Scholes option pricing model. The inputs to the model
include share price, exercise price and assumptions regarding expected volatility, expected life of and expected dividend yield.
e. Financial instruments:
1. Financial assets, including short-term and long-term investments, and derivative assets, are initially
recognized at fair value plus directly attributable transaction cos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a) Debt instruments are measured at fair value through other
comprehensive income when: The Company’s business model is to hold
the financial assets in order to both collect their contractual cash flows and to sell the financial assets, and the contractual terms
of the financial assets give rise on specified dates to cash flows that are solely payments of principal and interest on the principal
amount outstanding. After initial recognition, instruments
in this category are measured at fair value. Gains or losses from fair value adjustments, excluding interest and exchange rate differences,
are recognized in other comprehensive income.
b) Debt instruments are measured at fair value through profit
or loss when: A financial asset which is a debt instrument
does not meet the criteria for measurement at amortized cost or at fair value through other comprehensive income. After initial recognition,
the financial asset is measured at fair value and gains or losses from fair value adjustments are recognized in profit or loss.
2. Loans and receivables are held to collect contractual cash flows and give rise to cash flows representing
solely payments of principal and interest. These are measured subsequent to initial recognition at amortized cost. Impairment of financial assets: At the end of each reporting period,
the Company evaluates the loss allowance for financial debt instruments which are not measured at fair value through profit or loss. The Company has short-term financial
assets such as trade receivables for which the Company applies the simplified approach in IFRS 9 and measures the loss allowance in an
amount equal to the expected lifetime credit losses. With regards to trade receivables, the
Company grants its customers interest-free credit for periods of 30-90 days. As of December 31,, 2024 and 2023, there were no material
past-due accounts and no allowance for doubtful accounts was recorded.
3. Financial liabilities: Financial liabilities are initially
recognized at fair value. After initial recognition, the accounting treatment of financial liabilities is based on their classification
as follows:
a) Financial liabilities at amortized cost: After the initial recognition, loans
and other liabilities are measured based on their terms at amortized cost less directly attributable transaction costs using the effective
interest method.
b) Financial liabilities at fair value through profit or loss: These liabilities include financial
liabilities held for trading (including the INX Token warrant liability) and financial liabilities designated upon initial recognition
as at fair value through profit or loss. Changes in the fair value of liabilities held for trading are recognized in profit or loss in
financial expenses. Based on the terms of the INX Token, as described in Note 1, the INX Token is a hybrid financial instrument. The host
instrument is a financial liability due to the right of the INX Token holder to use the INX Token to pay transactions fees on the INX.One
Trading Platform. The INX Token is considered a puttable instrument which is a financial liability in accordance with IAS 32, Financial
Instruments: Presentation. INX’s obligation to make a pro
rata distribution annually to the INX Token holders from INX’s Adjusted Operating Cash Flow is an embedded derivative. The Company
views INX’s operating cash flows as a financial variable, and therefore, the embedded derivative requires bifurcation pursuant to
IFRS 9. The Company elected, in accordance with IFRS 9, to designate the entire financial liability (including the embedded derivative)
at fair value through profit and loss. Accordingly, the INX Token liability and the INX Token warrant liability are remeasured to fair
value at the end of each reporting period. The change in the fair value of the
INX Token liability that is attributable to changes in credit risk, excluding those changes in credit risk attributable to the embedded
derivative, to the extent there are any, would be presented in other comprehensive income. The remaining amount of the change in the fair
value of the INX Token liability would be presented in profit or loss. On December 31, 2024, the change in fair value of the INX Token
liability is included in profit or loss. Should the INX Token be used to pay for services provided by INX, revenue would be recognized,
and the respective portion of the INX Token liability would be derecognized. Additionally, the fair value of INX Tokens issued in consideration
for services provided to the Company would be recognized as compensation expense when services are provided.
f.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 principal
market, or in the absence of a principal market, in the most advantageous market.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The Company classifies the bases used
to measure certain assets and liabilities at their fair value. Assets and liabilities carried or measured at fair value have been classified
into three levels based upon a fair value hierarchy that reflects the significance of the inputs used in making the measurements. The levels are as follows:
Level 1: Quoted prices in active markets for identical assets
or liabilities that the entity can access at the measurement date.
Level 2: Significant inputs other than within Level 1 that are
observable for the asset or liability, either directly (i.e.: as prices) or indirectly (i.e.: derived from prices);
Level 3: Inputs for the assets or liabilities that are not based
on observable market data and require management assumptions or inputs from unobservable markets. For details of the fair value of the
INX Token liability, see Note 13. For the fair value of INX Token warrant liability, see Note 14. The fair values of current financial
assets and financial liabilities, other than the INX Token and INX Token warrant liability, approximate their carrying amounts due to
the short-term maturity of these instruments.
g. Investments: Investments in equity securities, other
than the investment in an associate, which are not held for trading, are accounted for as financial assets, which are initially recognized
at fair value and subsequently measured at fair value through other comprehensive income (loss). The Company’s investment in an
associate represents an ownership share in an entity in which the Company has significant influence and that is accounted for under the
equity method in accordance with IAS 28 Investments in Associates Losses of an associate in amounts which
exceed its equity are recognized by the Company to the extent of its investment in the associate plus any losses that the Company may
incur as a result of its legal or constructive obligations on behalf of the associate. As of December 31, 2023, the Company’s share
of losses incurred by the associate exceeds its investment and is reflected in the profit or loss as loss on investment in associate.
Loss in excess of the Company’s investment amount is recognized as a non-current liability. The equity method is applied until
the loss of significant influence or the classification of the investment as held for sale. On the date of loss of significant influence,
the Company would measure any remaining investment in the associate at fair value and recognize in profit or loss the difference between
the fair value of any remaining investment plus any proceeds from the sale of the investment in the associate and the carrying amount
of the investment on that date.
h. Digital assets: Digital assets measured on initial
recognition at cost. Digital assets characterized as inventory
(current assets): During 2023, the Company has assessed
that it acts in a capacity as a commodity broker trader as defined in IAS 2, Inventories, in characterizing certain of its holdings as
inventory, or more specifically, certain holdings of digital assets. Such digital assets held by the Company are principally acquired
for the purpose of selling in the near future and generating a profit from fluctuations in price or broker-traders’ margin, therefore,
they should be accounted for as inventory, and changes in fair value (less cost to sell) should be recognized in profit or loss. Digital assets characterized as intangible
assets (non-current assets): From 2024, digital assets are not characterized
as inventory and are classified as indefinite life intangible assets and are tested for impairment annually or whenever there is an indication
that the intangible asset may be impaired. An impairment loss is recognized if the carrying amount exceeds its fair value less cost of
sale. The Company recorded impairment of digital assets in the amount of $12 and $0, for the year ended December 31, 2024, and 2023, respectively.
i. Customer funds and funds due to customers: Customer funds represent cash and digital
assets that are held for the exclusive benefit of customers. The Company safeguards these assets on behalf of its customers and is subject
to security risks for loss, theft or misuse. The Company restricts the use of the assets underlying the customer funds to meet regulatory
requirements and classifies them as current based on their purpose and availability to fulfill its direct obligation to customers. Due
to the Company’s custodial obligation to safeguard customer assets, consistent with the SEC Staff Accounting Bulletin No. 121 guidance,
the Company recognizes a liability to reflect its obligation to safeguard assets held for its customers
and the corresponding customer assets, measured at the fair value
j. Intangible assets: Intangible assets acquired in a business
combination are measured at fair value at the acquisition date. Intangible assets with a finite
useful life are amortized on a straight-line basis over their useful life and reviewed for impairment whenever there is an indication
that the asset may be impaired. The amortization period and the amortization method for an intangible asset are reviewed at least at each
year-end. Intangible assets with indefinite useful
lives are not systematically amortized and are tested for impairment annually or whenever there is an indication that the intangible asset
may be impaired. The useful life of these assets is reviewed annually to determine whether their indefinite life assessment continues
to be supportable. If the events and circumstances do not continue to support the assessment, the change in the useful life assessment
from indefinite to finite is accounted for prospectively as a change in the accounting estimate and on that date the asset is tested for
impairment. Commencing from that date, the asset is amortized systematically over its useful life.
k. Goodwill: Goodwill is initially measured at cost
which represents the excess of the acquisition consideration and the amount of non-controlling interests over the net identifiable assets
acquired and liabilities assumed. If the resulting amount is negative, the acquirer recognizes the resulting gain on the acquisition date.
l.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 is allocated to the cash-generating unit to which the asset belongs. Impairment losses are recognized
in profit or loss .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The following criteria are
applied in assessing the impairment of these specific assets:
1. Goodwill: The Company reviews goodwill for impairment
once a year, on December 31, or more frequently if events or changes in circumstances indicate that there is an impairment. Goodwill is tested for impairment by
assessing the recoverable amount of the cash-generating unit (or group of cash-generating units) to which the goodwill has been allocated.
An impairment loss is recognized if the recoverable amount of the cash-generating unit (or group of cash-generating units) to which goodwill
has been allocated is less than the carrying amount of the cash-generating unit (or group of cash-generating units). Any impairment loss
is allocated first to goodwill. Impairment losses recognized on goodwill cannot be reversed in subsequent periods.
2. Intangible assets with an indefinite useful life that have not yet been systematically amortized: The impairment
test is performed annually, on December 31, or more frequently if events or changes in circumstances indicate that there is an impairment
(see Note 11d).
m. Revenue recognition: The Company determines revenue
recognition from contracts with customers through the following steps:
● Identification of the contract with the customer;
● Identification of performance obligations in the contract;
● Determination of transaction price;
● Allocation of the transaction price to the performance obligations in the contract; and
● Recognition of the revenue when, or as, the Company satisfies a performance obligation. In determining the amount of revenue
from contracts with customers, the Company evaluates whether it is a principal or an agent in the arrangement. The Company is a principal
when the Company controls the promised goods or services before transferring them to the customer. In these circumstances, the Company
recognizes revenue for the gross amount of the consideration. When the Company is an agent, it recognizes revenue for the net amount of
the consideration, after deducting the amount due to the principal. Transaction fees revenue includes revenue
from transaction and trading fees charged to customers utilizing the Company’s trading platform and are presented on net basis.
The Company’s service is comprised of a single performance obligation to provide a matching service when customers buy, sell, or
convert digital assets. The Company does not control the digital asset being provided before it is transferred to the buyer, does not
have inventory risk related to the digital asset, and is not responsible for the settlement of the digital asset. The Company also does
not set the price for the digital asset as the price is a market rate established by users of the platform. As a result, the Company acts
as an agent in facilitating the ability for a customer to purchase digital assets from another customer. Transaction fees charged on the INX.One
trading platform are recognized as revenue when the Company’s obligation is satisfied, promised services are transferred to
the customer and the customer obtains control. Brokerage fees revenue is recorded according to the date the service was provided, or the
operation was carried out. Relevant to brokerage and transaction fees, contracts with customers are usually open-ended and can be terminated
by either party without a termination penalty. Therefore, these contracts are defined at the transaction level and do not extend beyond
the service already provided. The transaction price is the amount of the consideration that is expected to be received based on the contract
terms, excluding amounts collected on behalf of third parties (such as taxes). Service revenue represents fees for
technology consultation and advisory, as well as listing services performed by the Company under written agreements and is recognized
upon the delivery of promised goods or services to the customer and when Company’s performance obligation to the customer is satisfied.
The revenue is recognized in an amount that reflects the fair value of the consideration to which the Company expects to be entitled to,
upon completion of the Company’s performance obligation for those services, as stated in the contract. During 2023 and 2022, the Company also
recognizes revenue from buying and selling digital assets it owns. Such revenue is recognized in the gross amount of consideration received
on sales less the cost of digital assets sold.
n. Share-based payment transactions: Certain of the Company’s employees
and other service providers are entitled to compensation in the form of equity settled share-based payment. The cost of the transactions
is measured at the fair value of the equity instruments granted at the grant date, using an appropriate valuation model, further details
of which are provided in Note 17. The cost of share-based grants is recognized in profit or loss together with a corresponding increase
in equity during the period during which the performance and/or service conditions are to be satisfied ending on the date on which the
relevant employee or service provider becomes entitled to the award (the “vesting period”). The cumulative expense is recognized
at the end of each reporting period until the vesting period expires, reflecting the number of instruments that will ultimately vest at
the end of the vesting period.
o. Research and development expenses: Research expenses are recognized in
profit or loss when incurred. An intangible asset arising from a development project or from the development phase of an internal project
is recognized if the Company can demonstrate all of the following: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Through December 31, 2024, the Company has not met all the aforementioned
criteria and therefore all development costs have been recognized in profit or loss.
p. Income taxes: The consolidated financial statements
include estimates and assumptions for determining the future tax rates applicable to subsidiaries and identifying temporary differences
that relate to each subsidiary. Current income tax assets and liabilities are measured at the amount expected to be recovered from or
paid to the taxation authorities using the tax rates used enacted or substantively enacted at the reporting date. Deferred tax is provided
using a liability method on temporary differences between the tax bases of assets and liabilities and their carrying amounts for financial
reporting purposes at the reporting date. Deferred tax assets are recognized for deductible temporary differences and the carryforward
of any unused tax losses. Deferred tax assets are recognized to the extent it is probable that taxable profit will be available against
the deductible temporary differences and that the carryforward of unused tax losses can be utilized. The carrying amount of deferred tax
assets is reviewed at each reporting date and adjusted accordingly.
q. Net income (loss) per share: Basic income (loss) per share is computed
by dividing the net income (loss) attributable to equity holders of the Company by the weighted average number of Common Shares outstanding
during the period. Diluted loss per share is computed by dividing the net income (loss) by the weighted average number of Common Shares
outstanding, plus the weighted average number of Common Shares that would be issued on conversion of stock options and warra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1" customWidth="1" min="1" max="1"/>
    <col width="14" customWidth="1" min="2" max="2"/>
    <col width="16" customWidth="1" min="3" max="3"/>
    <col width="14" customWidth="1" min="4" max="4"/>
    <col width="14" customWidth="1" min="5" max="5"/>
  </cols>
  <sheetData>
    <row r="1">
      <c r="A1" s="1" t="inlineStr">
        <is>
          <t>Taxes on Income (Details) - USD ($) $ in Thousands</t>
        </is>
      </c>
      <c r="C1" s="2" t="inlineStr">
        <is>
          <t>12 Months Ended</t>
        </is>
      </c>
    </row>
    <row r="2">
      <c r="B2" s="2" t="inlineStr">
        <is>
          <t>Aug. 01, 2021</t>
        </is>
      </c>
      <c r="C2" s="2" t="inlineStr">
        <is>
          <t>Dec. 31, 2024</t>
        </is>
      </c>
      <c r="D2" s="2" t="inlineStr">
        <is>
          <t>Dec. 31, 2023</t>
        </is>
      </c>
      <c r="E2" s="2" t="inlineStr">
        <is>
          <t>Dec. 31, 2022</t>
        </is>
      </c>
    </row>
    <row r="3">
      <c r="A3" s="3" t="inlineStr">
        <is>
          <t>Taxes On Income [Line Items]</t>
        </is>
      </c>
      <c r="B3" s="4" t="inlineStr">
        <is>
          <t xml:space="preserve"> </t>
        </is>
      </c>
      <c r="C3" s="4" t="inlineStr">
        <is>
          <t xml:space="preserve"> </t>
        </is>
      </c>
      <c r="D3" s="4" t="inlineStr">
        <is>
          <t xml:space="preserve"> </t>
        </is>
      </c>
      <c r="E3" s="4" t="inlineStr">
        <is>
          <t xml:space="preserve"> </t>
        </is>
      </c>
    </row>
    <row r="4">
      <c r="A4" s="4" t="inlineStr">
        <is>
          <t>Income tax percentage</t>
        </is>
      </c>
      <c r="B4" s="4" t="inlineStr">
        <is>
          <t xml:space="preserve"> </t>
        </is>
      </c>
      <c r="C4" s="10" t="n">
        <v>0.23</v>
      </c>
      <c r="D4" s="10" t="n">
        <v>0.23</v>
      </c>
      <c r="E4" s="10" t="n">
        <v>0.23</v>
      </c>
    </row>
    <row r="5">
      <c r="A5" s="4" t="inlineStr">
        <is>
          <t>Percentage of federal weighted tax rate</t>
        </is>
      </c>
      <c r="B5" s="4" t="inlineStr">
        <is>
          <t xml:space="preserve"> </t>
        </is>
      </c>
      <c r="C5" s="10" t="n">
        <v>0.21</v>
      </c>
      <c r="D5" s="4" t="inlineStr">
        <is>
          <t xml:space="preserve"> </t>
        </is>
      </c>
      <c r="E5" s="4" t="inlineStr">
        <is>
          <t xml:space="preserve"> </t>
        </is>
      </c>
    </row>
    <row r="6">
      <c r="A6" s="4" t="inlineStr">
        <is>
          <t>Percentage of state weighted tax rate</t>
        </is>
      </c>
      <c r="B6" s="4" t="inlineStr">
        <is>
          <t xml:space="preserve"> </t>
        </is>
      </c>
      <c r="C6" s="13" t="n">
        <v>0.308</v>
      </c>
      <c r="D6" s="4" t="inlineStr">
        <is>
          <t xml:space="preserve"> </t>
        </is>
      </c>
      <c r="E6" s="4" t="inlineStr">
        <is>
          <t xml:space="preserve"> </t>
        </is>
      </c>
    </row>
    <row r="7">
      <c r="A7" s="4" t="inlineStr">
        <is>
          <t>Gibraltar tax rate percentage</t>
        </is>
      </c>
      <c r="B7" s="10" t="n">
        <v>0.1</v>
      </c>
      <c r="C7" s="4" t="inlineStr">
        <is>
          <t xml:space="preserve"> </t>
        </is>
      </c>
      <c r="D7" s="4" t="inlineStr">
        <is>
          <t xml:space="preserve"> </t>
        </is>
      </c>
      <c r="E7" s="4" t="inlineStr">
        <is>
          <t xml:space="preserve"> </t>
        </is>
      </c>
    </row>
    <row r="8">
      <c r="A8" s="4" t="inlineStr">
        <is>
          <t>Carryforward operating tax losses (in Dollars)</t>
        </is>
      </c>
      <c r="B8" s="4" t="inlineStr">
        <is>
          <t xml:space="preserve"> </t>
        </is>
      </c>
      <c r="C8" s="6" t="n">
        <v>63780</v>
      </c>
      <c r="D8" s="4" t="inlineStr">
        <is>
          <t xml:space="preserve"> </t>
        </is>
      </c>
      <c r="E8" s="4" t="inlineStr">
        <is>
          <t xml:space="preserve"> </t>
        </is>
      </c>
    </row>
    <row r="9">
      <c r="A9" s="4" t="inlineStr">
        <is>
          <t>Gibraltar [Member]</t>
        </is>
      </c>
      <c r="B9" s="4" t="inlineStr">
        <is>
          <t xml:space="preserve"> </t>
        </is>
      </c>
      <c r="C9" s="4" t="inlineStr">
        <is>
          <t xml:space="preserve"> </t>
        </is>
      </c>
      <c r="D9" s="4" t="inlineStr">
        <is>
          <t xml:space="preserve"> </t>
        </is>
      </c>
      <c r="E9" s="4" t="inlineStr">
        <is>
          <t xml:space="preserve"> </t>
        </is>
      </c>
    </row>
    <row r="10">
      <c r="A10" s="3" t="inlineStr">
        <is>
          <t>Taxes On Income [Line Items]</t>
        </is>
      </c>
      <c r="B10" s="4" t="inlineStr">
        <is>
          <t xml:space="preserve"> </t>
        </is>
      </c>
      <c r="C10" s="4" t="inlineStr">
        <is>
          <t xml:space="preserve"> </t>
        </is>
      </c>
      <c r="D10" s="4" t="inlineStr">
        <is>
          <t xml:space="preserve"> </t>
        </is>
      </c>
      <c r="E10" s="4" t="inlineStr">
        <is>
          <t xml:space="preserve"> </t>
        </is>
      </c>
    </row>
    <row r="11">
      <c r="A11" s="4" t="inlineStr">
        <is>
          <t>Gibraltar tax rate percentage</t>
        </is>
      </c>
      <c r="B11" s="13" t="n">
        <v>0.125</v>
      </c>
      <c r="C11" s="4" t="inlineStr">
        <is>
          <t xml:space="preserve"> </t>
        </is>
      </c>
      <c r="D11" s="4" t="inlineStr">
        <is>
          <t xml:space="preserve"> </t>
        </is>
      </c>
      <c r="E11" s="4" t="inlineStr">
        <is>
          <t xml:space="preserve"> </t>
        </is>
      </c>
    </row>
  </sheetData>
  <mergeCells count="2">
    <mergeCell ref="C1:E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Subsequent Events (Details) - Subsequent Event [Member]</t>
        </is>
      </c>
      <c r="B1" s="2" t="inlineStr">
        <is>
          <t>Apr. 03, 2025 USD ($)</t>
        </is>
      </c>
    </row>
    <row r="2">
      <c r="A2" s="3" t="inlineStr">
        <is>
          <t>Subsequent Events [Line Items]</t>
        </is>
      </c>
      <c r="B2" s="4" t="inlineStr">
        <is>
          <t xml:space="preserve"> </t>
        </is>
      </c>
    </row>
    <row r="3">
      <c r="A3" s="4" t="inlineStr">
        <is>
          <t>Outstanding common shares transaction amount.</t>
        </is>
      </c>
      <c r="B3" s="6" t="n">
        <v>60000</v>
      </c>
    </row>
    <row r="4">
      <c r="A4" s="4" t="inlineStr">
        <is>
          <t>Cash</t>
        </is>
      </c>
      <c r="B4" s="5" t="n">
        <v>20000</v>
      </c>
    </row>
    <row r="5">
      <c r="A5" s="4" t="inlineStr">
        <is>
          <t>Contingent value rights payable</t>
        </is>
      </c>
      <c r="B5" s="5" t="n">
        <v>16000</v>
      </c>
    </row>
    <row r="6">
      <c r="A6" s="4" t="inlineStr">
        <is>
          <t>Reserve fund</t>
        </is>
      </c>
      <c r="B6" s="6" t="n">
        <v>3432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w Accounting Policies and Recent Accounting Pronouncements</t>
        </is>
      </c>
      <c r="B1" s="2" t="inlineStr">
        <is>
          <t>12 Months Ended</t>
        </is>
      </c>
    </row>
    <row r="2">
      <c r="B2" s="2" t="inlineStr">
        <is>
          <t>Dec. 31, 2024</t>
        </is>
      </c>
    </row>
    <row r="3">
      <c r="A3" s="3" t="inlineStr">
        <is>
          <t>New Accounting Policies and Recent Accounting Pronouncements [Abstract]</t>
        </is>
      </c>
      <c r="B3" s="4" t="inlineStr">
        <is>
          <t xml:space="preserve"> </t>
        </is>
      </c>
    </row>
    <row r="4">
      <c r="A4" s="4" t="inlineStr">
        <is>
          <t>NEW ACCOUNTING POLICIES AND RECENT ACCOUNTING PRONOUNCEMENTS</t>
        </is>
      </c>
      <c r="B4" s="4" t="inlineStr">
        <is>
          <t>NOTE 3: NEW ACCOUNTING POLICIES
AND RECENT ACCOUNTING PRONOUNCEMENTS
a. Amendments to existing standards effective during the year ended December 31, 2024. Amendment to IAS 1, ” Presentation of Financial Statements
”: In January 2020, which was further amended in
October 2022, the IASB issued an amendment to IAS 1, Classification of Liabilities as Current or Non-Current The new guidance is effective for annual periods
starting on or after January 1, 2024 and must be applied retrospectively. Early adoption is permitted. The new guidance is effective for annual periods
starting on or after January 1, 2024 and must be applied retrospectively. The above Amendment did not have a material impact
on the Company’s consolidated financial statements. Amendments to IAS 7, “Statement
of Cash Flows”, and IFRS 7, “Financial Instruments: Disclosures”: In May 2023, the IASB issued amendments to IAS
7, “Statement of Cash Flows”, and IFRS 7, “Financial Instruments: Disclosures” (“the Amendments”) to address
the presentation of liabilities and the associated cash flows arising out of supplier finance arrangements, as well as disclosures required
for such arrangements. The disclosure requirements in the Amendments
are intended to assist users of financial statements in understanding the effects of supplier finance arrangements on an entity’s liabilities,
cash flows and exposure to liquidity risk. The Amendments are effective for annual reporting
periods beginning on or after January 1, 2024. Early adoption is permitted but will need to be disclosed. The Amendments did not have a material impact
on the Company’s financial statements.
b. Accounting standards and amendments to existing standards that are not yet effective. IFRS 18, “Presentation and Disclosure
in Financial Statements”: In April 2024, the International Accounting Standards
Board (“the IASB”) issued IFRS 18, “Presentation and Disclosure in Financial Statements” (“IFRS 18”) which
replaces IAS 1, “Presentation of Financial Statements”. IFRS 18 is aimed at improving comparability and
transparency of communication in financial statements. IFRS 18 retains certain existing requirements
of IAS 1 and introduces new requirements on presentation within the statement of profit or loss, including specified totals and subtotals.
It also requires disclosure of management-defined performance measures and includes new requirements for aggregation and disaggregation
of financial information. IFRS 18 does not modify the recognition and measurement
provisions of items in the financial statements. However, since items within the statement of profit or loss must be classified into one
of five categories (operating, investing, financing, taxes on income and discontinued operations), it may change the entity’s operating
profit. Moreover, the publication of IFRS 18 resulted in consequential narrow scope amendments to other accounting standards, including
IAS 7, “Statement of Cash Flows”, and IAS 34, “Interim Financial Reporting”. IFRS 18 is effective for annual reporting periods
beginning on or after January 1, 2027, and is to be applied retrospectively. Early adoption is permitted but will need to be disclosed.
The Company is evaluating the effects of IFRS 18, including the effects of the consequential amendments to other accounting standards,
on its consolidated financial statements. SAB122, “Accounting for Obligations
to Safeguard Crypto-Assets an Entity Holds for its Platform Users”: SAB 122 cancels the guidance in SAB 121 which
requires entities that had an obligation to safeguard customers’ cryptocurrencies to record the liability in its statement of financial
position with a corresponding asset measured at the fair value of the cryptocurrencies. Under SAB 122, an entity is required to determine
whether a liability for the risk of loss is to be recorded on the balance sheet by applying the guidance in IAS 37, “Provisions,
Contingent Liabilities and Contingent Assets”. SAB 122 is effective for annual reporting periods
beginning after December 15, 2024, and is to be applied retrospectively. Early adoption is permitted in any interim or annual period but
will need to be disclosed. The Company is evaluating the effects of SAB122 to derecognize as of December 31, 2024, the asset of Customer
Funds and the corresponding liability in the amount of $6,555. The adoption of SAB 122 will have no effect on the Company’s profit or
loss and its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continued Operation</t>
        </is>
      </c>
      <c r="B1" s="2" t="inlineStr">
        <is>
          <t>12 Months Ended</t>
        </is>
      </c>
    </row>
    <row r="2">
      <c r="B2" s="2" t="inlineStr">
        <is>
          <t>Dec. 31, 2024</t>
        </is>
      </c>
    </row>
    <row r="3">
      <c r="A3" s="3" t="inlineStr">
        <is>
          <t>Discontinued Operation [Abstract]</t>
        </is>
      </c>
      <c r="B3" s="4" t="inlineStr">
        <is>
          <t xml:space="preserve"> </t>
        </is>
      </c>
    </row>
    <row r="4">
      <c r="A4" s="4" t="inlineStr">
        <is>
          <t>DISCONTINUED OPERATION</t>
        </is>
      </c>
      <c r="B4" s="4" t="inlineStr">
        <is>
          <t>NOTE 4: DISCONTINUED OPERATION
a. I.L.S Brokers Ltd. On August 27, 2024, the Company’s Board of Directors
approved the sale of ILSB, the Company’s brokerage segment incorporated in Israel. On August 29, 2024 (“Sale Date”), the Company
entered into a share sale agreement with the following key terms:
● Consideration: $4,450 plus ILSB’s equity value at month-end
preceding closing. Total consideration at closing was $5,265.
● A cash amount equal to 15% of the purchase price will be
held back for a period of 12 months following the closing date to secure the indemnification and other payment obligations of the Company.
● Closing deadline: Within 3 months from Sale Date (November
29, 2024) In accordance with IFRS 5 “Non-current Assets
Held for Sale and Discontinued Operations”, revenues and expenses less income taxes that are attributable to the subsidiary are presented
in the statement of comprehensive income, for all reported periods in the ” Net income from discontinued operations ” section. Transaction cost related to the sale transaction amount to $104.
b. Composition of the discontinued operation:
Eleven (11) months ended November 30, Year ended December 31,
2024 2023 2022
Revenue from brokerage fees $ 4,456 $ 4,913 $ 3,621
Sales and marketing (4 ) (130 ) -
General and administrative (4,309 ) (4,209 ) (3,936 )
Income from operations 143 574 (315 )
Financial expenses, net (77 ) (59 ) (24 )
Income (loss) before tax from discontinued operation 66 515 (339 )
Tax (expenses) income 39 (225 ) (61 )
Net income (loss) from discontinued operation $ 105 $ 290 $ (400 )
c. Cashflow deriving from discontinued operation is as follow:
Eleven months ended November 30, Year ended December 31,
2024 2023 2022
Net cash provided by (used in) operating activities $ (234 ) $ 709 548
Net cash used in investing activities $ (1 ) $ (9 ) (153 )
Net cash used in financing activities $ (80 ) $ (83 ) (88 )
Net Cashflow $ (315 ) $ 617 307
November 30,
Total consideration (*) $ 5,265
Net assets of discontinued operations 3,764
Reclassification of translation differences 356
Gain from sale of discontinued operations $ 1,145
(*) As of December 31, 2024, the consideration is recorded as
receivable from sale of subsidiary. The cash consideration of $4,471 was received during January 2025, while the 15% holdback will be
received after 12 months from the closing date, on November 29,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serve Fund</t>
        </is>
      </c>
      <c r="B1" s="2" t="inlineStr">
        <is>
          <t>12 Months Ended</t>
        </is>
      </c>
    </row>
    <row r="2">
      <c r="B2" s="2" t="inlineStr">
        <is>
          <t>Dec. 31, 2024</t>
        </is>
      </c>
    </row>
    <row r="3">
      <c r="A3" s="3" t="inlineStr">
        <is>
          <t>Reserve Fund [Abstract]</t>
        </is>
      </c>
      <c r="B3" s="4" t="inlineStr">
        <is>
          <t xml:space="preserve"> </t>
        </is>
      </c>
    </row>
    <row r="4">
      <c r="A4" s="4" t="inlineStr">
        <is>
          <t>RESERVE FUND</t>
        </is>
      </c>
      <c r="B4" s="4" t="inlineStr">
        <is>
          <t>NOTE 5: RESERVE FUND In connection with the INX Token Offering, INX
committed to reserve 75% of the gross proceeds less payments to underwriters in excess of $25,000 as a “Reserve Fund”. This
fund is available to cover customers and INX’s losses, if any, that result from cybersecurity breaches, theft, errors in execution of
the trading platform or its technology, and counterparty defaults, including instances where counterparties lack sufficient collateral
to cover losses. As of December 31, 2022, INX had segregated $36,023
as the Reserve Fund. The following events have impact on the Reserve
Fund: In December 2023, a cyber-attack on third-party
service provider computer system resulted a loss of $1,618 to one of the Company׳s subsidiaries. The Company immediately addressed
the security vulnerability and implemented additional security measures designed to prevent such cyber-attack incidents in the future.
The Reserve Fund was used to cover this loss, reducing its balance to $34,405 as of December 31, 2023. In April 2024, a human error in the Company’s
trading platform execution led to a loss of $80. The Company promptly updated work procedures to prevent similar errors. This loss was
also covered by the Reserve Fund, further reducing its balance to $34,325 as of December 31, 2024. On July 13, 2021, INX’s Board of Directors
approved the Investment Policy of the Reserve Fund, which was amended on August 11, 2022. The Reserve Fund shall be invested as follows:
minimum 15% in cash and bank deposits, up to 70% in U.S Treasury securities, up to 20% shall be invested in exchange traded funds and
up to 50% in corporate bonds and other instruments with lowest investment grade rating of BBB. The Reserve Fund is comprised of cash and cash
equivalents, U.S. Treasury securities and corporate bonds held at banks and brokerage firms as follows:
December 31, 2024 December 31, 2023
Cash and cash equivalents $ 14,209 $ 16,522
Financial assets at fair value through other comprehensive income:
Short-term investments (*)
U.S. Treasury securities 2,954 986
Corporate bonds – marketable investments 8,848 15,996
Total short-term investments 11,802 16,982
Long-term investments (*)
U.S. Treasury securities - 901
Corporate bonds and loans (principally) – marketable investments 8,314 -
Total long-term investments 8,314 901
Total Reserve Fund $ 34,325 $ 34,405
(*) Classified as Level 1 inputs in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arct]</t>
        </is>
      </c>
      <c r="B3" s="4" t="inlineStr">
        <is>
          <t xml:space="preserve"> </t>
        </is>
      </c>
    </row>
    <row r="4">
      <c r="A4" s="4" t="inlineStr">
        <is>
          <t>INVESTMENTS</t>
        </is>
      </c>
      <c r="B4" s="4" t="inlineStr">
        <is>
          <t>NOTE 6: INVESTMENTS On December 31, 2024, and 2023, the Company held
the following investments:
December 31, 2024 December 31, 2023
Financial assets are at fair value through other comprehensive income:
Short-term investments (*)
U.S. Treasury securities $ - $ 4,604
Corporate bonds – marketable investments 2,922 5,889
Total short-term investments $ 2,922 $ 10,493
Long-term investments
Corporate bonds – marketable investments (*) - 403
Investments in private equity (**) 490 490
Total long-term investments 490 893
Total investments $ 3,412 $ 11,386
(*) Classified as level 1 inputs in the fair value hierarchy.
(**) Classified as level 3 inputs in the fair value hierarchy. Investments in Private Equity Investments in private equity are not traded in
public markets and include Company’s holdings in private companies under share purchase agreements and a simple agreement for future
equity (SAFE), which entitle the Company to receive common stock of the issuing companies at a future date. As of December 31, 2024, INX holds investments
in the following private companies:
● On March 20, 2021, the Company made an investment of $150 in a private company based in the United Kingdom.
The share purchase agreement entitles the Company to receive 95,411 ordinary shares at a price of $1.57 per share.
● On September 9, 2021, the Company made an investment of $250 in a private company based in Gibraltar under
a SAFE. The SAFE entitles the Company to receive the most senior class of shares issued by the company upon the completion of the qualified
or non-qualified equity financing, as defined in the SAFE, at the SAFE conversion price.
● During 2023, the Company made an investment of $90 in a private company based in the United States, in
return for preferred shares to be issued by the private company at the time of the closing in the amount of the investment, plus a warrant
to purchase newly issued by the private company security tokens valued at $300 as of the date of the primary issuance at $0.01 per token.
The preferred shares are convertible to security tokens. Investment in Associate In June 2023, INX entered into a shareholders’
and joint venture agreement (“SICPA Agreement”), whereby parties to the agreement have agreed to joint their expertise and
collaborate to develop central bank digital currency solutions with the utilization of blockchain technology. Subsequently, for the purpose
of executing joint objectives under the SICPA Agreement, the parties formed SICPA INX SA, subsequently renamed as NABATECH SA, (“Nabatech”),
an entity organized under the laws of Switzerland. During the year ended December 31, 2023, the Company made the initial capitalization
investment in Nabatech of $32 and owns 33 percent of the issued and outstanding share capital. In addition, INX entered into a service
agreement with Nabatech to provide technology support and advisory services to the entity. As of December 31, 2023, the Company recorded
loss on investment in associate of $591, and loss on the foreign currency translation of $38, to reflect its share of Nabatech’s
net loss for the year end, which is $597 in excess of the Company’s investment amount. As of December 31, 2024, the Company recorded
a loss on the investment in associate of $651, and a gain from foreign currency translation of $62. The Company’s share in Nabatech’s
net loss is $1,186 in excess of the Company’s investment amount. The excess amount is offset against the balance of prepaid expenses
and other receivables. In addition, INX entered into a service agreement
with Nabatech to provide technological support and advisory services to the ent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12 Months Ended</t>
        </is>
      </c>
    </row>
    <row r="2">
      <c r="B2" s="2" t="inlineStr">
        <is>
          <t>Dec. 31, 2024</t>
        </is>
      </c>
    </row>
    <row r="3">
      <c r="A3" s="3" t="inlineStr">
        <is>
          <t>Digital Assets [Abstract]</t>
        </is>
      </c>
      <c r="B3" s="4" t="inlineStr">
        <is>
          <t xml:space="preserve"> </t>
        </is>
      </c>
    </row>
    <row r="4">
      <c r="A4" s="4" t="inlineStr">
        <is>
          <t>DIGITAL ASSETS</t>
        </is>
      </c>
      <c r="B4" s="4" t="inlineStr">
        <is>
          <t>NOTE 7: DIGITAL ASSETS The Company held the following digital assets as of December 31, 2024,
and 2023:
Coin Symbol December 31, 2024 (**) December 31, 2023 (*)
BTC $ 356 $ 354
USDC 251 453
ETH 146 86
AVAXC 73 -
USDT 26 23
LTC 16 15
ZEC 3 3
Other 114 15
$ 985 $ 949
(*) Digital assets are classified as Level 2 in the fair value
hierarchy, based on quoted prices in the principal market at 12:00 UTC.
(**) As of the beginning of 2024, following the cessation of operations
of the Company’s subsidiary, INX Solutions Ltd., the Company reclassified digital assets previously recorded as inventory to non-current
intangible assets. These digital assets are subject to impairment testing at least annually or more frequently if there are indicators
of potential impairment. An impairment loss is recognized when the carrying amount exceeds the fair value less cost of sale. For the
year ending December 31, 2024, the Company recorded an impairment charge of $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ustomer Funds</t>
        </is>
      </c>
      <c r="B1" s="2" t="inlineStr">
        <is>
          <t>12 Months Ended</t>
        </is>
      </c>
    </row>
    <row r="2">
      <c r="B2" s="2" t="inlineStr">
        <is>
          <t>Dec. 31, 2024</t>
        </is>
      </c>
    </row>
    <row r="3">
      <c r="A3" s="3" t="inlineStr">
        <is>
          <t>Customer Funds [Abstract]</t>
        </is>
      </c>
      <c r="B3" s="4" t="inlineStr">
        <is>
          <t xml:space="preserve"> </t>
        </is>
      </c>
    </row>
    <row r="4">
      <c r="A4" s="4" t="inlineStr">
        <is>
          <t>CUSTOMER FUNDS</t>
        </is>
      </c>
      <c r="B4" s="4" t="inlineStr">
        <is>
          <t>NOTE 8: CUSTOMER FUNDS As of December 31, 2024, and 2023, customer funds
include cash balances of $1,851 and $360 and digital asset balances of $4,704 and $2,882, respectively, that are maintained in bank and
custodial accounts and are held for the exclusive benefit of customers. The Company safeguards these assets, and might
be subject to security risks of loss, theft or misuse. Accordingly, consistent with the SEC Staff Accounting Bulletin No. 121 guidance,
the Company records the liability reflecting the obligation to safeguard digital assets held on behalf of its customers and the corresponding
customer assets, reflected at fair value upon initial recognition and subsequently at each reporting period. The increase in customer funds as of December
31, 2024, in relation to December 31, 2023, is primarily due to the transfer of non-custodial funds of certain customers to the custodial
account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s and Other Receivables</t>
        </is>
      </c>
      <c r="B1" s="2" t="inlineStr">
        <is>
          <t>12 Months Ended</t>
        </is>
      </c>
    </row>
    <row r="2">
      <c r="B2" s="2" t="inlineStr">
        <is>
          <t>Dec. 31, 2024</t>
        </is>
      </c>
    </row>
    <row r="3">
      <c r="A3" s="3" t="inlineStr">
        <is>
          <t>Prepaid Expenses and Other Receivables [Abstract]</t>
        </is>
      </c>
      <c r="B3" s="4" t="inlineStr">
        <is>
          <t xml:space="preserve"> </t>
        </is>
      </c>
    </row>
    <row r="4">
      <c r="A4" s="4" t="inlineStr">
        <is>
          <t>PREPAID EXPENSES AND OTHER RECEIVABLES</t>
        </is>
      </c>
      <c r="B4" s="4" t="inlineStr">
        <is>
          <t xml:space="preserve">NOTE 9: PREPAID EXPENSES AND OTHER RECEIVABLES As of December 31, 2024, and 2023, the Company’s
prepaid expenses and other receivables include the following:
December 31,
2024 2023
Receivable from related parties $ 1,417 $ 616
Prepaid expenses and advances to service providers 548 668
Receivable from government agencies 365 390
Office space sublease receivable - 90
Other receivables 96 265
$ 2,426 $ 2,0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 xml:space="preserve">NOTE 10: PROPERTY AND EQUIPMENT The following table presents activity of the Company’s
property and equipment during the years ended December 31, 2024, and 2023:
Computers Office Equipment Leasehold Communication &amp; Equipment Total
Property and equipment, at cost:
Balance at January 1, 2023 $ 167 $ 100 $ 105 $ 153 $ 525
Additions 41 5 - 2 48
Adjustments arising from translating financial statements from functional currency to presentation currency - - - (1 ) (1 )
Balance at December 31, 2023 208 105 105 154 572
Additions 19 - - 1 20
Adjustments arising from translating financial statements from functional currency to presentation currency 2 - - - 2
Deconsolidated subsidiary (71 ) (18 ) - (146 ) (235 )
Balance at December 31, 2024 158 87 105 9 359
Accumulated depreciation:
Balance at January 1, 2023 84 19 10 17 130
Depreciation expense 60 7 11 23 101
Balance at December 31, 2023 144 26 21 40 231
Depreciation expense 42 7 11 23 83
Deconsolidated subsidiary (64 ) (16 ) (2 ) (58 ) (140 )
Adjustments arising from translating financial statements from functional currency to presentation currency - - -
Balance at December 31, 2024 122 17 30 5 174
Net assets at December 31, 2024 $ 36 $ 70 $ 75 $ 4 $ 185
Net assets at December 31, 2023 $ 64 $ 79 $ 84 $ 114 $ 3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Other Intangible Assets [Abstract]</t>
        </is>
      </c>
      <c r="B3" s="4" t="inlineStr">
        <is>
          <t xml:space="preserve"> </t>
        </is>
      </c>
    </row>
    <row r="4">
      <c r="A4" s="4" t="inlineStr">
        <is>
          <t>GOODWILL AND OTHER INTANGIBLE ASSETS</t>
        </is>
      </c>
      <c r="B4" s="4" t="inlineStr">
        <is>
          <t>NOTE 11: GOODWILL AND OTHER INTANGIBLE ASSETS
a. The following table presents activity in goodwill and intangible assets during the years ended December 31, 2024, and 2023:
Trade Name Customer Relationships Licenses Technology Goodwill Total
Intangible assets,
at cost:
Balance as of January 1, 2023 416 1,732 1,661 430 2,290 6,529
Adjustments arising from translating financial statements from functional currency to presentation currency (11 ) (39 ) (13 ) - (37 ) (100 )
Balance as of December 31, 2023 405 1,693 1,648 430 2,253 6,429
Discard
Adjustments arising from translating financial statements from functional currency to presentation currency (2 ) (7 ) (2 ) - (6 ) (17 )
Deconsolidated subsidiary (403 ) (1,403 ) (446 ) - (1,230 ) (3,482 )
Balance as of December 31, 2024 - 283 1,200 430 1,017 2,930
Accumulated amortization and impairment:
Balance as of January 1, 2023 64 217 - 430 - 711
Amortization expense 37 131 - - - 168
Balance as of December 31, 2023 101 348 - 430 - 879
Amortization expense 34 118 - - - 152
Deconsolidated subsidiary (135 ) (466 ) - - - (601 )
Balance as of December 31, 2024 - - - 430 - 430
Net intangible assets at cost, at December 31, 2023 $ 304 $ 1,345 $ 1,648 $ - $ 2,253 $ 5,550
Net intangible assets at cost, at December 31, 2024 - 283 1,200 - 1,017 2,500
b. Useful life of intangible assets: The useful life of intangible assets is as follows: Licenses Customer Relationships INXS Useful life Indefinite Indefinite Amortization method Not amortized Not amortized Licenses don’t have a fixed term and do
not require renewal. Consequently, licenses have an indefinite useful life.
c. Amortization expense: Amortization of intangible assets of $152 and
$168 for the years ended December 31, 2024, and 2023, respectively, is recorded in profit or loss within General and administrative expenses.
d. Net carrying value: As of December 31, 2024, the net carrying amounts
of goodwill, licenses, trade name and customer relationships were allocated as follows (each representing a cash-generating unit):
INXS
Goodwill $ 1,017
Licenses 1,200
Customer Relationships 283
Total Intangible Assets $ 1,483 The recoverable amounts of goodwill and intangible
assets related to INXS (digital assets segment), prepared by an independent valuation specialist, were determined based on the value in
use which is calculated at the expected estimated future cash flows from each cash-generating unit, as determined according to the budget
for the next five years and approved by the Company’s management. The projected cash flows for the period exceeding five years are
estimated using a fixed growth rate of 3%, representing the long-term average growth rate for each cash generating unit. The pre-tax discount
rate of the cash flows is estimated at 29.13 percent. The recoverable amounts as determined above exceed
the carrying amounts of goodwill and intangible assets of INXS. The value in use for all cash-generating units
may change if any changes occur in the following key assumptions:
● Discount rate.
● Growth rate for the period exceeding the five budget years. Discount rate: The discount rate reflects management’s
assumptions regarding each unit’s specific risk. In determining the appropriate discount rate for each unit, the Company relied on the
rate of return of long-term government bonds relevant for each unit. Sensitivity analysis of changes in assumptions:
With respect to assumptions used in determining the value in use as described above, management believes that there are no reasonably
expected changes in the key assumptions detailed above, which might lead to a significant change in the carrying amounts of goodwill and
intangible assets related to INXS recoverable amou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KOST FORER GABBAY &amp; KASIERER</t>
        </is>
      </c>
    </row>
    <row r="5">
      <c r="A5" s="4" t="inlineStr">
        <is>
          <t>Auditor Firm ID</t>
        </is>
      </c>
      <c r="B5" s="4" t="inlineStr">
        <is>
          <t>1281</t>
        </is>
      </c>
    </row>
    <row r="6">
      <c r="A6" s="4" t="inlineStr">
        <is>
          <t>Auditor Location</t>
        </is>
      </c>
      <c r="B6" s="4" t="inlineStr">
        <is>
          <t>Tel-Aviv, Israel</t>
        </is>
      </c>
    </row>
    <row r="7">
      <c r="A7" s="4" t="inlineStr">
        <is>
          <t>Auditor Opinion [Text Block]</t>
        </is>
      </c>
      <c r="B7" s="4" t="inlineStr">
        <is>
          <t>Opinion on the Financial Statements We
have audited the accompanying Consolidated Statements of financial position of INX Limited and its subsidiaries (the Company) as of December
31, 2024 and 2023, the related consolidated statements of profit and loss and comprehensive income (loss), changes in equity and cash
flows for each of the three years in the period ended December 31, 2024, and the related notes (collectively referred to as the “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International Financial Reporting Standards as issued by the
International Accounting Standard Boar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ght-of-Use Assets and Lease Liabilities</t>
        </is>
      </c>
      <c r="B1" s="2" t="inlineStr">
        <is>
          <t>12 Months Ended</t>
        </is>
      </c>
    </row>
    <row r="2">
      <c r="B2" s="2" t="inlineStr">
        <is>
          <t>Dec. 31, 2024</t>
        </is>
      </c>
    </row>
    <row r="3">
      <c r="A3" s="3" t="inlineStr">
        <is>
          <t>Right-of-Use Assets and Lease Liabilities [Abstract]</t>
        </is>
      </c>
      <c r="B3" s="4" t="inlineStr">
        <is>
          <t xml:space="preserve"> </t>
        </is>
      </c>
    </row>
    <row r="4">
      <c r="A4" s="4" t="inlineStr">
        <is>
          <t>RIGHT-OF-USE ASSETS AND LEASE LIABILITIES</t>
        </is>
      </c>
      <c r="B4" s="4" t="inlineStr">
        <is>
          <t xml:space="preserve">NOTE 12: RIGHT-OF-USE ASSETS AND LEASE LIABILITIES
a. Activity with respect to right-of-use assets: The Company has entered into agreements to lease office spaces which
are used for the Company’s operations. Lease of office space have lease term of 5 years. On June 19, 2023, the Company entered into an
office space sublease agreement with a third party. The agreement terminates on May 31, 2024 and provides for a monthly lease payment
of $18. As of December 31, 2023, the Company recognized a net receivable for lease payments due under the sublease agreement of $90, which
is included in other receivables.
Land and
Right-of-use-assets, at cost:
Balance as of January 1, 2023 $ 1,927
Additions during the year:
Disposal (656 )
Lease modification (18 )
Adjustments arising from translating financial statements from functional currency to presentation currency 55
CPI and revaluation differences 30
Balance as of December 31, 2023 1,338
Accumulated depreciation:
Balance as of January 1, 2023 618
Depreciation and amortization 411
Disposal (430 )
Balance as of December 31, 2023 599
Right-of-use assets as of December 31, 2023, net $ 739
Right-of-use-assets, at cost:
Balance as of January 1, 2024 $ 1,338
Additions during the year:
Deconsolidated subsidiary (625 )
Adjustments arising from translating financial statements from functional currency to presentation currency (7 )
CPI and revaluation differences 19
Balance as of December 31, 2024 725
Accumulated depreciation:
Balance as of January 1, 2024 599
Depreciation and amortization 284
Deconsolidated subsidiary (381 )
Balance as of December 31, 2024 502
Right-of-use assets as of December 31, 2024, net $ 223
b. Activity with respect to the lease liability:
Land and
Lease liability, January 1, 2023 $ 1,387
Changes during the year:
Lease payments (564 )
Interest expense 60
Lease modification (18 )
CPI and revaluation differences 4
Lease liability, December 31, 2023 $ 869
Current lease liability, December 31, 2023 $ 390
Non-current lease liability, December 31, 2023 $ 479
Lease liability, January 1, 2024 $ 869
Changes during the year:
Lease payments (435 )
Interest expense 67
CPI and revaluation differences (10 )
Decrease from sale of subsidiary (263 )
Lease liability, December 31, 2024 $ 228
Current lease liability, December 31, 2024 $ 228
Non-current lease liability, December 31, 2024 $ -
c. Maturity of undiscounted lease payments receivable for operating
leases:
December 31,
2024
2025 $ 2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x Token Liability</t>
        </is>
      </c>
      <c r="B1" s="2" t="inlineStr">
        <is>
          <t>12 Months Ended</t>
        </is>
      </c>
    </row>
    <row r="2">
      <c r="B2" s="2" t="inlineStr">
        <is>
          <t>Dec. 31, 2024</t>
        </is>
      </c>
    </row>
    <row r="3">
      <c r="A3" s="3" t="inlineStr">
        <is>
          <t>Inx Token Liability [Abstract]</t>
        </is>
      </c>
      <c r="B3" s="4" t="inlineStr">
        <is>
          <t xml:space="preserve"> </t>
        </is>
      </c>
    </row>
    <row r="4">
      <c r="A4" s="4" t="inlineStr">
        <is>
          <t>INX TOKEN LIABILITY</t>
        </is>
      </c>
      <c r="B4" s="4" t="inlineStr">
        <is>
          <t>NOTE 13: INX TOKEN LIABILITY The INX Token is a hybrid financial instrument
and is accounted for as a financial liability The number of INX Tokens that the Company has issued
as of December 31, 2024, and December 31, 2023, or has an obligation to issue is as follows:
December 31, 2024 December 31, 2023
Total number of INX Tokens 135,959,320 135,570,986
INX Token liability $ 25,833 $ 54,120 The Company’s significant shareholder is
Triple-V (1999) Ltd. (“Triple-V”) wholly owned by Mr. Shy Datika, the CEO of the Company, who, as of December 31, 2024, on
a combined basis, owns 5.4 percent of the outstanding INX Tokens. During the year ended on December 31, 2024, 388,334
INX Token warrants were exercised. During the year ended on December 31, 2023, the
Company granted 11,000 INX Tokens to a service provider and an advisor and recorded a corresponding expense of $6. Additionally, 2,149,210
INX Token warrants were exercised. On September 19, 2024, the Board renewed its authorization from
August 9, 2023, authorizing the management to repurchase INX Tokens (the “Repurchased Tokens”) from their holders as the
management deems required or desirable for the benefit of INX, provided that the aggregate purchase amount of Repurchased Tokens and
Company’s common shares repurchased through September 18, 2025 will not exceed $5,000. Such repurchase shall be subject to the
provisions of any applicable laws and regulations, and to the advice of the Company’s legal advisors. As of December 31, 2024, there were no repurchases of the INX Tokens
by the Company. The fair value of INX Tokens free of, or subject to lock-up agreements
and the discount rates applied as of December 31, 2024, are as follows:
Discount rate Number of INX Total fair value
Not subject to lock-up 0 % 135,959,320 $ 25,833 The fair value of INX Tokens free of, or subject to lock-up agreements
and the discount rates applied as of December 31, 2023, are as follows:
Discount rate Number of INX Total fair value
Not subject to lock-up 0 % 133,293,902 $ 53,317
Subject to lock-up through January 2024 4.05 % 150,000 58
Subject to lock-up through February 2024 7.22-7.89 % 600,000 222
Subject to lock-up through July 2024 14.35 % 1,527,084 523
Total 135,570,986 $ 54,120 The fair value per INX Token as of December 31,
2024, and 2023, for tokens that are not subject to lock-up agreement was $0.19 and $0.40 respectively, based on the closing market price.
The level in the fair value hierarchy is level 1. For INX Tokens which are subject to lock-up agreement,
the Company used the Finnerty model to determine the discount rates applying for such INX Tokens during their lock-up agreements. Significant
inputs and assumptions are volatility and the period under the lock up, as follows:
December 31, 2023
Expected term (years) 0.04-0.53
Expected volatility 89.05%-90.16% The level in the fair value hierarchy applied
to tokens under lock-up agreements is level 2. For the years ended December 31, 2024, and 2023,
the re-measurement to fair value of the INX Token liability with respect to INX Tokens issued by the Company resulted in an unrealized
gain of $28,394 and $3,775, respectively, which was recorded in profit or loss. The changes in the fair value of the INX Token
liability are attributable to changes in credit risk, excluding those changes in credit risk attributable to the embedded derivative,
are immaterial for all reported periods and therefore no amounts have been included in other comprehensive income with respect to the
credit ris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x Token Warrant Liability</t>
        </is>
      </c>
      <c r="B1" s="2" t="inlineStr">
        <is>
          <t>12 Months Ended</t>
        </is>
      </c>
    </row>
    <row r="2">
      <c r="B2" s="2" t="inlineStr">
        <is>
          <t>Dec. 31, 2024</t>
        </is>
      </c>
    </row>
    <row r="3">
      <c r="A3" s="3" t="inlineStr">
        <is>
          <t>Inx Token Warrant Liability [Abstract]</t>
        </is>
      </c>
      <c r="B3" s="4" t="inlineStr">
        <is>
          <t xml:space="preserve"> </t>
        </is>
      </c>
    </row>
    <row r="4">
      <c r="A4" s="4" t="inlineStr">
        <is>
          <t>INX TOKEN WARRANT LIABILITY</t>
        </is>
      </c>
      <c r="B4" s="4" t="inlineStr">
        <is>
          <t>NOTE 14: INX TOKEN WARRANT LIABILITY The Company grants restricted INX Token awards (“RTA”)
or INX Token warrants to directors, advisors, employees or service providers as compensation. The warrant grantees have a right to purchase
INX Tokens upon the completion of the term set forth in each warrant agreement. As of December 31, 2024, and 2023, directors, advisors,
employees and service providers held 8,116,958 and 5,574,292 restricted INX Tokens or INX Token warrants, as follows:
December 31,
2024 2023
INX Token warrant liability:
Warrants granted to employees, advisors and service providers $ 660 $ 1,240 The liability related to INX Token warrants is
presented at fair value based on the below inputs. The level in the fair value hierarchy is level 3. The following table lists the inputs to the Black-Scholes
pricing model used for the fair value measurement of INX Token warrants:
December 31, 2024 December 31, 2023
Expected volatility of the token prices (%) 96.95% - 129.38% 89.05% – 108.38%
Risk-free interest rate (%) 4.16% - 4.58% 3.88% – 5.40%
Expected life of warrant (years) 0.50 - 10.00 0.52 – 10.00
Exercise price $0.01 - $2.81 $0.01 – $2.81 The following table presents changes in the number
of INX Token warrants and restricted INX Token awards during the years ended December 31, 2024, and 2023:
2024 2023
Number of tokens Weighted average exercise price Number of tokens Weighted average exercise price
INX Token warrants outstanding at beginning of year 5,574,292 $ 0.33 6,972,192 $ 0.46
INX Token warrants granted during the year 4,030,000 0.11 1,265,000 0.16
INX Token warrants forfeited during the year (854,334 ) 0.37 (187,000 ) 0.35
INX Token warrants expired during the year (244,666 ) 0.07 (326,690 ) 0.32
INX Token warrants exercised (INX Token issued) and INX Tokens vested during the year (388,334 ) 0.00 (2,149,210 ) 0.01
INX Token warrants outstanding at the end of year 8,116,958 $ 0.24 5,574,292 $ 0.33
INX Token warrants exercisable at the end of year 3,126,000 $ 0.26 2,606,000 $ 0.24 Token-based compensation for the years ended December
31, 2024, 2023 and 2022 is included within the following expenses:
Year ended December 31
2024 2023 2022
Operating expenses (income):
Research and development $ 60 $ 166 $ 135
Sales and marketing 30 268 437
General and administrative 372 464 820
Change in fair value of INX Token warrant liability (936 ) (204 ) (8,294 )
Total token-based compensation expense (income) $ (474 ) $ 694 $ (6,9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4</t>
        </is>
      </c>
    </row>
    <row r="3">
      <c r="A3" s="3" t="inlineStr">
        <is>
          <t>Related Parties [Abstract]</t>
        </is>
      </c>
      <c r="B3" s="4" t="inlineStr">
        <is>
          <t xml:space="preserve"> </t>
        </is>
      </c>
    </row>
    <row r="4">
      <c r="A4" s="4" t="inlineStr">
        <is>
          <t>RELATED PARTIES</t>
        </is>
      </c>
      <c r="B4" s="4" t="inlineStr">
        <is>
          <t>NOTE 15: RELATED PARTIES The Company’s related parties include its
subsidiaries, associates and service providers over which the Company exercises significant influence, and key management personnel. Key
management personnel are those people who have the authority and responsibility, directing and controlling the activities of the Company,
directly and indirectly. Key management personnel include officers, directors and companies controlled by officers and directors. Agreement with Weild Capital, LLC (“Weild
Capital”) On January 2, 2023, the Company entered into and
advisory services agreement with Weild Capital LLC (dba Weild &amp; Co.) (“Weild Agreement”), a wholly owned subsidiary of
Weild &amp; Co., Inc., of which Mr. David Weild is Chairman &amp; CEO. Mr. Weild serves as the Chairman of the board of the Company. Under
the advisory agreement, the Company agreed to pay Weild Capital a nonrefundable advisory fee of $90 plus in a sale transaction a transaction
fee of three and a half percent (3.5%) of the aggregate transaction value up to $60,000, and four and a half percent (4.5%) of the aggregate
transaction value in excess of $60,000, subject to a minimum transaction fee of $1,400, to be paid upon closing. In addition, under the
terms of the agreement, in the event that an investment transaction is consummated during the term of the agreement or within 12 months
after the termination of the Weild Agreement, the Company is obligated to pay a financing placement fee equal to five and half percent
(5.5%) of gross proceeds received, excluding any proceeds provided by existing shareholders of the Company. Further, Weild Capital shall
receive warrants to purchase the equivalent securities on comparable terms subject to such investment transaction in an amount equal to
three percent (3%) of the gross proceeds received by the Company under the investment transaction. As of December 31, 2023, related to the Investment
by Republic in the Company’s stock, the Company paid the advisory fee to Weild &amp; Co. of $293. Additionally, under the Weild
Agreement, the Company also issued to Weild &amp; Co. 661,452 warrants to purchase the Company’s common shares valued, as of the
date of issuance, at $139 based on the Black-Scholes options pricing model. Warrants are exercisable until August 18, 2028, at an exercise
price of $0.2381 per warrant. Service Agreement with Nabatech Effective on January 1, 2023, as part of the joint
venture SICPA Agreement, the Company entered into a service agreement with Nabatech, under which it provides technology support and advisory
services to Nabatech, an entity formed for the development of central bank digital currency solutions with the utilization of blockchain
technology, and in which the Company holds 33 percent ownership. During the year ended December 31, 2024, and 2023,
the Company recognized service revenue of $863 and $976, respectively, and cost of services of $836 and $976, respectively, for providing
services to Nabatech. Prepaid expenses and other receivables include $605 and $455 due from Nabatech as of December 31, 2024, and 2023,
respectively. The following balances are held with or by related parties as of December
31, 2024, and 2023:
December 31
2024 2023
Assets:
Prepaid expenses and other receivables $ 1,417 $ 616
Total $ 1,417 $ 616
Liabilities:
Accounts payable and accrued expenses 242 240
INX Token liability 2,423 4,485
INX Token warrant liability 464 671
Total $ 3,129 $ 5,396 Revenue and expense items recognized in transactions
with related parties during the years ended December 31, 2024, and 2023 mainly include service revenue earned from Nabatech, and compensation
provided to key management personnel and directors, as follows:
Year ended December 31
2024 2023 2022
Service revenue $ 863 $ 976 $ -
$ 863 $ 976 $ -
Cost of service:
Compensation and benefits 226 226 -
$ 226 $ 226 $ -
Research and Development:
Compensation and benefits $ 263 $ 234 465
Share-based compensation 24 190 70
INX Token-based compensation 34 41 6
$ 321 $ 465 $ 541
Sales and marketing:
Compensation and benefits 167 - 369
Share-based compensation 37 - 176
INX Token-based compensation 14 - 298
$ 218 $ - $ 843
General and administrative:
Compensation and benefits 2,760 2,934 2,204
Share-based compensation 884 1,702 543
INX Token-based compensation 296 396 278
$ 3,940 $ 5,032 $ 3,025
Total compensation and benefits $ 4,705 $ 5,723 $ 4,409
Change in fair value of INX Token and warrant liabilities $ (2,943 ) $ (830 ) $ (20,133 ) Each of the Company’s independent directors
receives a monthly fee of $4 for the term of the engagement. In addition, each independent director receives $1 in consideration for participation
in a committee meeting of the Board. Further, each independent director is entitled to receive an option to purchase 3,500 INX Tokens
each month at an exercise price equal to the fair market value of the INX Token at the date of the grant. The warrants expire 10 years
after the date of the grant. On November 30, 2022, the Company committed to
grant, and subsequently issued, options to its independent directors to purchase 928,399 Common Shares of the Company at CAD 0.165 ($0.12),
a price per share equal to the fair value per share at the date of the commitment to grant the options. 397,886 options vest immediately
on the date of the grant and remaining 530,514 options shall vest over the period of over 2 to 3 years with the first anniversary on November
30, 2023, and with all options fully vested on November 30,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NOTE 16: EQUITY Composition of share capital: December 31 2024 2023 Number of shares Authorized Issued and outstanding Authorized Issued and outstanding Ordinary shares with 0.01 GBP par value per share 100,000,000 47,635,875 100,000,000 47,635,875 Private Placement As
part of the Transaction the Transaction discussed above on January 10,
2022, the Company completed a private placement of 31,680,000 INX subscription receipts (units) for gross proceeds of $31,283. Each unit
consists of one Ordinary share and one-half of one Ordinary share purchase warrant exercisable for two years at an exercise price of CAD1.88
($1.49) per share. As the exercise price of the warrants is denominated in CAD while the functional currency of the Company is the U.S.
Dollar, the warrants are accounted for as a derivative liability. The warrants were valued at $4,255 as of the date
of the private placement. The balance of gross proceeds from the private placement in the amount of $27,028 was allocated to ordinary
shares with the addition to equity of $25,336, net of the issuance cost of $1,692. Agents of the private placement collectively received
cash commissions of $1,951, of which $259 was allocated to the warrants and remaining amount was recorded as transaction fees in profit
or loss. The placement agents also received 1,810,740 agent
compensation options exercised into one common share of the Parent Company at an exercise price of CAD1.25 ($0.99). The options were valued
at $515. As a result of the Transaction discussed above,
effective on January 10, 2022, options granted and warrants issued by INX prior to such date were surrendered and cancelled, and new options
and warrants of the Parent Company were issued to holders with equivalent terms, adjusted for the Exchange Ratio, as defined under the
agreement. Upon the cancellation of the private placement warrants, the warrant liability in the amount of $4,255 was derecognized and
recorded as a contribution to equity. Composition of other comprehensive income (loss)
(OCI):
Reserve from financial assets measured at fair value through OCI Gain (loss) on foreign currency translation Total
Balance as of January 1, 2022 $ - $ 188 $ 188
Realized loss on available-for sale securities reclassification adjustment into net income (loss) 424 - 424
Unrealized gain on available-for-sale securities (1,353 ) - (1,353 )
Foreign currency translation - (513 ) (513 )
Balance as of December 31, 2022 $ (929 ) $ (325 ) $ (1,254 )
Realized loss on available-for sale securities reclassification adjustment into net income (loss) 77 - 77
Unrealized gain on available-for-sale securities 1,086 - 1,086
Foreign currency translation - (53 ) (53 )
Balance as of December 31, 2023 $ 234 $ (378 ) $ (144 )
Realized (gain) loss on available-for sale securities reclassification adjustment into net income (loss) (265 ) - (265 )
Unrealized gain on investments 600 - 600
Foreign currency translation - 44 44
Reclassification on sale of subsidiary - 356 356
Balance as of December 31, 2024 $ 569 22 5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Payment</t>
        </is>
      </c>
      <c r="B1" s="2" t="inlineStr">
        <is>
          <t>12 Months Ended</t>
        </is>
      </c>
    </row>
    <row r="2">
      <c r="B2" s="2" t="inlineStr">
        <is>
          <t>Dec. 31, 2024</t>
        </is>
      </c>
    </row>
    <row r="3">
      <c r="A3" s="3" t="inlineStr">
        <is>
          <t>Share-Based Payment [Abstract]</t>
        </is>
      </c>
      <c r="B3" s="4" t="inlineStr">
        <is>
          <t xml:space="preserve"> </t>
        </is>
      </c>
    </row>
    <row r="4">
      <c r="A4" s="4" t="inlineStr">
        <is>
          <t>SHARE-BASED PAYMENT</t>
        </is>
      </c>
      <c r="B4" s="4" t="inlineStr">
        <is>
          <t>NOTE 17: SHARE-BASED PAYMENT
a. Shares reserved for Employee Stock Option Plan of Parent Company: INX’s board of directors adopted
the INX Limited Share Ownership and Award Plan (2021) on February 22, 2021, as amended from time to time (the “Share Ownership and
Award Plan” or the “INX Plan”), and INX shareholders approved the INX Plan on March 18, 2021. In connection with the Transaction (see
Note1), the INX Plan was terminated and replaced by the Parent Company Omnibus Equity Incentive Compensation Plan (the “Plan”).
The Plan provides for grants of options to purchase the Parent Company’s common shares and restricted share units to employees,
directors and service providers of the Company. The Plan includes U.S. and Israeli appendices that further specify the terms and conditions
of grants of options and restricted share units to such grantees. Upon closing of the Transaction, Awards
granted pursuant to the INX Plan were exchanged for equivalent awards under the Plan. As of closing of the Transaction, 25,352,832 common
shares of the Parent Company were authorized for issuance pursuant to the Plan. On June 27, 2024, the Parent Company
shareholders approved further increase of the common shares reserved for the purpose of the Plan. Subject to certain capitalization adjustments,
the aggregate number of common shares that may be issued pursuant to share awards under the Plan may not exceed 49,192,357 common shares
of the Parent Company.
b. During the years ended December 31, 2024, and 2023, the activity related
to stock options under the Parent Company Plan was as follows:
2024 2023
Number of Weighted average Number of Weighted average
Balance as of January 1 27,775,946 $ 0.46 24,864,535 $ 0.55
Granted 13,826,046 0.09 6,847,185 0.08
Forfeited (7,065,822 ) 0.44 (877,060 ) 0.58
Exercised (2,899,683 ) 0.05 (3,058,714 ) -
Balance as of December 31 31,636,487 $ 0.35 27,775,946 $ 0.46
Stock options exercisable at the end of year 11,551,492 $ 0.59 16,488,779 $ 0.29 The weighted average fair value of the
options granted during the years ended December 31, 2024, and 2023, based on the exercise price as of the grant date, was at $0.09 and
$0.12 per option, respectively
c. The table below summarizes the assumptions that were used to estimate the fair value of the above options
granted under the Plan using the Black- Scholes option pricing model:
December 31, 2024 December 31, 2023
Expected term (years) 10 10
Expected volatility 87.40% - 101.50% 86.22% - 87.05%
Exercise price $0.07-0.30 $0.0-0.14
Risk-free interest rate 3.142% -3.609% 2.886% -3.684%
Dividend yield - -
d. Share options and restricted stock of the Parent Company granted to employees, directors and service providers
under the Plan during the years ending on December 31, 2024, and 2023:
1. On January 19, 2023, certain employees, directors and service providers received 1,996,430 restricted
common share units of the Company at cashless basis. Restricted share units shall vest over the period of one year, with 1/12 of the award
vesting at the beginning of each calendar month, and all shares fully vested on January 19, 2024.
2. On January 19, 2023, an officer, through his wholly owned entity, and a service provider, received 912,721
restricted common shares of the Company at cashless basis. All shares shall fully vest on January 31, 2025.
3. On May 12, 2023, the Company granted certain employee’s options to purchase 3,418,034 common shares
of the Company at CAD 0.170 ($0.13), a price per share equal to the fair value per share at the effective date of the grant. Options shall
vest evenly over the period of 4 years with the first anniversary on May 12, 2024, and all options fully vested on May 12, 2027.
4. On November 19, 2023, the Company granted one employee options to purchase 520,000 common shares of the
Company at CAD 0.185 ($0.14), a price per share equal to the fair value per share at the effective date of the grant. Options shall vest
evenly over the period of 4 years with the first anniversary on November 19, 2024, and all options fully vested on November 19, 2027.
5. On January 8, 2024, a key officer, through his wholly owned entity, was awarded 2,337,212 restricted share units. All shares shall
fully vest on January 8, 2028.
6. On January 8, 2024, the Company committed to grant options to each of its five independent directors to purchase 467,442 common shares
(total of 2,337,210) of the Company at CAD 0.30 ($0.23), a price per share equal to the fair value per share at the date of the commitment
to grant the options. Options shall vest evenly over the period of over 4 years, commencing as of the later of: (i) the date in which
the independent director commenced to serve as the board member; and (ii) January 10, 2022.
7. On January 8, 2024, the Company granted certain employees and a service provider option to purchase 1,519,388 common shares of the
Company at a price per share equal to the fair value per share at the effective date of the grant at a price of CAD 0.30 ($0.22), with
the vesting period over 4 years.
8. On May 26, 2024, the Company granted certain employees and a service provider option to purchase 4,477,694 common shares of the Company
at a price per share equal to the fair value per share at the effective date of the grant at a price of CAD 0.1 ($0.074), with the vesting
period over 4 years.
9. On May 26, 2024, a key officer, through his wholly owned entity, was awarded 471,336 restricted share units. All shares shall fully
vest on May 26, 2028.
10. On December 17, 2024, the Company granted certain employees and a service provider option to purchase 434,000 common shares of the
Company at a price per share equal to the fair value per share at the effective date of the grant at a price of CAD 0.07 ($0.052), with
the vesting period over 4 years.
11. On December 17, 2024, certain employees, directors and service providers received 2,249,206 restricted common share units of the Company
at cashless basis. Restricted share units shall vest over the period of 4 year, and all shares fully vested on December 17, 2028.
e. For the years ended December 31, 2024, 2023 and 2022, the Company recorded share-based compensation expense
of $1,212, $2,724 and $1,135, respectively, related to stock options and restricted stock units granted under the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Loss) Per Share</t>
        </is>
      </c>
      <c r="B1" s="2" t="inlineStr">
        <is>
          <t>12 Months Ended</t>
        </is>
      </c>
    </row>
    <row r="2">
      <c r="B2" s="2" t="inlineStr">
        <is>
          <t>Dec. 31, 2024</t>
        </is>
      </c>
    </row>
    <row r="3">
      <c r="A3" s="3" t="inlineStr">
        <is>
          <t>Income (Loss) Per Share [Abstract]</t>
        </is>
      </c>
      <c r="B3" s="4" t="inlineStr">
        <is>
          <t xml:space="preserve"> </t>
        </is>
      </c>
    </row>
    <row r="4">
      <c r="A4" s="4" t="inlineStr">
        <is>
          <t>INCOME (LOSS) PER SHARE</t>
        </is>
      </c>
      <c r="B4" s="4" t="inlineStr">
        <is>
          <t xml:space="preserve">NOTE 18: INCOME (LOSS) PER SHARE The table below presents basic and diluted net
income (loss) from continuing operations per Ordinary Share for the years ended December 31, 2024, 2023 and 2022, respectively:
December 31, 2024 December 31, 2023 December 31, 2022
Earnings (loss) per share, basic and diluted $ 0.39 $ (0.26 ) $ 4.53 The table below presents basic and diluted net
income from discontinued operation per common share for the years ended December 31, 2024, 2023 and 2022, respectively:
December 31, 2024 December 31, 2023 December 31, 2022
Earnings (loss) per share, basic and diluted $ 0.02 $ 0.01 $ (0.01 ) The table below presents basic and diluted net
income per common share for the years ended December 31, 2024, 2023 and 2022, respectively:
December 31, 2024 December 31, 2023 December 31, 2022
Earnings (loss) per share, basic and diluted $ 0.41 $ (0.25 ) $ 4.52 Earnings (loss) per share, basic and diluted The net income (loss) and weighted average number
of common shares used in the calculation of basic income (loss) per share are as follows:
Year ended December 31
2024 2023 2022
Net income (loss) from continuing operations used in the calculation of earnings (loss) per share, diluted $ 19,647 $ (12,055 ) $ 211,334
Net income (loss) from discounting operation used in the calculation of earnings (loss) per share, diluted $ 1,250 $ 290 $ (400 )
Weighted average number of Ordinary Shares for the purposes of earnings (loss) per share, basic and diluted 47,635,875 47,635,875 46,767,9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Risks and Risk Management</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RISKS AND RISK MANAGEMENT</t>
        </is>
      </c>
      <c r="B4" s="4" t="inlineStr">
        <is>
          <t>NOTE 19: FINANCIAL RISKS AND RISK MANAGEMENT Financial risk management objectives
and policies Activities of the Company may expose it to a variety
of financial and related risks: credit risk, market risk, liquidity risk, digital asset risk, loss of access risk, irrevocability of transactions,
and regulatory oversight risk, among others. The Company seeks to mitigate potential adverse effects of these risks on performance and
the Company’s financial position by employing experienced personnel, monitoring market events, maintaining sufficient liquidity,
implementing appropriate policies and procedures addressing significant financial risks and diversifying the Company’s business
strategy within the constraints of the Company’s objectives. Credit risk Credit risk is the risk that a counterparty to
a financial instrument will fail to discharge an obligation or commitment that it has entered into, causing the other party to incur a
financial loss. The Company’s cash and cash equivalents, investments and digital assets are exposed to credit risk. The Company
limits its credit risk by placing its assets with high credit quality banks, financial institutions and digital assets custodians that
are believed to have sufficient capital to meet their obligations. While the Company intends to only transact with counterparties that
it believes to be creditworthy there can be no assurance that a counterparty will not default and that the Company will not sustain a
material loss as a result. It is the Company’s policy to monitor the creditworthiness of its counterparties and to minimize the
concentration of credit risk to mitigate significant loss caused by potential counterparty’s failure. Market risk Market risk is the risk that the value of financial
instruments will fluctuate as a result of changes in market prices (other than those arising from interest rate risk or foreign currency
risk), whether caused by factors specific to an individual investment, its issuer, or factors affecting all instruments traded in a market
or market segment. All investments present a risk of loss of capital. The maximum risk resulting from financial instruments is equivalent
to their fair value. The Company’s investments are susceptible to also market risk arising from uncertainties about future prices
of the instruments. The Company moderates this risk through the various investment strategies within the parameters of the Company’s
investment guidelines. As of December 31, 2024, management’s estimate
of the effect on equity investments due to a +/- 20% change in the market prices of the Company’s investments, with all other variables
held constant, is +/- $4,606. (December 31, 2023 - $5,575). Liquidity risk Liquidity risk is the risk that the Company will
not be able to meet its financial obligations as they come due, as well as the risk of not being able to liquidate invested assets at
reasonable prices. The Company manages liquidity risk by maintaining sufficient cash balances and investing capital reserves in highly
rated, marketable financial instruments that allow meeting liquidity obligations in the ordinary course of business as well as under increased
liquidity demands. Foreign currency risk Foreign currency risk is the risk that the fair
value or future cash flows of a financial instrument will fluctuate as a result of changes in foreign currency exchange rates. The Company’s
exposure to foreign currency risk relates primarily to the Company’s continuing operation (when revenue or expense is recognized
in a different currency from the Company’s presentation currency). As of December 31, 2024, and 2023, management’s estimate
of the Company’s exposure related to the price fluctuation in foreign currency is not material. Geopolitical risk Significant portion of Company’s operations
and management is based in Israel. On October 7, 2023, Hamas launched an attack on Israel and a war started. As of the date of issuance
of the consolidated financial statements, there has been no interruption or adverse impact on the Company’s business activities
resulting from the war. The Company maintains a comprehensive business continuity plan and has taken necessary steps in line with such
a plan, in an effort to ensure that operations and service to customers remain consist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Dec. 31, 2024</t>
        </is>
      </c>
    </row>
    <row r="3">
      <c r="A3" s="3" t="inlineStr">
        <is>
          <t>Operating Segments [Abstract]</t>
        </is>
      </c>
      <c r="B3" s="4" t="inlineStr">
        <is>
          <t xml:space="preserve"> </t>
        </is>
      </c>
    </row>
    <row r="4">
      <c r="A4" s="4" t="inlineStr">
        <is>
          <t>OPERATING SEGMENTS</t>
        </is>
      </c>
      <c r="B4" s="4" t="inlineStr">
        <is>
          <t>NOTE 20: OPERATING SEGMENTS
a. Reportable segments represent the two lines of business for which the Company expects to earn income,
incur costs and allocate resources. Operating segments are identified based on information that is reviewed by the chief operating decision
maker (“CODM”) and senior management to make decisions about resources to be allocated and assess operational and financial
performance. Accordingly, for management purposes, the Company is organized into operating segments as follows:
1. Digital assets segment - development and operation of an integrated, regulated solutions for trading of
blockchain assets, and providing related services for products utilizing blockchain technology.
2. Brokerage segment - Until November 29, 2024, the Company also operated in the brokerage segment through
ILSB, which facilitated financial transactions between financial institutions and offered a full range of brokerage services to several
leading banking institutions. Following the sale agreement signed on August 29, 2024, this segment was sold on November 29, 2024. The
segment’s results until the sale date are presented as net income from discontinued operation in the statement of comprehensive income.
b. Revenue based on geographic locations: Revenue reported in the financial statements
are attributed to countries based on the location of the customers, as follows:
Year ended December 31
2024 2023 2022
Digital Asset Segment:
Switzerland $ 871 $ 976 $ -
United States $ 231 $ 149 $ 170
United Kingdom $ 56 $ 4 $ 123
Japan $ 44 $ 107 $ 162
State of Israel $ 16 $ 21 $ 90
Gibraltar $ - $ 11,380 $ 8,946
Other $ 75 $ 151 107
c. Revenue from major customers: Revenue from major customers which account
for 10 percent or more of total revenue as reported in the financial statements:
Year ended December 31
2024 2023 2022
Customer A (*) $ 659 $ 976 $ -
(*) See note 15 - Related par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s Expense</t>
        </is>
      </c>
      <c r="B1" s="2" t="inlineStr">
        <is>
          <t>12 Months Ended</t>
        </is>
      </c>
    </row>
    <row r="2">
      <c r="B2" s="2" t="inlineStr">
        <is>
          <t>Dec. 31, 2024</t>
        </is>
      </c>
    </row>
    <row r="3">
      <c r="A3" s="3" t="inlineStr">
        <is>
          <t>Employee Benefits Expense [Abstract]</t>
        </is>
      </c>
      <c r="B3" s="4" t="inlineStr">
        <is>
          <t xml:space="preserve"> </t>
        </is>
      </c>
    </row>
    <row r="4">
      <c r="A4" s="4" t="inlineStr">
        <is>
          <t>EMPLOYEE BENEFITS EXPENSE</t>
        </is>
      </c>
      <c r="B4" s="4" t="inlineStr">
        <is>
          <t>NOTE 21: EMPLOYEE BENEFITS EXPENSE Share-based and token-based compensation, and short-term employee benefits
included in consolidated statements of comprehensive income (loss) are as follows:
Year ended December 31,
2024 2023 2022
Cost of service
Compensation and benefits $ 584 $ 505 -
Share-based compensation - - -
Token-based compensation - - -
$ 584 $ 505 -
Research and development
Compensation and benefits $ 2,146 $ 2,053 2,159
Share-based compensation 191 400 2
Token-based compensation 60 166 125
$ 2,397 $ 2,619 2,286
Sales and marketing
Compensation and benefits $ 1,769 $ 1,637 1,160
Share-based compensation 98 443 1,022
Token-based compensation 30 268 435
$ 1,897 $ 2,348 2,617
General and administrative
Compensation and benefits $ 2,617 $ 3,036 3,064
Share-based compensation 922 1,882 111
Token-based compensation 372 464 817
$ 3,911 $ 5,382 3,992 During the years ended December 31, 2024,
and 2023, the Company incurred costs of $707 and $739, respectively, related to contributions to employee post-retirement benefit
pla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008</v>
      </c>
      <c r="C3" s="6" t="n">
        <v>12572</v>
      </c>
    </row>
    <row r="4">
      <c r="A4" s="4" t="inlineStr">
        <is>
          <t>Cash and cash equivalents held in Reserve Fund</t>
        </is>
      </c>
      <c r="B4" s="5" t="n">
        <v>14209</v>
      </c>
      <c r="C4" s="5" t="n">
        <v>16522</v>
      </c>
    </row>
    <row r="5">
      <c r="A5" s="4" t="inlineStr">
        <is>
          <t>Short-term investments</t>
        </is>
      </c>
      <c r="B5" s="5" t="n">
        <v>2922</v>
      </c>
      <c r="C5" s="5" t="n">
        <v>10493</v>
      </c>
    </row>
    <row r="6">
      <c r="A6" s="4" t="inlineStr">
        <is>
          <t>Short-term investments held in Reserve Fund</t>
        </is>
      </c>
      <c r="B6" s="5" t="n">
        <v>11802</v>
      </c>
      <c r="C6" s="5" t="n">
        <v>16982</v>
      </c>
    </row>
    <row r="7">
      <c r="A7" s="4" t="inlineStr">
        <is>
          <t>Digital assets</t>
        </is>
      </c>
      <c r="B7" s="4" t="inlineStr">
        <is>
          <t xml:space="preserve"> </t>
        </is>
      </c>
      <c r="C7" s="5" t="n">
        <v>949</v>
      </c>
    </row>
    <row r="8">
      <c r="A8" s="4" t="inlineStr">
        <is>
          <t>Trade receivables</t>
        </is>
      </c>
      <c r="B8" s="5" t="n">
        <v>19</v>
      </c>
      <c r="C8" s="5" t="n">
        <v>706</v>
      </c>
    </row>
    <row r="9">
      <c r="A9" s="4" t="inlineStr">
        <is>
          <t>Customer funds</t>
        </is>
      </c>
      <c r="B9" s="5" t="n">
        <v>6555</v>
      </c>
      <c r="C9" s="5" t="n">
        <v>3242</v>
      </c>
    </row>
    <row r="10">
      <c r="A10" s="4" t="inlineStr">
        <is>
          <t>Prepaid expenses and other receivables</t>
        </is>
      </c>
      <c r="B10" s="5" t="n">
        <v>2426</v>
      </c>
      <c r="C10" s="5" t="n">
        <v>2029</v>
      </c>
    </row>
    <row r="11">
      <c r="A11" s="4" t="inlineStr">
        <is>
          <t>Receivables for sale of subsidiary</t>
        </is>
      </c>
      <c r="B11" s="5" t="n">
        <v>5265</v>
      </c>
      <c r="C11" s="4" t="inlineStr">
        <is>
          <t xml:space="preserve"> </t>
        </is>
      </c>
    </row>
    <row r="12">
      <c r="A12" s="4" t="inlineStr">
        <is>
          <t>Total current assets</t>
        </is>
      </c>
      <c r="B12" s="5" t="n">
        <v>53206</v>
      </c>
      <c r="C12" s="5" t="n">
        <v>63495</v>
      </c>
    </row>
    <row r="13">
      <c r="A13" s="3" t="inlineStr">
        <is>
          <t>Non-current assets:</t>
        </is>
      </c>
      <c r="B13" s="4" t="inlineStr">
        <is>
          <t xml:space="preserve"> </t>
        </is>
      </c>
      <c r="C13" s="4" t="inlineStr">
        <is>
          <t xml:space="preserve"> </t>
        </is>
      </c>
    </row>
    <row r="14">
      <c r="A14" s="4" t="inlineStr">
        <is>
          <t>Long-term investments held in Reserve Fund</t>
        </is>
      </c>
      <c r="B14" s="5" t="n">
        <v>8314</v>
      </c>
      <c r="C14" s="5" t="n">
        <v>901</v>
      </c>
    </row>
    <row r="15">
      <c r="A15" s="4" t="inlineStr">
        <is>
          <t>Long-term investments</t>
        </is>
      </c>
      <c r="B15" s="5" t="n">
        <v>490</v>
      </c>
      <c r="C15" s="5" t="n">
        <v>893</v>
      </c>
    </row>
    <row r="16">
      <c r="A16" s="4" t="inlineStr">
        <is>
          <t>Digital assets</t>
        </is>
      </c>
      <c r="B16" s="5" t="n">
        <v>985</v>
      </c>
      <c r="C16" s="4" t="inlineStr">
        <is>
          <t xml:space="preserve"> </t>
        </is>
      </c>
    </row>
    <row r="17">
      <c r="A17" s="4" t="inlineStr">
        <is>
          <t>Property and equipment, net</t>
        </is>
      </c>
      <c r="B17" s="5" t="n">
        <v>185</v>
      </c>
      <c r="C17" s="5" t="n">
        <v>341</v>
      </c>
    </row>
    <row r="18">
      <c r="A18" s="4" t="inlineStr">
        <is>
          <t>Intangible assets, net</t>
        </is>
      </c>
      <c r="B18" s="5" t="n">
        <v>1483</v>
      </c>
      <c r="C18" s="5" t="n">
        <v>3297</v>
      </c>
    </row>
    <row r="19">
      <c r="A19" s="4" t="inlineStr">
        <is>
          <t>Goodwill</t>
        </is>
      </c>
      <c r="B19" s="5" t="n">
        <v>1017</v>
      </c>
      <c r="C19" s="5" t="n">
        <v>2253</v>
      </c>
    </row>
    <row r="20">
      <c r="A20" s="4" t="inlineStr">
        <is>
          <t>Right-of-use-assets, net</t>
        </is>
      </c>
      <c r="B20" s="5" t="n">
        <v>223</v>
      </c>
      <c r="C20" s="5" t="n">
        <v>739</v>
      </c>
    </row>
    <row r="21">
      <c r="A21" s="4" t="inlineStr">
        <is>
          <t>Total non-current assets</t>
        </is>
      </c>
      <c r="B21" s="5" t="n">
        <v>12697</v>
      </c>
      <c r="C21" s="5" t="n">
        <v>8424</v>
      </c>
    </row>
    <row r="22">
      <c r="A22" s="4" t="inlineStr">
        <is>
          <t>Total Assets</t>
        </is>
      </c>
      <c r="B22" s="5" t="n">
        <v>65903</v>
      </c>
      <c r="C22" s="5" t="n">
        <v>71919</v>
      </c>
    </row>
    <row r="23">
      <c r="A23" s="3" t="inlineStr">
        <is>
          <t>Current liabilities:</t>
        </is>
      </c>
      <c r="B23" s="4" t="inlineStr">
        <is>
          <t xml:space="preserve"> </t>
        </is>
      </c>
      <c r="C23" s="4" t="inlineStr">
        <is>
          <t xml:space="preserve"> </t>
        </is>
      </c>
    </row>
    <row r="24">
      <c r="A24" s="4" t="inlineStr">
        <is>
          <t>Accounts payable and accrued expenses</t>
        </is>
      </c>
      <c r="B24" s="5" t="n">
        <v>1570</v>
      </c>
      <c r="C24" s="5" t="n">
        <v>2900</v>
      </c>
    </row>
    <row r="25">
      <c r="A25" s="4" t="inlineStr">
        <is>
          <t>Funds due to customers</t>
        </is>
      </c>
      <c r="B25" s="5" t="n">
        <v>6555</v>
      </c>
      <c r="C25" s="5" t="n">
        <v>3242</v>
      </c>
    </row>
    <row r="26">
      <c r="A26" s="4" t="inlineStr">
        <is>
          <t>Deferred revenue</t>
        </is>
      </c>
      <c r="B26" s="4" t="inlineStr">
        <is>
          <t xml:space="preserve"> </t>
        </is>
      </c>
      <c r="C26" s="5" t="n">
        <v>85</v>
      </c>
    </row>
    <row r="27">
      <c r="A27" s="4" t="inlineStr">
        <is>
          <t>Lease liability</t>
        </is>
      </c>
      <c r="B27" s="5" t="n">
        <v>228</v>
      </c>
      <c r="C27" s="5" t="n">
        <v>390</v>
      </c>
    </row>
    <row r="28">
      <c r="A28" s="4" t="inlineStr">
        <is>
          <t>INX Token liability</t>
        </is>
      </c>
      <c r="B28" s="5" t="n">
        <v>25833</v>
      </c>
      <c r="C28" s="5" t="n">
        <v>54120</v>
      </c>
    </row>
    <row r="29">
      <c r="A29" s="4" t="inlineStr">
        <is>
          <t>INX Token warrant liability</t>
        </is>
      </c>
      <c r="B29" s="5" t="n">
        <v>660</v>
      </c>
      <c r="C29" s="5" t="n">
        <v>1240</v>
      </c>
    </row>
    <row r="30">
      <c r="A30" s="4" t="inlineStr">
        <is>
          <t>Total current liabilities</t>
        </is>
      </c>
      <c r="B30" s="5" t="n">
        <v>34846</v>
      </c>
      <c r="C30" s="5" t="n">
        <v>61977</v>
      </c>
    </row>
    <row r="31">
      <c r="A31" s="3" t="inlineStr">
        <is>
          <t>Non-current liabilities:</t>
        </is>
      </c>
      <c r="B31" s="4" t="inlineStr">
        <is>
          <t xml:space="preserve"> </t>
        </is>
      </c>
      <c r="C31" s="4" t="inlineStr">
        <is>
          <t xml:space="preserve"> </t>
        </is>
      </c>
    </row>
    <row r="32">
      <c r="A32" s="4" t="inlineStr">
        <is>
          <t>Lease liability</t>
        </is>
      </c>
      <c r="B32" s="4" t="inlineStr">
        <is>
          <t xml:space="preserve"> </t>
        </is>
      </c>
      <c r="C32" s="5" t="n">
        <v>479</v>
      </c>
    </row>
    <row r="33">
      <c r="A33" s="4" t="inlineStr">
        <is>
          <t>Total non-current liabilities</t>
        </is>
      </c>
      <c r="B33" s="4" t="inlineStr">
        <is>
          <t xml:space="preserve"> </t>
        </is>
      </c>
      <c r="C33" s="5" t="n">
        <v>479</v>
      </c>
    </row>
    <row r="34">
      <c r="A34" s="3" t="inlineStr">
        <is>
          <t>Equity</t>
        </is>
      </c>
      <c r="B34" s="4" t="inlineStr">
        <is>
          <t xml:space="preserve"> </t>
        </is>
      </c>
      <c r="C34" s="4" t="inlineStr">
        <is>
          <t xml:space="preserve"> </t>
        </is>
      </c>
    </row>
    <row r="35">
      <c r="A35" s="4" t="inlineStr">
        <is>
          <t>Ordinary shares of GBP 0.001 par value; Authorized: 100,000,000 shares at December 31, 2024 and 2023; Issued and Outstanding: 47,635,875 shares.</t>
        </is>
      </c>
      <c r="B35" s="5" t="n">
        <v>60</v>
      </c>
      <c r="C35" s="5" t="n">
        <v>60</v>
      </c>
    </row>
    <row r="36">
      <c r="A36" s="4" t="inlineStr">
        <is>
          <t>Share premium</t>
        </is>
      </c>
      <c r="B36" s="5" t="n">
        <v>49474</v>
      </c>
      <c r="C36" s="5" t="n">
        <v>49474</v>
      </c>
    </row>
    <row r="37">
      <c r="A37" s="4" t="inlineStr">
        <is>
          <t>Contribution to equity by controlling shareholder</t>
        </is>
      </c>
      <c r="B37" s="5" t="n">
        <v>9908</v>
      </c>
      <c r="C37" s="5" t="n">
        <v>8696</v>
      </c>
    </row>
    <row r="38">
      <c r="A38" s="4" t="inlineStr">
        <is>
          <t>Other comprehensive income (loss)</t>
        </is>
      </c>
      <c r="B38" s="5" t="n">
        <v>591</v>
      </c>
      <c r="C38" s="5" t="n">
        <v>-144</v>
      </c>
    </row>
    <row r="39">
      <c r="A39" s="4" t="inlineStr">
        <is>
          <t>Accumulated deficit</t>
        </is>
      </c>
      <c r="B39" s="5" t="n">
        <v>-28976</v>
      </c>
      <c r="C39" s="5" t="n">
        <v>-48623</v>
      </c>
    </row>
    <row r="40">
      <c r="A40" s="4" t="inlineStr">
        <is>
          <t>Total Equity</t>
        </is>
      </c>
      <c r="B40" s="5" t="n">
        <v>31057</v>
      </c>
      <c r="C40" s="5" t="n">
        <v>9463</v>
      </c>
    </row>
    <row r="41">
      <c r="A41" s="4" t="inlineStr">
        <is>
          <t>Total Liabilities and Equity</t>
        </is>
      </c>
      <c r="B41" s="6" t="n">
        <v>65903</v>
      </c>
      <c r="C41" s="6" t="n">
        <v>719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4</t>
        </is>
      </c>
    </row>
    <row r="3">
      <c r="A3" s="3" t="inlineStr">
        <is>
          <t>Taxes on Income [Abstract]</t>
        </is>
      </c>
      <c r="B3" s="4" t="inlineStr">
        <is>
          <t xml:space="preserve"> </t>
        </is>
      </c>
    </row>
    <row r="4">
      <c r="A4" s="4" t="inlineStr">
        <is>
          <t>TAXES ON INCOME</t>
        </is>
      </c>
      <c r="B4" s="4" t="inlineStr">
        <is>
          <t>NOTE 22: TAXES ON INCOME The Company is a Canadian corporation for Canadian
tax purposes and as such subject to British of Columbia taxes. Subsidiary entities are generally subject to taxes in the jurisdictions
where they are located or have the majority of operations and management control, therefore federal income taxes are calculated as if
the Company filed separate federal income tax returns. The following tax rates were applicable to the individual entities based on the
country of their organization:
● Israel corporate income tax rate – 23 percent in 2024,
2023 and 2022
● United States federal weighted tax rate - 21 percent (30.8 percent state weighted tax rate)
● Gibraltar tax rate - 12.5 percent and 10 percent before August 1, 2021.
a. Carryforward losses for tax purposes and other temporary
differences: Carryforward operating tax losses of the Group
total approximately $63,780 as of December 31, 2024. Deferred tax assets relating to these losses and to other deductible temporary differences
were not recognized because their utilization in the foreseeable future is not probable.
b. Theoretical tax: As the Company and its subsidiaries incurred operating
losses during the years ended December 31, 2024 and 2023 for which deferred income taxes were not recorded, as mentioned in Note 22a,
the reconciliation between the tax expense, assuming that all the income and expenses, gains and losses in the statement of income were
taxed at the statutory tax rate, and the taxes on income recorded in profit or loss, does not provide significant information and therefore
is not presen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3: SUBSEQUENT EVENTS On February 27, 2025, the Company’s board
of directors approved a resolution to cancel options to purchase INX Tokens previously granted to certain employees, directors and officers
of the company. In the same resolution, the board approved the granting of new options to purchase INX Tokens to these same Grantees.
The action followed the recommendation of the Compensation Committee of The INX Digital Company, Inc. and was formalized through a written
resolution signed by all board members. On April 3, 2025, The Parent Company entered into
an arrangement agreement with OpenDeal Inc. (Republic) for the acquisition of all its outstanding common shares in a transaction valuing
the company at up to $60,000. The deal includes $20,000 in cash upon completion and $16,000 payable after 18 months through
contingent value rights (CVRs). Certain shareholders, including Founder and CEO Shy Datika, will exchange their shares for Republic SAFEs.
The transaction, subject to regulatory and court approvals, is expected to close within eight months. Following completion, the company's
reserve fund of approximately $34,325 will be fully distributed to INX Token hold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maintain
a cybersecurity risk management program, consisting of cybersecurity policies, procedures, compliance and awareness programs to mitigate
risk and to ensure compliance with security, availability and confidentiality trust principles. The cybersecurity process has been integrated
into our overall risk management system and process and is managed both internally and through an external cybersecurity vendor. Management
is responsible for identifying risks that threaten achievement of the control activities stated in the management’s description
of the services organizations systems. Management has implemented a process for identifying relevant risks that could affect the organization’s
ability to provide secure and reliable service to its users. The risk assessment occurs annually, or as business needs change, and covers
identification of risks that could act against the company’s objectives as well as specific risks related to a compromise to the
security of data. See “Item 3.D — Risk Factors—Risks Related to Blockchain Assets— — The open-source structure
of blockchain software means that blockchain networks may be susceptible to malicious cyber-attacks or may contain exploitable flaws,
which may result in security breaches and the loss or theft of blockchain assets.” The level of each identified
risk is determined by considering the impact of the risk itself and the likelihood of the risk materializing and high scoring risks are
actioned upon. Risks are analyzed to determine whether the risk meets company risk acceptance criteria to be accepted or whether a mitigation
plan will be applied. Mitigation plans include both the individual or department responsible for the plan and may include budget considerations. The oversight of cybersecurity
threats is undertaken by our Chief Technology Officer, who holds over two decades of experience in information technology and the design
and architecture of information systems and is supported by management. Our audit committee is responsible for cybersecurity oversight
and monitoring risk. Management informs the audit and investment committee of such risk by committee meetings. We have not, to our knowledge,
experienced any material IT system failures or any material cybersecurity attacks to date. See “Item 3.D — Risk Factors—Risks
Related to Blockchain Assets—The open-source structure of blockchain software means that blockchain networks may be susceptible
to malicious cyber-attacks or may contain exploitable flaws, which may result in security breaches and the loss or theft of blockchain
assets.” As of the date of this report,
we are not aware of any material risks from cybersecurity threats that have materially affected or are reasonably likely to materially
affect us, including our business strategy, results of operations or financial condition.</t>
        </is>
      </c>
    </row>
    <row r="5">
      <c r="A5" s="4" t="inlineStr">
        <is>
          <t>Cybersecurity Risk Management Processes Integrated [Text Block]</t>
        </is>
      </c>
      <c r="B5" s="4" t="inlineStr">
        <is>
          <t>The cybersecurity process has been integrated
into our overall risk management system and process and is managed both internally and through an external cybersecurity vendor.</t>
        </is>
      </c>
    </row>
    <row r="6">
      <c r="A6" s="4" t="inlineStr">
        <is>
          <t>Cybersecurity Risk Management Processes Integrated [Flag]</t>
        </is>
      </c>
      <c r="B6" s="4" t="inlineStr">
        <is>
          <t>true</t>
        </is>
      </c>
    </row>
    <row r="7">
      <c r="A7" s="4" t="inlineStr">
        <is>
          <t>Cybersecurity Risk Materially Affected or Reasonably Likely to Materially Affect Registrant [Text Block]</t>
        </is>
      </c>
      <c r="B7" s="4" t="inlineStr">
        <is>
          <t>As of the date of this report,
we are not aware of any material risks from cybersecurity threats that have materially affected or are reasonably likely to materially
affect us, including our business strategy, results of operations or financial condition.</t>
        </is>
      </c>
    </row>
    <row r="8">
      <c r="A8" s="4" t="inlineStr">
        <is>
          <t>Cybersecurity Risk Materially Affected or Reasonably Likely to Materially Affect Registrant [Flag]</t>
        </is>
      </c>
      <c r="B8" s="4" t="inlineStr">
        <is>
          <t>false</t>
        </is>
      </c>
    </row>
    <row r="9">
      <c r="A9" s="4" t="inlineStr">
        <is>
          <t>Cybersecurity Risk Management Positions or Committees Responsible Report to Board [Flag]</t>
        </is>
      </c>
      <c r="B9" s="4" t="inlineStr">
        <is>
          <t>true</t>
        </is>
      </c>
    </row>
    <row r="10">
      <c r="A10" s="4" t="inlineStr">
        <is>
          <t>Cybersecurity Risk Board Committee or Subcommittee Responsible for Oversight [Text Block]</t>
        </is>
      </c>
      <c r="B10" s="4" t="inlineStr">
        <is>
          <t>The oversight of cybersecurity
threats is undertaken by our Chief Technology Officer, who holds over two decades of experience in information technology and the design
and architecture of information systems and is supported by management. Our audit committee is responsible for cybersecurity oversight
and monitoring risk. Management informs the audit and investment committee of such risk by committee meetings.</t>
        </is>
      </c>
    </row>
    <row r="11">
      <c r="A11" s="4" t="inlineStr">
        <is>
          <t>Cybersecurity Risk Management Expertise of Management Responsible [Text Block]</t>
        </is>
      </c>
      <c r="B11" s="4" t="inlineStr">
        <is>
          <t>Management
is responsible for identifying risks that threaten achievement of the control activities stated in the management’s description
of the services organizations systems. Management has implemented a process for identifying relevant risks that could affect the organization’s
ability to provide secure and reliable service to its users. The risk assessment occurs annually, or as business needs change, and covers
identification of risks that could act against the company’s objectives as well as specific risks related to a compromise to the
security of data. See “Item 3.D — Risk Factors—Risks Related to Blockchain Assets— — The open-source structure
of blockchain software means that blockchain networks may be susceptible to malicious cyber-attacks or may contain exploitable flaws,
which may result in security breaches and the loss or theft of blockchain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of the financial statements</t>
        </is>
      </c>
      <c r="B4" s="4" t="inlineStr">
        <is>
          <t>a. Basis of presentation of the financial statements: These consolidated financial statements
have been prepared in accordance with International Financial Reporting Standards (“IFRS”) as issued by the International
Accounting Standards Board (“IASB”) and interpretations of the International Reporting Interpretations Committee (“IFRIC”). The consolidated financial statements
have been prepared on a historical cost basis, except for certain financial instruments which are measured at fair value and digital assets
characterized as inventory which are measured at fair value less cost to sell recognized through profit or loss.</t>
        </is>
      </c>
    </row>
    <row r="5">
      <c r="A5" s="4" t="inlineStr">
        <is>
          <t>Consolidated financial statements</t>
        </is>
      </c>
      <c r="B5" s="4" t="inlineStr">
        <is>
          <t>b. Consolidated financial statements: The consolidated financial statements
comprise the financial statements of the Company and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The financial statements of the Company
and of the subsidiaries are prepared as of the same dates and periods. The consolidated financial statements are prepared using uniform
accounting policies by all companies in the group. Significant intra group balances and transactions and gains or losses resulting from
intragroup transactions are eliminated in full in the consolidated financial statements.</t>
        </is>
      </c>
    </row>
    <row r="6">
      <c r="A6" s="4" t="inlineStr">
        <is>
          <t>Functional and presentation currencies</t>
        </is>
      </c>
      <c r="B6" s="4" t="inlineStr">
        <is>
          <t>c. Functional and presentation currencies:
1. Functional currency and presentation currency: The consolidated financial
statements are presented in U.S. Dollars. The Company determines the functional
currency of each entity through an analysis of the consideration factors identified in International Accounting Standard (“IAS”)
21. Assets, including fair value adjustments
upon acquisition, and liabilities of an investee which is a foreign operation, are translated at the closing rate at each reporting date.
Profit or loss items are translated at average exchange rates for all periods presented. The resulting translation differences are recognized
in other comprehensive income (loss).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other than those capitalized to qualifying assets or accounted for as hedging transactions
in equity,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
3. Index-linked monetary items: Monetary assets and liabilities linked
to the changes in the Israeli Consumer Price Index (“Israeli CPI”) are adjusted at the relevant index at each reporting date
according to the terms of the agreement.</t>
        </is>
      </c>
    </row>
    <row r="7">
      <c r="A7" s="4" t="inlineStr">
        <is>
          <t>Use of material estimates and judgements</t>
        </is>
      </c>
      <c r="B7" s="4" t="inlineStr">
        <is>
          <t>d. Use of material estimates and judgements: The preparation of the consolidated
financial statements in accordance with IFRS requires management to make judgments, estimates and assumptions that affect the application
of accounting policies and the reported amounts of assets and liabilities, income and expenses. Actual results may differ from those estimates. Key assumptions made in the consolidated
financial statements concerning uncertainties at the reporting date that may result in a material adjustment to the carrying amount of
the INX Token liability and INX Token warrant liability within the next financial year are discussed in Note 13 and Note 14. Many aspects of the digital currency
and blockchain industry have not yet been addressed by current IFRS guidance. The Company is required to make assumptions and judgments
as to its accounting policies and the application thereof, which is disclosed in the notes to the consolidated financial statements. If
specific guidance is enacted by the IASB in the future, the impact may result in changes to the Company’s profit or loss and financial
position as currently presented. Determining the fair value of share-based
payment transactions The fair value of share-based payment
transactions is determined upon initial recognition by an acceptable option pricing model. The inputs to the model include share price,
exercise price and assumptions regarding expected volatility, expected life of share option and expected dividend yield. Impairment of goodwill and intangible
assets with indefinite useful lives The Company reviews goodwill and intangible
assets with indefinite useful lives for impairment once a year, on December 31, or more frequently if events or changes in circumstances
indicate that there is an impairment. This requires management to make an estimate of the projected future cash flows from the continuing
use of the cash-generating unit (or a group of cash-generating units) to which goodwill and intangible assets are allocated and also to
choose a suitable discount rate for those cash flows. Deferred tax assets Deferred tax assets are recognized
for unused carryforward tax losses and deductible temporary differences to the extent that it is probable that taxable profit will be
available against which the losses can be utilized. Significant management judgment is required to determine the amount of deferred tax
assets that can be recognized, based upon the timing and level of future taxable profits, its source and the tax planning strategy. Determining the fair value of an unquoted
financial liability The fair value of unquoted warrant
liability in Level 3 of the fair value hierarchy is determined using the Black and Scholes option pricing model. The inputs to the model
include share price, exercise price and assumptions regarding expected volatility, expected life of and expected dividend yield.</t>
        </is>
      </c>
    </row>
    <row r="8">
      <c r="A8" s="4" t="inlineStr">
        <is>
          <t>Financial instruments</t>
        </is>
      </c>
      <c r="B8" s="4" t="inlineStr">
        <is>
          <t>e. Financial instruments:
1. Financial assets, including short-term and long-term investments, and derivative assets, are initially
recognized at fair value plus directly attributable transaction cos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a) Debt instruments are measured at fair value through other
comprehensive income when: The Company’s business model is to hold
the financial assets in order to both collect their contractual cash flows and to sell the financial assets, and the contractual terms
of the financial assets give rise on specified dates to cash flows that are solely payments of principal and interest on the principal
amount outstanding. After initial recognition, instruments
in this category are measured at fair value. Gains or losses from fair value adjustments, excluding interest and exchange rate differences,
are recognized in other comprehensive income.
b) Debt instruments are measured at fair value through profit
or loss when: A financial asset which is a debt instrument
does not meet the criteria for measurement at amortized cost or at fair value through other comprehensive income. After initial recognition,
the financial asset is measured at fair value and gains or losses from fair value adjustments are recognized in profit or loss.
2. Loans and receivables are held to collect contractual cash flows and give rise to cash flows representing
solely payments of principal and interest. These are measured subsequent to initial recognition at amortized cost. Impairment of financial assets: At the end of each reporting period,
the Company evaluates the loss allowance for financial debt instruments which are not measured at fair value through profit or loss. The Company has short-term financial
assets such as trade receivables for which the Company applies the simplified approach in IFRS 9 and measures the loss allowance in an
amount equal to the expected lifetime credit losses. With regards to trade receivables, the
Company grants its customers interest-free credit for periods of 30-90 days. As of December 31,, 2024 and 2023, there were no material
past-due accounts and no allowance for doubtful accounts was recorded.
3. Financial liabilities: Financial liabilities are initially
recognized at fair value. After initial recognition, the accounting treatment of financial liabilities is based on their classification
as follows:
a) Financial liabilities at amortized cost: After the initial recognition, loans
and other liabilities are measured based on their terms at amortized cost less directly attributable transaction costs using the effective
interest method.
b) Financial liabilities at fair value through profit or loss: These liabilities include financial
liabilities held for trading (including the INX Token warrant liability) and financial liabilities designated upon initial recognition
as at fair value through profit or loss. Changes in the fair value of liabilities held for trading are recognized in profit or loss in
financial expenses. Based on the terms of the INX Token, as described in Note 1, the INX Token is a hybrid financial instrument. The host
instrument is a financial liability due to the right of the INX Token holder to use the INX Token to pay transactions fees on the INX.One
Trading Platform. The INX Token is considered a puttable instrument which is a financial liability in accordance with IAS 32, Financial
Instruments: Presentation. INX’s obligation to make a pro
rata distribution annually to the INX Token holders from INX’s Adjusted Operating Cash Flow is an embedded derivative. The Company
views INX’s operating cash flows as a financial variable, and therefore, the embedded derivative requires bifurcation pursuant to
IFRS 9. The Company elected, in accordance with IFRS 9, to designate the entire financial liability (including the embedded derivative)
at fair value through profit and loss. Accordingly, the INX Token liability and the INX Token warrant liability are remeasured to fair
value at the end of each reporting period. The change in the fair value of the
INX Token liability that is attributable to changes in credit risk, excluding those changes in credit risk attributable to the embedded
derivative, to the extent there are any, would be presented in other comprehensive income. The remaining amount of the change in the fair
value of the INX Token liability would be presented in profit or loss. On December 31, 2024, the change in fair value of the INX Token
liability is included in profit or loss. Should the INX Token be used to pay for services provided by INX, revenue would be recognized,
and the respective portion of the INX Token liability would be derecognized. Additionally, the fair value of INX Tokens issued in consideration
for services provided to the Company would be recognized as compensation expense when services are provided.</t>
        </is>
      </c>
    </row>
    <row r="9">
      <c r="A9" s="4" t="inlineStr">
        <is>
          <t>Fair value measurement</t>
        </is>
      </c>
      <c r="B9" s="4" t="inlineStr">
        <is>
          <t>f.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 principal
market, or in the absence of a principal market, in the most advantageous market.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The Company classifies the bases used
to measure certain assets and liabilities at their fair value. Assets and liabilities carried or measured at fair value have been classified
into three levels based upon a fair value hierarchy that reflects the significance of the inputs used in making the measurements. The levels are as follows:
Level 1: Quoted prices in active markets for identical assets
or liabilities that the entity can access at the measurement date.
Level 2: Significant inputs other than within Level 1 that are
observable for the asset or liability, either directly (i.e.: as prices) or indirectly (i.e.: derived from prices);
Level 3: Inputs for the assets or liabilities that are not based
on observable market data and require management assumptions or inputs from unobservable markets. For details of the fair value of the
INX Token liability, see Note 13. For the fair value of INX Token warrant liability, see Note 14. The fair values of current financial
assets and financial liabilities, other than the INX Token and INX Token warrant liability, approximate their carrying amounts due to
the short-term maturity of these instruments.</t>
        </is>
      </c>
    </row>
    <row r="10">
      <c r="A10" s="4" t="inlineStr">
        <is>
          <t>Investments</t>
        </is>
      </c>
      <c r="B10" s="4" t="inlineStr">
        <is>
          <t xml:space="preserve">g. Investments: Investments in equity securities, other
than the investment in an associate, which are not held for trading, are accounted for as financial assets, which are initially recognized
at fair value and subsequently measured at fair value through other comprehensive income (loss). The Company’s investment in an
associate represents an ownership share in an entity in which the Company has significant influence and that is accounted for under the
equity method in accordance with IAS 28 Investments in Associates Losses of an associate in amounts which
exceed its equity are recognized by the Company to the extent of its investment in the associate plus any losses that the Company may
incur as a result of its legal or constructive obligations on behalf of the associate. As of December 31, 2023, the Company’s share
of losses incurred by the associate exceeds its investment and is reflected in the profit or loss as loss on investment in associate.
Loss in excess of the Company’s investment amount is recognized as a non-current liability. The equity method is applied until
the loss of significant influence or the classification of the investment as held for sale. On the date of loss of significant influence,
the Company would measure any remaining investment in the associate at fair value and recognize in profit or loss the difference between
the fair value of any remaining investment plus any proceeds from the sale of the investment in the associate and the carrying amount
of the investment on that date. </t>
        </is>
      </c>
    </row>
    <row r="11">
      <c r="A11" s="4" t="inlineStr">
        <is>
          <t>Digital assets</t>
        </is>
      </c>
      <c r="B11" s="4" t="inlineStr">
        <is>
          <t>h. Digital assets: Digital assets measured on initial
recognition at cost. Digital assets characterized as inventory
(current assets): During 2023, the Company has assessed
that it acts in a capacity as a commodity broker trader as defined in IAS 2, Inventories, in characterizing certain of its holdings as
inventory, or more specifically, certain holdings of digital assets. Such digital assets held by the Company are principally acquired
for the purpose of selling in the near future and generating a profit from fluctuations in price or broker-traders’ margin, therefore,
they should be accounted for as inventory, and changes in fair value (less cost to sell) should be recognized in profit or loss. Digital assets characterized as intangible
assets (non-current assets): From 2024, digital assets are not characterized
as inventory and are classified as indefinite life intangible assets and are tested for impairment annually or whenever there is an indication
that the intangible asset may be impaired. An impairment loss is recognized if the carrying amount exceeds its fair value less cost of
sale. The Company recorded impairment of digital assets in the amount of $12 and $0, for the year ended December 31, 2024, and 2023, respectively.</t>
        </is>
      </c>
    </row>
    <row r="12">
      <c r="A12" s="4" t="inlineStr">
        <is>
          <t>Customer funds and funds due to customers</t>
        </is>
      </c>
      <c r="B12" s="4" t="inlineStr">
        <is>
          <t xml:space="preserve">i. Customer funds and funds due to customers: Customer funds represent cash and digital
assets that are held for the exclusive benefit of customers. The Company safeguards these assets on behalf of its customers and is subject
to security risks for loss, theft or misuse. The Company restricts the use of the assets underlying the customer funds to meet regulatory
requirements and classifies them as current based on their purpose and availability to fulfill its direct obligation to customers. Due
to the Company’s custodial obligation to safeguard customer assets, consistent with the SEC Staff Accounting Bulletin No. 121 guidance,
the Company recognizes a liability to reflect its obligation to safeguard assets held for its customers
and the corresponding customer assets, measured at the fair value </t>
        </is>
      </c>
    </row>
    <row r="13">
      <c r="A13" s="4" t="inlineStr">
        <is>
          <t>Intangible assets</t>
        </is>
      </c>
      <c r="B13" s="4" t="inlineStr">
        <is>
          <t>j. Intangible assets: Intangible assets acquired in a business
combination are measured at fair value at the acquisition date. Intangible assets with a finite
useful life are amortized on a straight-line basis over their useful life and reviewed for impairment whenever there is an indication
that the asset may be impaired. The amortization period and the amortization method for an intangible asset are reviewed at least at each
year-end. Intangible assets with indefinite useful
lives are not systematically amortized and are tested for impairment annually or whenever there is an indication that the intangible asset
may be impaired. The useful life of these assets is reviewed annually to determine whether their indefinite life assessment continues
to be supportable. If the events and circumstances do not continue to support the assessment, the change in the useful life assessment
from indefinite to finite is accounted for prospectively as a change in the accounting estimate and on that date the asset is tested for
impairment. Commencing from that date, the asset is amortized systematically over its useful life.</t>
        </is>
      </c>
    </row>
    <row r="14">
      <c r="A14" s="4" t="inlineStr">
        <is>
          <t>Goodwill</t>
        </is>
      </c>
      <c r="B14" s="4" t="inlineStr">
        <is>
          <t>k. Goodwill: Goodwill is initially measured at cost
which represents the excess of the acquisition consideration and the amount of non-controlling interests over the net identifiable assets
acquired and liabilities assumed. If the resulting amount is negative, the acquirer recognizes the resulting gain on the acquisition date.</t>
        </is>
      </c>
    </row>
    <row r="15">
      <c r="A15" s="4" t="inlineStr">
        <is>
          <t>Impairment of non-financial assets</t>
        </is>
      </c>
      <c r="B15" s="4" t="inlineStr">
        <is>
          <t>l.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 is allocated to the cash-generating unit to which the asset belongs. Impairment losses are recognized
in profit or loss .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The following criteria are
applied in assessing the impairment of these specific assets:
1. Goodwill: The Company reviews goodwill for impairment
once a year, on December 31, or more frequently if events or changes in circumstances indicate that there is an impairment. Goodwill is tested for impairment by
assessing the recoverable amount of the cash-generating unit (or group of cash-generating units) to which the goodwill has been allocated.
An impairment loss is recognized if the recoverable amount of the cash-generating unit (or group of cash-generating units) to which goodwill
has been allocated is less than the carrying amount of the cash-generating unit (or group of cash-generating units). Any impairment loss
is allocated first to goodwill. Impairment losses recognized on goodwill cannot be reversed in subsequent periods.
2. Intangible assets with an indefinite useful life that have not yet been systematically amortized: The impairment
test is performed annually, on December 31, or more frequently if events or changes in circumstances indicate that there is an impairment
(see Note 11d).</t>
        </is>
      </c>
    </row>
    <row r="16">
      <c r="A16" s="4" t="inlineStr">
        <is>
          <t>Revenue recognition</t>
        </is>
      </c>
      <c r="B16" s="4" t="inlineStr">
        <is>
          <t>m. Revenue recognition: The Company determines revenue
recognition from contracts with customers through the following steps:
● Identification of the contract with the customer;
● Identification of performance obligations in the contract;
● Determination of transaction price;
● Allocation of the transaction price to the performance obligations in the contract; and
● Recognition of the revenue when, or as, the Company satisfies a performance obligation. In determining the amount of revenue
from contracts with customers, the Company evaluates whether it is a principal or an agent in the arrangement. The Company is a principal
when the Company controls the promised goods or services before transferring them to the customer. In these circumstances, the Company
recognizes revenue for the gross amount of the consideration. When the Company is an agent, it recognizes revenue for the net amount of
the consideration, after deducting the amount due to the principal. Transaction fees revenue includes revenue
from transaction and trading fees charged to customers utilizing the Company’s trading platform and are presented on net basis.
The Company’s service is comprised of a single performance obligation to provide a matching service when customers buy, sell, or
convert digital assets. The Company does not control the digital asset being provided before it is transferred to the buyer, does not
have inventory risk related to the digital asset, and is not responsible for the settlement of the digital asset. The Company also does
not set the price for the digital asset as the price is a market rate established by users of the platform. As a result, the Company acts
as an agent in facilitating the ability for a customer to purchase digital assets from another customer. Transaction fees charged on the INX.One
trading platform are recognized as revenue when the Company’s obligation is satisfied, promised services are transferred to
the customer and the customer obtains control. Brokerage fees revenue is recorded according to the date the service was provided, or the
operation was carried out. Relevant to brokerage and transaction fees, contracts with customers are usually open-ended and can be terminated
by either party without a termination penalty. Therefore, these contracts are defined at the transaction level and do not extend beyond
the service already provided. The transaction price is the amount of the consideration that is expected to be received based on the contract
terms, excluding amounts collected on behalf of third parties (such as taxes). Service revenue represents fees for
technology consultation and advisory, as well as listing services performed by the Company under written agreements and is recognized
upon the delivery of promised goods or services to the customer and when Company’s performance obligation to the customer is satisfied.
The revenue is recognized in an amount that reflects the fair value of the consideration to which the Company expects to be entitled to,
upon completion of the Company’s performance obligation for those services, as stated in the contract. During 2023 and 2022, the Company also
recognizes revenue from buying and selling digital assets it owns. Such revenue is recognized in the gross amount of consideration received
on sales less the cost of digital assets sold.</t>
        </is>
      </c>
    </row>
    <row r="17">
      <c r="A17" s="4" t="inlineStr">
        <is>
          <t>Share-based payment transactions</t>
        </is>
      </c>
      <c r="B17" s="4" t="inlineStr">
        <is>
          <t>n. Share-based payment transactions: Certain of the Company’s employees
and other service providers are entitled to compensation in the form of equity settled share-based payment. The cost of the transactions
is measured at the fair value of the equity instruments granted at the grant date, using an appropriate valuation model, further details
of which are provided in Note 17. The cost of share-based grants is recognized in profit or loss together with a corresponding increase
in equity during the period during which the performance and/or service conditions are to be satisfied ending on the date on which the
relevant employee or service provider becomes entitled to the award (the “vesting period”). The cumulative expense is recognized
at the end of each reporting period until the vesting period expires, reflecting the number of instruments that will ultimately vest at
the end of the vesting period.</t>
        </is>
      </c>
    </row>
    <row r="18">
      <c r="A18" s="4" t="inlineStr">
        <is>
          <t>Research and development expenses</t>
        </is>
      </c>
      <c r="B18" s="4" t="inlineStr">
        <is>
          <t xml:space="preserve">o. Research and development expenses: Research expenses are recognized in
profit or loss when incurred. An intangible asset arising from a development project or from the development phase of an internal project
is recognized if the Company can demonstrate all of the following: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Through December 31, 2024, the Company has not met all the aforementioned
criteria and therefore all development costs have been recognized in profit or loss. </t>
        </is>
      </c>
    </row>
    <row r="19">
      <c r="A19" s="4" t="inlineStr">
        <is>
          <t>Income taxes</t>
        </is>
      </c>
      <c r="B19" s="4" t="inlineStr">
        <is>
          <t>p. Income taxes: The consolidated financial statements
include estimates and assumptions for determining the future tax rates applicable to subsidiaries and identifying temporary differences
that relate to each subsidiary. Current income tax assets and liabilities are measured at the amount expected to be recovered from or
paid to the taxation authorities using the tax rates used enacted or substantively enacted at the reporting date. Deferred tax is provided
using a liability method on temporary differences between the tax bases of assets and liabilities and their carrying amounts for financial
reporting purposes at the reporting date. Deferred tax assets are recognized for deductible temporary differences and the carryforward
of any unused tax losses. Deferred tax assets are recognized to the extent it is probable that taxable profit will be available against
the deductible temporary differences and that the carryforward of unused tax losses can be utilized. The carrying amount of deferred tax
assets is reviewed at each reporting date and adjusted accordingly.</t>
        </is>
      </c>
    </row>
    <row r="20">
      <c r="A20" s="4" t="inlineStr">
        <is>
          <t>Net income (loss) per share</t>
        </is>
      </c>
      <c r="B20" s="4" t="inlineStr">
        <is>
          <t>q. Net income (loss) per share: Basic income (loss) per share is computed
by dividing the net income (loss) attributable to equity holders of the Company by the weighted average number of Common Shares outstanding
during the period. Diluted loss per share is computed by dividing the net income (loss) by the weighted average number of Common Shares
outstanding, plus the weighted average number of Common Shares that would be issued on conversion of stock options and warra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 (Tables)</t>
        </is>
      </c>
      <c r="B1" s="2" t="inlineStr">
        <is>
          <t>12 Months Ended</t>
        </is>
      </c>
    </row>
    <row r="2">
      <c r="B2" s="2" t="inlineStr">
        <is>
          <t>Dec. 31, 2024</t>
        </is>
      </c>
    </row>
    <row r="3">
      <c r="A3" s="3" t="inlineStr">
        <is>
          <t>Discontinued Operation [Abstract]</t>
        </is>
      </c>
      <c r="B3" s="4" t="inlineStr">
        <is>
          <t xml:space="preserve"> </t>
        </is>
      </c>
    </row>
    <row r="4">
      <c r="A4" s="4" t="inlineStr">
        <is>
          <t>Schedule of Composition of the Discontinued Operation</t>
        </is>
      </c>
      <c r="B4" s="4" t="inlineStr">
        <is>
          <t>Composition of the discontinued operation:
Eleven (11) months ended November 30, Year ended December 31,
2024 2023 2022
Revenue from brokerage fees $ 4,456 $ 4,913 $ 3,621
Sales and marketing (4 ) (130 ) -
General and administrative (4,309 ) (4,209 ) (3,936 )
Income from operations 143 574 (315 )
Financial expenses, net (77 ) (59 ) (24 )
Income (loss) before tax from discontinued operation 66 515 (339 )
Tax (expenses) income 39 (225 ) (61 )
Net income (loss) from discontinued operation $ 105 $ 290 $ (400 )</t>
        </is>
      </c>
    </row>
    <row r="5">
      <c r="A5" s="4" t="inlineStr">
        <is>
          <t>Schedule of Cashflow Deriving from Discontinued Operation</t>
        </is>
      </c>
      <c r="B5" s="4" t="inlineStr">
        <is>
          <t xml:space="preserve">Cashflow deriving from discontinued operation is as follow:
Eleven months ended November 30, Year ended December 31,
2024 2023 2022
Net cash provided by (used in) operating activities $ (234 ) $ 709 548
Net cash used in investing activities $ (1 ) $ (9 ) (153 )
Net cash used in financing activities $ (80 ) $ (83 ) (88 )
Net Cashflow $ (315 ) $ 617 307 </t>
        </is>
      </c>
    </row>
    <row r="6">
      <c r="A6" s="4" t="inlineStr">
        <is>
          <t>Schedule of Gain from Sale of Discontinued Operations</t>
        </is>
      </c>
      <c r="B6" s="4" t="inlineStr">
        <is>
          <t>November 30,
Total consideration (*) $ 5,265
Net assets of discontinued operations 3,764
Reclassification of translation differences 356
Gain from sale of discontinued operations $ 1,145
(*) As of December 31, 2024, the consideration is recorded as
receivable from sale of subsidiary. The cash consideration of $4,471 was received during January 2025, while the 15% holdback will be
received after 12 months from the closing date, on November 29, 20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erve Fund (Tables)</t>
        </is>
      </c>
      <c r="B1" s="2" t="inlineStr">
        <is>
          <t>12 Months Ended</t>
        </is>
      </c>
    </row>
    <row r="2">
      <c r="B2" s="2" t="inlineStr">
        <is>
          <t>Dec. 31, 2024</t>
        </is>
      </c>
    </row>
    <row r="3">
      <c r="A3" s="3" t="inlineStr">
        <is>
          <t>Reserve Fund [Abstract]</t>
        </is>
      </c>
      <c r="B3" s="4" t="inlineStr">
        <is>
          <t xml:space="preserve"> </t>
        </is>
      </c>
    </row>
    <row r="4">
      <c r="A4" s="4" t="inlineStr">
        <is>
          <t>Schedule of Reserve Fund is Comprised of Cash and Cash Equivalents</t>
        </is>
      </c>
      <c r="B4" s="4" t="inlineStr">
        <is>
          <t>The Reserve Fund is comprised of cash and cash
equivalents, U.S. Treasury securities and corporate bonds held at banks and brokerage firms as follows:
December 31, 2024 December 31, 2023
Cash and cash equivalents $ 14,209 $ 16,522
Financial assets at fair value through other comprehensive income:
Short-term investments (*)
U.S. Treasury securities 2,954 986
Corporate bonds – marketable investments 8,848 15,996
Total short-term investments 11,802 16,982
Long-term investments (*)
U.S. Treasury securities - 901
Corporate bonds and loans (principally) – marketable investments 8,314 -
Total long-term investments 8,314 901
Total Reserve Fund $ 34,325 $ 34,405
(*) Classified as Level 1 inputs in the fair value hierarch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arct]</t>
        </is>
      </c>
      <c r="B3" s="4" t="inlineStr">
        <is>
          <t xml:space="preserve"> </t>
        </is>
      </c>
    </row>
    <row r="4">
      <c r="A4" s="4" t="inlineStr">
        <is>
          <t>Schedule of Investments</t>
        </is>
      </c>
      <c r="B4" s="4" t="inlineStr">
        <is>
          <t>On December 31, 2024, and 2023, the Company held
the following investments:
December 31, 2024 December 31, 2023
Financial assets are at fair value through other comprehensive income:
Short-term investments (*)
U.S. Treasury securities $ - $ 4,604
Corporate bonds – marketable investments 2,922 5,889
Total short-term investments $ 2,922 $ 10,493
Long-term investments
Corporate bonds – marketable investments (*) - 403
Investments in private equity (**) 490 490
Total long-term investments 490 893
Total investments $ 3,412 $ 11,386
(*) Classified as level 1 inputs in the fair value hierarchy.
(**) Classified as level 3 inputs in the fair value hierarch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gital Assets (Tables)</t>
        </is>
      </c>
      <c r="B1" s="2" t="inlineStr">
        <is>
          <t>12 Months Ended</t>
        </is>
      </c>
    </row>
    <row r="2">
      <c r="B2" s="2" t="inlineStr">
        <is>
          <t>Dec. 31, 2024</t>
        </is>
      </c>
    </row>
    <row r="3">
      <c r="A3" s="3" t="inlineStr">
        <is>
          <t>Digital Assets [Abstract]</t>
        </is>
      </c>
      <c r="B3" s="4" t="inlineStr">
        <is>
          <t xml:space="preserve"> </t>
        </is>
      </c>
    </row>
    <row r="4">
      <c r="A4" s="4" t="inlineStr">
        <is>
          <t>Schedule of Digital Assets</t>
        </is>
      </c>
      <c r="B4" s="4" t="inlineStr">
        <is>
          <t>The Company held the following digital assets as of December 31, 2024,
and 2023:
Coin Symbol December 31, 2024 (**) December 31, 2023 (*)
BTC $ 356 $ 354
USDC 251 453
ETH 146 86
AVAXC 73 -
USDT 26 23
LTC 16 15
ZEC 3 3
Other 114 15
$ 985 $ 949
(*) Digital assets are classified as Level 2 in the fair value
hierarchy, based on quoted prices in the principal market at 12:00 UTC.
(**) As of the beginning of 2024, following the cessation of operations
of the Company’s subsidiary, INX Solutions Ltd., the Company reclassified digital assets previously recorded as inventory to non-current
intangible assets. These digital assets are subject to impairment testing at least annually or more frequently if there are indicators
of potential impairment. An impairment loss is recognized when the carrying amount exceeds the fair value less cost of sale. For the
year ending December 31, 2024, the Company recorded an impairment charge of $1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 (Tables)</t>
        </is>
      </c>
      <c r="B1" s="2" t="inlineStr">
        <is>
          <t>12 Months Ended</t>
        </is>
      </c>
    </row>
    <row r="2">
      <c r="B2" s="2" t="inlineStr">
        <is>
          <t>Dec. 31, 2024</t>
        </is>
      </c>
    </row>
    <row r="3">
      <c r="A3" s="3" t="inlineStr">
        <is>
          <t>Prepaid Expenses and Other Receivables [Abstract]</t>
        </is>
      </c>
      <c r="B3" s="4" t="inlineStr">
        <is>
          <t xml:space="preserve"> </t>
        </is>
      </c>
    </row>
    <row r="4">
      <c r="A4" s="4" t="inlineStr">
        <is>
          <t>Schedule of Prepaid Expenses and Other Receivables</t>
        </is>
      </c>
      <c r="B4" s="4" t="inlineStr">
        <is>
          <t xml:space="preserve">As of December 31, 2024, and 2023, the Company’s
prepaid expenses and other receivables include the following:
December 31,
2024 2023
Receivable from related parties $ 1,417 $ 616
Prepaid expenses and advances to service providers 548 668
Receivable from government agencies 365 390
Office space sublease receivable - 90
Other receivables 96 265
$ 2,426 $ 2,0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Position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in Pounds per share)</t>
        </is>
      </c>
      <c r="B3" s="7" t="n">
        <v>0.001</v>
      </c>
      <c r="C3" s="7" t="n">
        <v>0.001</v>
      </c>
    </row>
    <row r="4">
      <c r="A4" s="4" t="inlineStr">
        <is>
          <t>Ordinary shares, authorized</t>
        </is>
      </c>
      <c r="B4" s="5" t="n">
        <v>100000000</v>
      </c>
      <c r="C4" s="5" t="n">
        <v>100000000</v>
      </c>
    </row>
    <row r="5">
      <c r="A5" s="4" t="inlineStr">
        <is>
          <t>Ordinary shares, issued</t>
        </is>
      </c>
      <c r="B5" s="5" t="n">
        <v>47635875</v>
      </c>
      <c r="C5" s="5" t="n">
        <v>47635875</v>
      </c>
    </row>
    <row r="6">
      <c r="A6" s="4" t="inlineStr">
        <is>
          <t>Ordinary shares, outstanding</t>
        </is>
      </c>
      <c r="B6" s="5" t="n">
        <v>47635875</v>
      </c>
      <c r="C6" s="5" t="n">
        <v>476358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t>
        </is>
      </c>
      <c r="B4" s="4" t="inlineStr">
        <is>
          <t xml:space="preserve">The following table presents activity of the Company’s
property and equipment during the years ended December 31, 2024, and 2023:
Computers Office Equipment Leasehold Communication &amp; Equipment Total
Property and equipment, at cost:
Balance at January 1, 2023 $ 167 $ 100 $ 105 $ 153 $ 525
Additions 41 5 - 2 48
Adjustments arising from translating financial statements from functional currency to presentation currency - - - (1 ) (1 )
Balance at December 31, 2023 208 105 105 154 572
Additions 19 - - 1 20
Adjustments arising from translating financial statements from functional currency to presentation currency 2 - - - 2
Deconsolidated subsidiary (71 ) (18 ) - (146 ) (235 )
Balance at December 31, 2024 158 87 105 9 359
Accumulated depreciation:
Balance at January 1, 2023 84 19 10 17 130
Depreciation expense 60 7 11 23 101
Balance at December 31, 2023 144 26 21 40 231
Depreciation expense 42 7 11 23 83
Deconsolidated subsidiary (64 ) (16 ) (2 ) (58 ) (140 )
Adjustments arising from translating financial statements from functional currency to presentation currency - - -
Balance at December 31, 2024 122 17 30 5 174
Net assets at December 31, 2024 $ 36 $ 70 $ 75 $ 4 $ 185
Net assets at December 31, 2023 $ 64 $ 79 $ 84 $ 114 $ 3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Other Intangible Assets [Abstract]</t>
        </is>
      </c>
      <c r="B3" s="4" t="inlineStr">
        <is>
          <t xml:space="preserve"> </t>
        </is>
      </c>
    </row>
    <row r="4">
      <c r="A4" s="4" t="inlineStr">
        <is>
          <t>Schedule of Goodwill and Intangible Assets</t>
        </is>
      </c>
      <c r="B4" s="4" t="inlineStr">
        <is>
          <t xml:space="preserve">The following table presents activity in goodwill and intangible assets during the years ended December 31, 2024, and 2023:
Trade Name Customer Relationships Licenses Technology Goodwill Total
Intangible assets,
at cost:
Balance as of January 1, 2023 416 1,732 1,661 430 2,290 6,529
Adjustments arising from translating financial statements from functional currency to presentation currency (11 ) (39 ) (13 ) - (37 ) (100 )
Balance as of December 31, 2023 405 1,693 1,648 430 2,253 6,429
Discard
Adjustments arising from translating financial statements from functional currency to presentation currency (2 ) (7 ) (2 ) - (6 ) (17 )
Deconsolidated subsidiary (403 ) (1,403 ) (446 ) - (1,230 ) (3,482 )
Balance as of December 31, 2024 - 283 1,200 430 1,017 2,930
Accumulated amortization and impairment:
Balance as of January 1, 2023 64 217 - 430 - 711
Amortization expense 37 131 - - - 168
Balance as of December 31, 2023 101 348 - 430 - 879
Amortization expense 34 118 - - - 152
Deconsolidated subsidiary (135 ) (466 ) - - - (601 )
Balance as of December 31, 2024 - - - 430 - 430
Net intangible assets at cost, at December 31, 2023 $ 304 $ 1,345 $ 1,648 $ - $ 2,253 $ 5,550
Net intangible assets at cost, at December 31, 2024 - 283 1,200 - 1,017 2,500 </t>
        </is>
      </c>
    </row>
    <row r="5">
      <c r="A5" s="4" t="inlineStr">
        <is>
          <t>Schedule of Useful Life of Intangible Assets</t>
        </is>
      </c>
      <c r="B5" s="4" t="inlineStr">
        <is>
          <t>The useful life of intangible assets is as follows: Licenses Customer Relationships INXS Useful life Indefinite Indefinite Amortization method Not amortized Not amortized</t>
        </is>
      </c>
    </row>
    <row r="6">
      <c r="A6" s="4" t="inlineStr">
        <is>
          <t>Schedule of Net Carrying Amounts of Goodwill, Licenses, Trade Name and Customer Relationships</t>
        </is>
      </c>
      <c r="B6" s="4" t="inlineStr">
        <is>
          <t xml:space="preserve">As of December 31, 2024, the net carrying amounts
of goodwill, licenses, trade name and customer relationships were allocated as follows (each representing a cash-generating unit):
INXS
Goodwill $ 1,017
Licenses 1,200
Customer Relationships 283
Total Intangible Assets $ 1,4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Right-of-Use Assets and Lease Liabilities (Tables)</t>
        </is>
      </c>
      <c r="B1" s="2" t="inlineStr">
        <is>
          <t>12 Months Ended</t>
        </is>
      </c>
    </row>
    <row r="2">
      <c r="B2" s="2" t="inlineStr">
        <is>
          <t>Dec. 31, 2024</t>
        </is>
      </c>
    </row>
    <row r="3">
      <c r="A3" s="3" t="inlineStr">
        <is>
          <t>Right-Of-Use Assets and Lease Liabilities [Abstract]</t>
        </is>
      </c>
      <c r="B3" s="4" t="inlineStr">
        <is>
          <t xml:space="preserve"> </t>
        </is>
      </c>
    </row>
    <row r="4">
      <c r="A4" s="4" t="inlineStr">
        <is>
          <t>Schedule of Right-of-Use Assets</t>
        </is>
      </c>
      <c r="B4" s="4" t="inlineStr">
        <is>
          <t xml:space="preserve">Land and
Right-of-use-assets, at cost:
Balance as of January 1, 2023 $ 1,927
Additions during the year:
Disposal (656 )
Lease modification (18 )
Adjustments arising from translating financial statements from functional currency to presentation currency 55
CPI and revaluation differences 30
Balance as of December 31, 2023 1,338
Accumulated depreciation:
Balance as of January 1, 2023 618
Depreciation and amortization 411
Disposal (430 )
Balance as of December 31, 2023 599
Right-of-use assets as of December 31, 2023, net $ 739
Right-of-use-assets, at cost:
Balance as of January 1, 2024 $ 1,338
Additions during the year:
Deconsolidated subsidiary (625 )
Adjustments arising from translating financial statements from functional currency to presentation currency (7 )
CPI and revaluation differences 19
Balance as of December 31, 2024 725
Accumulated depreciation:
Balance as of January 1, 2024 599
Depreciation and amortization 284
Deconsolidated subsidiary (381 )
Balance as of December 31, 2024 502
Right-of-use assets as of December 31, 2024, net $ 223 </t>
        </is>
      </c>
    </row>
    <row r="5">
      <c r="A5" s="4" t="inlineStr">
        <is>
          <t>Schedule of Maturity of Undiscounted Lease Payments</t>
        </is>
      </c>
      <c r="B5" s="4" t="inlineStr">
        <is>
          <t xml:space="preserve">Maturity of undiscounted lease payments receivable for operating
leases:
December 31,
2024
2025 $ 228 </t>
        </is>
      </c>
    </row>
    <row r="6">
      <c r="A6" s="4" t="inlineStr">
        <is>
          <t>Lease liability [Member]</t>
        </is>
      </c>
      <c r="B6" s="4" t="inlineStr">
        <is>
          <t xml:space="preserve"> </t>
        </is>
      </c>
    </row>
    <row r="7">
      <c r="A7" s="3" t="inlineStr">
        <is>
          <t>Right-Of-Use Assets and Lease Liabilities [Abstract]</t>
        </is>
      </c>
      <c r="B7" s="4" t="inlineStr">
        <is>
          <t xml:space="preserve"> </t>
        </is>
      </c>
    </row>
    <row r="8">
      <c r="A8" s="4" t="inlineStr">
        <is>
          <t>Schedule of Respect of the Lease Liability</t>
        </is>
      </c>
      <c r="B8" s="4" t="inlineStr">
        <is>
          <t xml:space="preserve">Activity with respect to the lease liability:
Land and
Lease liability, January 1, 2023 $ 1,387
Changes during the year:
Lease payments (564 )
Interest expense 60
Lease modification (18 )
CPI and revaluation differences 4
Lease liability, December 31, 2023 $ 869
Current lease liability, December 31, 2023 $ 390
Non-current lease liability, December 31, 2023 $ 479
Lease liability, January 1, 2024 $ 869
Changes during the year:
Lease payments (435 )
Interest expense 67
CPI and revaluation differences (10 )
Decrease from sale of subsidiary (263 )
Lease liability, December 31, 2024 $ 228
Current lease liability, December 31, 2024 $ 228
Non-current lease liability, December 31, 2024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x Token Liability (Tables)</t>
        </is>
      </c>
      <c r="B1" s="2" t="inlineStr">
        <is>
          <t>12 Months Ended</t>
        </is>
      </c>
    </row>
    <row r="2">
      <c r="B2" s="2" t="inlineStr">
        <is>
          <t>Dec. 31, 2024</t>
        </is>
      </c>
    </row>
    <row r="3">
      <c r="A3" s="3" t="inlineStr">
        <is>
          <t>Inx Token Liability [Abstract]</t>
        </is>
      </c>
      <c r="B3" s="4" t="inlineStr">
        <is>
          <t xml:space="preserve"> </t>
        </is>
      </c>
    </row>
    <row r="4">
      <c r="A4" s="4" t="inlineStr">
        <is>
          <t>Schedule of Number of Inx Tokens that the Company has Issued or Obligation to Issue</t>
        </is>
      </c>
      <c r="B4" s="4" t="inlineStr">
        <is>
          <t xml:space="preserve">The number of INX Tokens that the Company has issued
as of December 31, 2024, and December 31, 2023, or has an obligation to issue is as follows:
December 31, 2024 December 31, 2023
Total number of INX Tokens 135,959,320 135,570,986
INX Token liability $ 25,833 $ 54,120 </t>
        </is>
      </c>
    </row>
    <row r="5">
      <c r="A5" s="4" t="inlineStr">
        <is>
          <t>Schedule of Fair Value of Inx Tokens Free of, or Subject to Lock-Up Agreements and the Discount Rates</t>
        </is>
      </c>
      <c r="B5" s="4" t="inlineStr">
        <is>
          <t xml:space="preserve">The fair value of INX Tokens free of, or subject to lock-up agreements
and the discount rates applied as of December 31, 2024, are as follows:
Discount rate Number of INX Total fair value
Not subject to lock-up 0 % 135,959,320 $ 25,833 The fair value of INX Tokens free of, or subject to lock-up agreements
and the discount rates applied as of December 31, 2023, are as follows:
Discount rate Number of INX Total fair value
Not subject to lock-up 0 % 133,293,902 $ 53,317
Subject to lock-up through January 2024 4.05 % 150,000 58
Subject to lock-up through February 2024 7.22-7.89 % 600,000 222
Subject to lock-up through July 2024 14.35 % 1,527,084 523
Total 135,570,986 $ 54,120 </t>
        </is>
      </c>
    </row>
    <row r="6">
      <c r="A6" s="4" t="inlineStr">
        <is>
          <t>Schedule of Inputs and Assumptions are Volatility and the Period under the Lock Up</t>
        </is>
      </c>
      <c r="B6" s="4" t="inlineStr">
        <is>
          <t>Significant
inputs and assumptions are volatility and the period under the lock up, as follows:
December 31, 2023
Expected term (years) 0.04-0.53
Expected volatility 89.05%-90.1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Inx Token Warrant Liability (Tables)</t>
        </is>
      </c>
      <c r="B1" s="2" t="inlineStr">
        <is>
          <t>12 Months Ended</t>
        </is>
      </c>
    </row>
    <row r="2">
      <c r="B2" s="2" t="inlineStr">
        <is>
          <t>Dec. 31, 2024</t>
        </is>
      </c>
    </row>
    <row r="3">
      <c r="A3" s="3" t="inlineStr">
        <is>
          <t>Inx Token Warrant Liability [Abstract]</t>
        </is>
      </c>
      <c r="B3" s="4" t="inlineStr">
        <is>
          <t xml:space="preserve"> </t>
        </is>
      </c>
    </row>
    <row r="4">
      <c r="A4" s="4" t="inlineStr">
        <is>
          <t>Schedule INX Token of Warrant Liability Composition</t>
        </is>
      </c>
      <c r="B4" s="4" t="inlineStr">
        <is>
          <t xml:space="preserve">As of December 31, 2024, and 2023, directors, advisors,
employees and service providers held 8,116,958 and 5,574,292 restricted INX Tokens or INX Token warrants, as follows:
December 31,
2024 2023
INX Token warrant liability:
Warrants granted to employees, advisors and service providers $ 660 $ 1,240 </t>
        </is>
      </c>
    </row>
    <row r="5">
      <c r="A5" s="4" t="inlineStr">
        <is>
          <t>Schedule of Black-Scholes Pricing Model Used for the Fair Value Measurement</t>
        </is>
      </c>
      <c r="B5" s="4" t="inlineStr">
        <is>
          <t>The following table lists the inputs to the Black-Scholes
pricing model used for the fair value measurement of INX Token warrants:
December 31, 2024 December 31, 2023
Expected volatility of the token prices (%) 96.95% - 129.38% 89.05% – 108.38%
Risk-free interest rate (%) 4.16% - 4.58% 3.88% – 5.40%
Expected life of warrant (years) 0.50 - 10.00 0.52 – 10.00
Exercise price $0.01 - $2.81 $0.01 – $2.81</t>
        </is>
      </c>
    </row>
    <row r="6">
      <c r="A6" s="4" t="inlineStr">
        <is>
          <t>Schedule of Changes in the Number of INX Token Warrants</t>
        </is>
      </c>
      <c r="B6" s="4" t="inlineStr">
        <is>
          <t xml:space="preserve">The following table presents changes in the number
of INX Token warrants and restricted INX Token awards during the years ended December 31, 2024, and 2023:
2024 2023
Number of tokens Weighted average exercise price Number of tokens Weighted average exercise price
INX Token warrants outstanding at beginning of year 5,574,292 $ 0.33 6,972,192 $ 0.46
INX Token warrants granted during the year 4,030,000 0.11 1,265,000 0.16
INX Token warrants forfeited during the year (854,334 ) 0.37 (187,000 ) 0.35
INX Token warrants expired during the year (244,666 ) 0.07 (326,690 ) 0.32
INX Token warrants exercised (INX Token issued) and INX Tokens vested during the year (388,334 ) 0.00 (2,149,210 ) 0.01
INX Token warrants outstanding at the end of year 8,116,958 $ 0.24 5,574,292 $ 0.33
INX Token warrants exercisable at the end of year 3,126,000 $ 0.26 2,606,000 $ 0.24 </t>
        </is>
      </c>
    </row>
    <row r="7">
      <c r="A7" s="4" t="inlineStr">
        <is>
          <t>Schedule of Token-Based Compensation</t>
        </is>
      </c>
      <c r="B7" s="4" t="inlineStr">
        <is>
          <t>Token-based compensation for the years ended December
31, 2024, 2023 and 2022 is included within the following expenses:
Year ended December 31
2024 2023 2022
Operating expenses (income):
Research and development $ 60 $ 166 $ 135
Sales and marketing 30 268 437
General and administrative 372 464 820
Change in fair value of INX Token warrant liability (936 ) (204 ) (8,294 )
Total token-based compensation expense (income) $ (474 ) $ 694 $ (6,9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ies [Abstract]</t>
        </is>
      </c>
      <c r="B3" s="4" t="inlineStr">
        <is>
          <t xml:space="preserve"> </t>
        </is>
      </c>
    </row>
    <row r="4">
      <c r="A4" s="4" t="inlineStr">
        <is>
          <t>Schedule of Balances are Held with or by Related Parties</t>
        </is>
      </c>
      <c r="B4" s="4" t="inlineStr">
        <is>
          <t xml:space="preserve">The following balances are held with or by related parties as of December
31, 2024, and 2023:
December 31
2024 2023
Assets:
Prepaid expenses and other receivables $ 1,417 $ 616
Total $ 1,417 $ 616
Liabilities:
Accounts payable and accrued expenses 242 240
INX Token liability 2,423 4,485
INX Token warrant liability 464 671
Total $ 3,129 $ 5,396 </t>
        </is>
      </c>
    </row>
    <row r="5">
      <c r="A5" s="4" t="inlineStr">
        <is>
          <t>Schedule of Revenue and Expense Items Recognized in Transactions with Related Parties</t>
        </is>
      </c>
      <c r="B5" s="4" t="inlineStr">
        <is>
          <t>Revenue and expense items recognized in transactions
with related parties during the years ended December 31, 2024, and 2023 mainly include service revenue earned from Nabatech, and compensation
provided to key management personnel and directors, as follows:
Year ended December 31
2024 2023 2022
Service revenue $ 863 $ 976 $ -
$ 863 $ 976 $ -
Cost of service:
Compensation and benefits 226 226 -
$ 226 $ 226 $ -
Research and Development:
Compensation and benefits $ 263 $ 234 465
Share-based compensation 24 190 70
INX Token-based compensation 34 41 6
$ 321 $ 465 $ 541
Sales and marketing:
Compensation and benefits 167 - 369
Share-based compensation 37 - 176
INX Token-based compensation 14 - 298
$ 218 $ - $ 843
General and administrative:
Compensation and benefits 2,760 2,934 2,204
Share-based compensation 884 1,702 543
INX Token-based compensation 296 396 278
$ 3,940 $ 5,032 $ 3,025
Total compensation and benefits $ 4,705 $ 5,723 $ 4,409
Change in fair value of INX Token and warrant liabilities $ (2,943 ) $ (830 ) $ (20,1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Composition of Share Capital</t>
        </is>
      </c>
      <c r="B4" s="4" t="inlineStr">
        <is>
          <t xml:space="preserve">Composition of share capital: December 31 2024 2023 Number of shares Authorized Issued and outstanding Authorized Issued and outstanding Ordinary shares with 0.01 GBP par value per share 100,000,000 47,635,875 100,000,000 47,635,875 </t>
        </is>
      </c>
    </row>
    <row r="5">
      <c r="A5" s="4" t="inlineStr">
        <is>
          <t>Schedule of Other Comprehensive Income (Loss)</t>
        </is>
      </c>
      <c r="B5" s="4" t="inlineStr">
        <is>
          <t xml:space="preserve">Composition of other comprehensive income (loss)
(OCI):
Reserve from financial assets measured at fair value through OCI Gain (loss) on foreign currency translation Total
Balance as of January 1, 2022 $ - $ 188 $ 188
Realized loss on available-for sale securities reclassification adjustment into net income (loss) 424 - 424
Unrealized gain on available-for-sale securities (1,353 ) - (1,353 )
Foreign currency translation - (513 ) (513 )
Balance as of December 31, 2022 $ (929 ) $ (325 ) $ (1,254 )
Realized loss on available-for sale securities reclassification adjustment into net income (loss) 77 - 77
Unrealized gain on available-for-sale securities 1,086 - 1,086
Foreign currency translation - (53 ) (53 )
Balance as of December 31, 2023 $ 234 $ (378 ) $ (144 )
Realized (gain) loss on available-for sale securities reclassification adjustment into net income (loss) (265 ) - (265 )
Unrealized gain on investments 600 - 600
Foreign currency translation - 44 44
Reclassification on sale of subsidiary - 356 356
Balance as of December 31, 2024 $ 569 22 59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4</t>
        </is>
      </c>
    </row>
    <row r="3">
      <c r="A3" s="3" t="inlineStr">
        <is>
          <t>Share-Based Payment [Abstract]</t>
        </is>
      </c>
      <c r="B3" s="4" t="inlineStr">
        <is>
          <t xml:space="preserve"> </t>
        </is>
      </c>
    </row>
    <row r="4">
      <c r="A4" s="4" t="inlineStr">
        <is>
          <t>Schedule of Activity Related to Stock Options</t>
        </is>
      </c>
      <c r="B4" s="4" t="inlineStr">
        <is>
          <t xml:space="preserve">During the years ended December 31, 2024, and 2023, the activity related
to stock options under the Parent Company Plan was as follows:
2024 2023
Number of Weighted average Number of Weighted average
Balance as of January 1 27,775,946 $ 0.46 24,864,535 $ 0.55
Granted 13,826,046 0.09 6,847,185 0.08
Forfeited (7,065,822 ) 0.44 (877,060 ) 0.58
Exercised (2,899,683 ) 0.05 (3,058,714 ) -
Balance as of December 31 31,636,487 $ 0.35 27,775,946 $ 0.46
Stock options exercisable at the end of year 11,551,492 $ 0.59 16,488,779 $ 0.29 </t>
        </is>
      </c>
    </row>
    <row r="5">
      <c r="A5" s="4" t="inlineStr">
        <is>
          <t>Schedule of Fair Value of the Options Granted Under the Plan Using the Black- Scholes Option Pricing Model</t>
        </is>
      </c>
      <c r="B5" s="4" t="inlineStr">
        <is>
          <t xml:space="preserve">The table below summarizes the assumptions that were used to estimate the fair value of the above options
granted under the Plan using the Black- Scholes option pricing model:
December 31, 2024 December 31, 2023
Expected term (years) 10 10
Expected volatility 87.40% - 101.50% 86.22% - 87.05%
Exercise price $0.07-0.30 $0.0-0.14
Risk-free interest rate 3.142% -3.609% 2.886% -3.684%
Dividend yield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12 Months Ended</t>
        </is>
      </c>
    </row>
    <row r="2">
      <c r="B2" s="2" t="inlineStr">
        <is>
          <t>Dec. 31, 2024</t>
        </is>
      </c>
    </row>
    <row r="3">
      <c r="A3" s="3" t="inlineStr">
        <is>
          <t>Income (Loss) Per Share [Abstract]</t>
        </is>
      </c>
      <c r="B3" s="4" t="inlineStr">
        <is>
          <t xml:space="preserve"> </t>
        </is>
      </c>
    </row>
    <row r="4">
      <c r="A4" s="4" t="inlineStr">
        <is>
          <t>Schedule of Basic and Diluted Net Income (Loss) from Continuing Operations Per Ordinary Share</t>
        </is>
      </c>
      <c r="B4" s="4" t="inlineStr">
        <is>
          <t xml:space="preserve">The table below presents basic and diluted net
income (loss) from continuing operations per Ordinary Share for the years ended December 31, 2024, 2023 and 2022, respectively:
December 31, 2024 December 31, 2023 December 31, 2022
Earnings (loss) per share, basic and diluted $ 0.39 $ (0.26 ) $ 4.53 The table below presents basic and diluted net
income from discontinued operation per common share for the years ended December 31, 2024, 2023 and 2022, respectively:
December 31, 2024 December 31, 2023 December 31, 2022
Earnings (loss) per share, basic and diluted $ 0.02 $ 0.01 $ (0.01 ) The table below presents basic and diluted net
income per common share for the years ended December 31, 2024, 2023 and 2022, respectively:
December 31, 2024 December 31, 2023 December 31, 2022
Earnings (loss) per share, basic and diluted $ 0.41 $ (0.25 ) $ 4.52 </t>
        </is>
      </c>
    </row>
    <row r="5">
      <c r="A5" s="4" t="inlineStr">
        <is>
          <t>Schedule of Income (Loss) Per Share</t>
        </is>
      </c>
      <c r="B5" s="4" t="inlineStr">
        <is>
          <t xml:space="preserve">The net income (loss) and weighted average number
of common shares used in the calculation of basic income (loss) per share are as follows:
Year ended December 31
2024 2023 2022
Net income (loss) from continuing operations used in the calculation of earnings (loss) per share, diluted $ 19,647 $ (12,055 ) $ 211,334
Net income (loss) from discounting operation used in the calculation of earnings (loss) per share, diluted $ 1,250 $ 290 $ (400 )
Weighted average number of Ordinary Shares for the purposes of earnings (loss) per share, basic and diluted 47,635,875 47,635,875 46,767,93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Dec. 31, 2024</t>
        </is>
      </c>
    </row>
    <row r="3">
      <c r="A3" s="3" t="inlineStr">
        <is>
          <t>Operating Segments [Abstract]</t>
        </is>
      </c>
      <c r="B3" s="4" t="inlineStr">
        <is>
          <t xml:space="preserve"> </t>
        </is>
      </c>
    </row>
    <row r="4">
      <c r="A4" s="4" t="inlineStr">
        <is>
          <t>Schedule of Revenue Reported in Financial Statements are Attributed to Countries Based on Location of Customer</t>
        </is>
      </c>
      <c r="B4" s="4" t="inlineStr">
        <is>
          <t>Revenue reported in the financial statements
are attributed to countries based on the location of the customers, as follows:
Year ended December 31
2024 2023 2022
Digital Asset Segment:
Switzerland $ 871 $ 976 $ -
United States $ 231 $ 149 $ 170
United Kingdom $ 56 $ 4 $ 123
Japan $ 44 $ 107 $ 162
State of Israel $ 16 $ 21 $ 90
Gibraltar $ - $ 11,380 $ 8,946
Other $ 75 $ 151 107</t>
        </is>
      </c>
    </row>
    <row r="5">
      <c r="A5" s="4" t="inlineStr">
        <is>
          <t>Schedule of Revenue from Major Customers</t>
        </is>
      </c>
      <c r="B5" s="4" t="inlineStr">
        <is>
          <t>Revenue from major customers which account
for 10 percent or more of total revenue as reported in the financial statements:
Year ended December 31
2024 2023 2022
Customer A (*) $ 659 $ 976 $ -
(*) See note 15 - Related parti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Profit and Loss and Comprehensive Income (Loss) - USD ($) $ in Thousands</t>
        </is>
      </c>
      <c r="B1" s="2" t="inlineStr">
        <is>
          <t>12 Months Ended</t>
        </is>
      </c>
    </row>
    <row r="2">
      <c r="B2" s="2" t="inlineStr">
        <is>
          <t>Dec. 31, 2024</t>
        </is>
      </c>
      <c r="C2" s="2" t="inlineStr">
        <is>
          <t>Dec. 31, 2023</t>
        </is>
      </c>
      <c r="D2" s="2" t="inlineStr">
        <is>
          <t>[1]</t>
        </is>
      </c>
      <c r="E2" s="2" t="inlineStr">
        <is>
          <t>Dec. 31, 2022</t>
        </is>
      </c>
      <c r="F2" s="2" t="inlineStr">
        <is>
          <t>[1]</t>
        </is>
      </c>
    </row>
    <row r="3">
      <c r="A3" s="3" t="inlineStr">
        <is>
          <t>Revenue:</t>
        </is>
      </c>
      <c r="B3" s="4" t="inlineStr">
        <is>
          <t xml:space="preserve"> </t>
        </is>
      </c>
      <c r="C3" s="4" t="inlineStr">
        <is>
          <t xml:space="preserve"> </t>
        </is>
      </c>
      <c r="E3" s="4" t="inlineStr">
        <is>
          <t xml:space="preserve"> </t>
        </is>
      </c>
    </row>
    <row r="4">
      <c r="A4" s="4" t="inlineStr">
        <is>
          <t>Trading and transaction fees</t>
        </is>
      </c>
      <c r="B4" s="6" t="n">
        <v>422</v>
      </c>
      <c r="C4" s="6" t="n">
        <v>432</v>
      </c>
      <c r="E4" s="6" t="n">
        <v>874</v>
      </c>
    </row>
    <row r="5">
      <c r="A5" s="4" t="inlineStr">
        <is>
          <t>Income on service revenue</t>
        </is>
      </c>
      <c r="B5" s="5" t="n">
        <v>35</v>
      </c>
      <c r="C5" s="4" t="inlineStr">
        <is>
          <t xml:space="preserve"> </t>
        </is>
      </c>
      <c r="E5" s="4" t="inlineStr">
        <is>
          <t xml:space="preserve"> </t>
        </is>
      </c>
    </row>
    <row r="6">
      <c r="A6" s="4" t="inlineStr">
        <is>
          <t>Equity Loss on investment in associate</t>
        </is>
      </c>
      <c r="B6" s="5" t="n">
        <v>-651</v>
      </c>
      <c r="C6" s="5" t="n">
        <v>-591</v>
      </c>
      <c r="E6" s="4" t="inlineStr">
        <is>
          <t xml:space="preserve"> </t>
        </is>
      </c>
    </row>
    <row r="7">
      <c r="A7" s="4" t="inlineStr">
        <is>
          <t>Sales of digital assets</t>
        </is>
      </c>
      <c r="B7" s="4" t="inlineStr">
        <is>
          <t xml:space="preserve"> </t>
        </is>
      </c>
      <c r="C7" s="5" t="n">
        <v>11380</v>
      </c>
      <c r="E7" s="5" t="n">
        <v>8724</v>
      </c>
    </row>
    <row r="8">
      <c r="A8" s="4" t="inlineStr">
        <is>
          <t>Cost of digital assets</t>
        </is>
      </c>
      <c r="B8" s="4" t="inlineStr">
        <is>
          <t xml:space="preserve"> </t>
        </is>
      </c>
      <c r="C8" s="5" t="n">
        <v>-11380</v>
      </c>
      <c r="E8" s="5" t="n">
        <v>-8758</v>
      </c>
    </row>
    <row r="9">
      <c r="A9" s="4" t="inlineStr">
        <is>
          <t>Change in revaluation of digital assets</t>
        </is>
      </c>
      <c r="B9" s="4" t="inlineStr">
        <is>
          <t xml:space="preserve"> </t>
        </is>
      </c>
      <c r="C9" s="5" t="n">
        <v>235</v>
      </c>
      <c r="E9" s="5" t="n">
        <v>-188</v>
      </c>
    </row>
    <row r="10">
      <c r="A10" s="4" t="inlineStr">
        <is>
          <t>Net gain on digital assets</t>
        </is>
      </c>
      <c r="B10" s="4" t="inlineStr">
        <is>
          <t xml:space="preserve"> </t>
        </is>
      </c>
      <c r="C10" s="5" t="n">
        <v>235</v>
      </c>
      <c r="E10" s="5" t="n">
        <v>-222</v>
      </c>
    </row>
    <row r="11">
      <c r="A11" s="4" t="inlineStr">
        <is>
          <t>Total income (loss)</t>
        </is>
      </c>
      <c r="B11" s="5" t="n">
        <v>-194</v>
      </c>
      <c r="C11" s="5" t="n">
        <v>76</v>
      </c>
      <c r="E11" s="5" t="n">
        <v>652</v>
      </c>
    </row>
    <row r="12">
      <c r="A12" s="3" t="inlineStr">
        <is>
          <t>Operating income (expenses):</t>
        </is>
      </c>
      <c r="B12" s="4" t="inlineStr">
        <is>
          <t xml:space="preserve"> </t>
        </is>
      </c>
      <c r="C12" s="4" t="inlineStr">
        <is>
          <t xml:space="preserve"> </t>
        </is>
      </c>
      <c r="E12" s="4" t="inlineStr">
        <is>
          <t xml:space="preserve"> </t>
        </is>
      </c>
    </row>
    <row r="13">
      <c r="A13" s="4" t="inlineStr">
        <is>
          <t>Research and development</t>
        </is>
      </c>
      <c r="B13" s="5" t="n">
        <v>-3082</v>
      </c>
      <c r="C13" s="5" t="n">
        <v>-3319</v>
      </c>
      <c r="E13" s="5" t="n">
        <v>-5306</v>
      </c>
    </row>
    <row r="14">
      <c r="A14" s="4" t="inlineStr">
        <is>
          <t>Sales and marketing</t>
        </is>
      </c>
      <c r="B14" s="5" t="n">
        <v>-3112</v>
      </c>
      <c r="C14" s="5" t="n">
        <v>-3876</v>
      </c>
      <c r="E14" s="5" t="n">
        <v>-6512</v>
      </c>
    </row>
    <row r="15">
      <c r="A15" s="4" t="inlineStr">
        <is>
          <t>General and administrative</t>
        </is>
      </c>
      <c r="B15" s="5" t="n">
        <v>-6712</v>
      </c>
      <c r="C15" s="5" t="n">
        <v>-9107</v>
      </c>
      <c r="E15" s="5" t="n">
        <v>-11514</v>
      </c>
    </row>
    <row r="16">
      <c r="A16" s="4" t="inlineStr">
        <is>
          <t>Other expense</t>
        </is>
      </c>
      <c r="B16" s="4" t="inlineStr">
        <is>
          <t xml:space="preserve"> </t>
        </is>
      </c>
      <c r="C16" s="5" t="n">
        <v>-1618</v>
      </c>
      <c r="E16" s="4" t="inlineStr">
        <is>
          <t xml:space="preserve"> </t>
        </is>
      </c>
    </row>
    <row r="17">
      <c r="A17" s="4" t="inlineStr">
        <is>
          <t>Change in fair value of INX Token warrant liability</t>
        </is>
      </c>
      <c r="B17" s="5" t="n">
        <v>936</v>
      </c>
      <c r="C17" s="5" t="n">
        <v>204</v>
      </c>
      <c r="E17" s="5" t="n">
        <v>8294</v>
      </c>
    </row>
    <row r="18">
      <c r="A18" s="4" t="inlineStr">
        <is>
          <t>Total operating expenses</t>
        </is>
      </c>
      <c r="B18" s="5" t="n">
        <v>-11970</v>
      </c>
      <c r="C18" s="5" t="n">
        <v>-17716</v>
      </c>
      <c r="E18" s="5" t="n">
        <v>-15038</v>
      </c>
    </row>
    <row r="19">
      <c r="A19" s="4" t="inlineStr">
        <is>
          <t>Loss from operations</t>
        </is>
      </c>
      <c r="B19" s="5" t="n">
        <v>-12164</v>
      </c>
      <c r="C19" s="5" t="n">
        <v>-17640</v>
      </c>
      <c r="E19" s="5" t="n">
        <v>-14386</v>
      </c>
    </row>
    <row r="20">
      <c r="A20" s="4" t="inlineStr">
        <is>
          <t>Unrealized gain on INX Tokens issued</t>
        </is>
      </c>
      <c r="B20" s="5" t="n">
        <v>28394</v>
      </c>
      <c r="C20" s="5" t="n">
        <v>3775</v>
      </c>
      <c r="E20" s="5" t="n">
        <v>226044</v>
      </c>
    </row>
    <row r="21">
      <c r="A21" s="4" t="inlineStr">
        <is>
          <t>Finance income</t>
        </is>
      </c>
      <c r="B21" s="5" t="n">
        <v>2363</v>
      </c>
      <c r="C21" s="5" t="n">
        <v>1682</v>
      </c>
      <c r="E21" s="5" t="n">
        <v>773</v>
      </c>
    </row>
    <row r="22">
      <c r="A22" s="4" t="inlineStr">
        <is>
          <t>Financial expenses</t>
        </is>
      </c>
      <c r="B22" s="5" t="n">
        <v>-195</v>
      </c>
      <c r="C22" s="5" t="n">
        <v>-182</v>
      </c>
      <c r="E22" s="5" t="n">
        <v>-639</v>
      </c>
    </row>
    <row r="23">
      <c r="A23" s="4" t="inlineStr">
        <is>
          <t>Income (loss) before tax</t>
        </is>
      </c>
      <c r="B23" s="5" t="n">
        <v>18398</v>
      </c>
      <c r="C23" s="5" t="n">
        <v>-12365</v>
      </c>
      <c r="E23" s="5" t="n">
        <v>211792</v>
      </c>
    </row>
    <row r="24">
      <c r="A24" s="4" t="inlineStr">
        <is>
          <t>Tax income (expense)</t>
        </is>
      </c>
      <c r="B24" s="5" t="n">
        <v>-1</v>
      </c>
      <c r="C24" s="5" t="n">
        <v>20</v>
      </c>
      <c r="E24" s="5" t="n">
        <v>-58</v>
      </c>
    </row>
    <row r="25">
      <c r="A25" s="4" t="inlineStr">
        <is>
          <t>Net income (loss) from continuing operations</t>
        </is>
      </c>
      <c r="B25" s="5" t="n">
        <v>18397</v>
      </c>
      <c r="C25" s="5" t="n">
        <v>-12345</v>
      </c>
      <c r="E25" s="5" t="n">
        <v>211734</v>
      </c>
    </row>
    <row r="26">
      <c r="A26" s="4" t="inlineStr">
        <is>
          <t>Income (loss) from discontinued operation</t>
        </is>
      </c>
      <c r="B26" s="5" t="n">
        <v>105</v>
      </c>
      <c r="C26" s="5" t="n">
        <v>290</v>
      </c>
      <c r="E26" s="5" t="n">
        <v>-400</v>
      </c>
    </row>
    <row r="27">
      <c r="A27" s="4" t="inlineStr">
        <is>
          <t>Gain from sale of discontinued operation</t>
        </is>
      </c>
      <c r="B27" s="5" t="n">
        <v>1145</v>
      </c>
      <c r="C27" s="4" t="inlineStr">
        <is>
          <t xml:space="preserve"> </t>
        </is>
      </c>
      <c r="E27" s="4" t="inlineStr">
        <is>
          <t xml:space="preserve"> </t>
        </is>
      </c>
    </row>
    <row r="28">
      <c r="A28" s="4" t="inlineStr">
        <is>
          <t>Net income (loss) from discontinued operation</t>
        </is>
      </c>
      <c r="B28" s="5" t="n">
        <v>1250</v>
      </c>
      <c r="C28" s="5" t="n">
        <v>290</v>
      </c>
      <c r="E28" s="5" t="n">
        <v>-400</v>
      </c>
    </row>
    <row r="29">
      <c r="A29" s="4" t="inlineStr">
        <is>
          <t>Net income (loss)</t>
        </is>
      </c>
      <c r="B29" s="5" t="n">
        <v>19647</v>
      </c>
      <c r="C29" s="5" t="n">
        <v>-12055</v>
      </c>
      <c r="E29" s="5" t="n">
        <v>211334</v>
      </c>
    </row>
    <row r="30">
      <c r="A30" s="3" t="inlineStr">
        <is>
          <t>Amounts that will be or that have been reclassified to profit or loss when specific conditions are met:</t>
        </is>
      </c>
      <c r="B30" s="4" t="inlineStr">
        <is>
          <t xml:space="preserve"> </t>
        </is>
      </c>
      <c r="C30" s="4" t="inlineStr">
        <is>
          <t xml:space="preserve"> </t>
        </is>
      </c>
      <c r="E30" s="4" t="inlineStr">
        <is>
          <t xml:space="preserve"> </t>
        </is>
      </c>
    </row>
    <row r="31">
      <c r="A31" s="4" t="inlineStr">
        <is>
          <t>Realized (gain) loss on securities at fair value through other comprehensive income (loss) reclassification adjustment into net income (loss)</t>
        </is>
      </c>
      <c r="B31" s="5" t="n">
        <v>-265</v>
      </c>
      <c r="C31" s="5" t="n">
        <v>77</v>
      </c>
      <c r="E31" s="5" t="n">
        <v>424</v>
      </c>
    </row>
    <row r="32">
      <c r="A32" s="4" t="inlineStr">
        <is>
          <t>Unrealized gain on investments at fair value through other comprehensive income (loss)</t>
        </is>
      </c>
      <c r="B32" s="5" t="n">
        <v>600</v>
      </c>
      <c r="C32" s="5" t="n">
        <v>1086</v>
      </c>
      <c r="E32" s="5" t="n">
        <v>-1353</v>
      </c>
    </row>
    <row r="33">
      <c r="A33" s="4" t="inlineStr">
        <is>
          <t>Realized gain on investments – Sale of Subsidiary</t>
        </is>
      </c>
      <c r="B33" s="5" t="n">
        <v>356</v>
      </c>
      <c r="C33" s="4" t="inlineStr">
        <is>
          <t xml:space="preserve"> </t>
        </is>
      </c>
      <c r="E33" s="4" t="inlineStr">
        <is>
          <t xml:space="preserve"> </t>
        </is>
      </c>
    </row>
    <row r="34">
      <c r="A34" s="4" t="inlineStr">
        <is>
          <t>Adjustments arising from translating financial statements from functional currency to presentation currency</t>
        </is>
      </c>
      <c r="B34" s="5" t="n">
        <v>44</v>
      </c>
      <c r="C34" s="5" t="n">
        <v>-53</v>
      </c>
      <c r="E34" s="5" t="n">
        <v>-513</v>
      </c>
    </row>
    <row r="35">
      <c r="A35" s="4" t="inlineStr">
        <is>
          <t>Total other comprehensive income</t>
        </is>
      </c>
      <c r="B35" s="5" t="n">
        <v>735</v>
      </c>
      <c r="C35" s="5" t="n">
        <v>1110</v>
      </c>
      <c r="E35" s="5" t="n">
        <v>-1442</v>
      </c>
    </row>
    <row r="36">
      <c r="A36" s="4" t="inlineStr">
        <is>
          <t>Total comprehensive income (loss)</t>
        </is>
      </c>
      <c r="B36" s="6" t="n">
        <v>20382</v>
      </c>
      <c r="C36" s="6" t="n">
        <v>-10945</v>
      </c>
      <c r="E36" s="6" t="n">
        <v>209892</v>
      </c>
    </row>
    <row r="37">
      <c r="A37" s="3" t="inlineStr">
        <is>
          <t>Earnings (loss) per share, basic and diluted</t>
        </is>
      </c>
      <c r="B37" s="4" t="inlineStr">
        <is>
          <t xml:space="preserve"> </t>
        </is>
      </c>
      <c r="C37" s="4" t="inlineStr">
        <is>
          <t xml:space="preserve"> </t>
        </is>
      </c>
      <c r="E37" s="4" t="inlineStr">
        <is>
          <t xml:space="preserve"> </t>
        </is>
      </c>
    </row>
    <row r="38">
      <c r="A38" s="4" t="inlineStr">
        <is>
          <t>From continuing operation (in Dollars per share)</t>
        </is>
      </c>
      <c r="B38" s="8" t="n">
        <v>0.39</v>
      </c>
      <c r="C38" s="8" t="n">
        <v>-0.26</v>
      </c>
      <c r="E38" s="8" t="n">
        <v>4.53</v>
      </c>
    </row>
    <row r="39">
      <c r="A39" s="4" t="inlineStr">
        <is>
          <t>From discontinued operation (in Dollars per share)</t>
        </is>
      </c>
      <c r="B39" s="9" t="n">
        <v>0.02</v>
      </c>
      <c r="C39" s="9" t="n">
        <v>0.01</v>
      </c>
      <c r="E39" s="9" t="n">
        <v>-0.01</v>
      </c>
    </row>
    <row r="40">
      <c r="A40" s="4" t="inlineStr">
        <is>
          <t>Earnings (loss) per share, basic (in Dollars per share)</t>
        </is>
      </c>
      <c r="B40" s="9" t="n">
        <v>0.41</v>
      </c>
      <c r="C40" s="9" t="n">
        <v>-0.25</v>
      </c>
      <c r="E40" s="9" t="n">
        <v>4.52</v>
      </c>
    </row>
    <row r="41">
      <c r="A41" s="4" t="inlineStr">
        <is>
          <t>Earnings (loss) per share, diluted (in Dollars per share)</t>
        </is>
      </c>
      <c r="B41" s="8" t="n">
        <v>0.41</v>
      </c>
      <c r="C41" s="8" t="n">
        <v>-0.25</v>
      </c>
      <c r="E41" s="8" t="n">
        <v>4.52</v>
      </c>
    </row>
    <row r="42">
      <c r="A42" s="4" t="inlineStr">
        <is>
          <t>Weighted average number of shares outstanding, basic (in Shares)</t>
        </is>
      </c>
      <c r="B42" s="5" t="n">
        <v>47635875</v>
      </c>
      <c r="C42" s="5" t="n">
        <v>47635875</v>
      </c>
      <c r="E42" s="5" t="n">
        <v>46767930</v>
      </c>
    </row>
    <row r="43">
      <c r="A43" s="4" t="inlineStr">
        <is>
          <t>Weighted average number of shares outstanding, diluted (in Shares)</t>
        </is>
      </c>
      <c r="B43" s="5" t="n">
        <v>47635875</v>
      </c>
      <c r="C43" s="5" t="n">
        <v>47635875</v>
      </c>
      <c r="E43" s="5" t="n">
        <v>46767930</v>
      </c>
    </row>
    <row r="44">
      <c r="A44" s="4" t="inlineStr">
        <is>
          <t>Service revenue</t>
        </is>
      </c>
      <c r="B44" s="4" t="inlineStr">
        <is>
          <t xml:space="preserve"> </t>
        </is>
      </c>
      <c r="C44" s="4" t="inlineStr">
        <is>
          <t xml:space="preserve"> </t>
        </is>
      </c>
      <c r="E44" s="4" t="inlineStr">
        <is>
          <t xml:space="preserve"> </t>
        </is>
      </c>
    </row>
    <row r="45">
      <c r="A45" s="3" t="inlineStr">
        <is>
          <t>Revenue:</t>
        </is>
      </c>
      <c r="B45" s="4" t="inlineStr">
        <is>
          <t xml:space="preserve"> </t>
        </is>
      </c>
      <c r="C45" s="4" t="inlineStr">
        <is>
          <t xml:space="preserve"> </t>
        </is>
      </c>
      <c r="E45" s="4" t="inlineStr">
        <is>
          <t xml:space="preserve"> </t>
        </is>
      </c>
    </row>
    <row r="46">
      <c r="A46" s="4" t="inlineStr">
        <is>
          <t>Income on service revenue</t>
        </is>
      </c>
      <c r="B46" s="6" t="n">
        <v>871</v>
      </c>
      <c r="C46" s="6" t="n">
        <v>976</v>
      </c>
      <c r="E46" s="4" t="inlineStr">
        <is>
          <t xml:space="preserve"> </t>
        </is>
      </c>
    </row>
    <row r="47">
      <c r="A47" s="4" t="inlineStr">
        <is>
          <t>Cost of services</t>
        </is>
      </c>
      <c r="B47" s="4" t="inlineStr">
        <is>
          <t xml:space="preserve"> </t>
        </is>
      </c>
      <c r="C47" s="4" t="inlineStr">
        <is>
          <t xml:space="preserve"> </t>
        </is>
      </c>
      <c r="E47" s="4" t="inlineStr">
        <is>
          <t xml:space="preserve"> </t>
        </is>
      </c>
    </row>
    <row r="48">
      <c r="A48" s="3" t="inlineStr">
        <is>
          <t>Revenue:</t>
        </is>
      </c>
      <c r="B48" s="4" t="inlineStr">
        <is>
          <t xml:space="preserve"> </t>
        </is>
      </c>
      <c r="C48" s="4" t="inlineStr">
        <is>
          <t xml:space="preserve"> </t>
        </is>
      </c>
      <c r="E48" s="4" t="inlineStr">
        <is>
          <t xml:space="preserve"> </t>
        </is>
      </c>
    </row>
    <row r="49">
      <c r="A49" s="4" t="inlineStr">
        <is>
          <t>Income on service revenue</t>
        </is>
      </c>
      <c r="B49" s="6" t="n">
        <v>-836</v>
      </c>
      <c r="C49" s="6" t="n">
        <v>-976</v>
      </c>
      <c r="E49" s="4" t="inlineStr">
        <is>
          <t xml:space="preserve"> </t>
        </is>
      </c>
    </row>
    <row r="50"/>
    <row r="51">
      <c r="A51" s="4" t="inlineStr">
        <is>
          <t>[1]Reclassified in respect of discontinued operation –
see note 4 to the financial statements.</t>
        </is>
      </c>
    </row>
  </sheetData>
  <mergeCells count="98">
    <mergeCell ref="C6:D6"/>
    <mergeCell ref="C15:D15"/>
    <mergeCell ref="E23:F23"/>
    <mergeCell ref="A50:F50"/>
    <mergeCell ref="E8:F8"/>
    <mergeCell ref="C41:D41"/>
    <mergeCell ref="E34:F34"/>
    <mergeCell ref="C43:D43"/>
    <mergeCell ref="C27:D27"/>
    <mergeCell ref="E49:F49"/>
    <mergeCell ref="E27:F27"/>
    <mergeCell ref="C36:D36"/>
    <mergeCell ref="E36:F36"/>
    <mergeCell ref="C17:D17"/>
    <mergeCell ref="A51:F51"/>
    <mergeCell ref="C19:D19"/>
    <mergeCell ref="C28:D28"/>
    <mergeCell ref="E22:F22"/>
    <mergeCell ref="C3:D3"/>
    <mergeCell ref="E3:F3"/>
    <mergeCell ref="E12:F12"/>
    <mergeCell ref="C30:D30"/>
    <mergeCell ref="C5:D5"/>
    <mergeCell ref="E5:F5"/>
    <mergeCell ref="C14:D14"/>
    <mergeCell ref="C45:D45"/>
    <mergeCell ref="E14:F14"/>
    <mergeCell ref="E48:F48"/>
    <mergeCell ref="C4:D4"/>
    <mergeCell ref="E4:F4"/>
    <mergeCell ref="E38:F38"/>
    <mergeCell ref="C47:D47"/>
    <mergeCell ref="C40:D40"/>
    <mergeCell ref="E40:F40"/>
    <mergeCell ref="E26:F26"/>
    <mergeCell ref="C8:D8"/>
    <mergeCell ref="E16:F16"/>
    <mergeCell ref="E25:F25"/>
    <mergeCell ref="C18:D18"/>
    <mergeCell ref="E18:F18"/>
    <mergeCell ref="C34:D34"/>
    <mergeCell ref="E39:F39"/>
    <mergeCell ref="E44:F44"/>
    <mergeCell ref="C20:D20"/>
    <mergeCell ref="E20:F20"/>
    <mergeCell ref="C29:D29"/>
    <mergeCell ref="E29:F29"/>
    <mergeCell ref="C44:D44"/>
    <mergeCell ref="E13:F13"/>
    <mergeCell ref="C22:D22"/>
    <mergeCell ref="B1:F1"/>
    <mergeCell ref="C31:D31"/>
    <mergeCell ref="E31:F31"/>
    <mergeCell ref="C12:D12"/>
    <mergeCell ref="E6:F6"/>
    <mergeCell ref="C46:D46"/>
    <mergeCell ref="C21:D21"/>
    <mergeCell ref="E15:F15"/>
    <mergeCell ref="E46:F46"/>
    <mergeCell ref="C48:D48"/>
    <mergeCell ref="C23:D23"/>
    <mergeCell ref="C32:D32"/>
    <mergeCell ref="C7:D7"/>
    <mergeCell ref="C38:D38"/>
    <mergeCell ref="E32:F32"/>
    <mergeCell ref="E7:F7"/>
    <mergeCell ref="E41:F41"/>
    <mergeCell ref="C49:D49"/>
    <mergeCell ref="E43:F43"/>
    <mergeCell ref="C24:D24"/>
    <mergeCell ref="E24:F24"/>
    <mergeCell ref="C33:D33"/>
    <mergeCell ref="E33:F33"/>
    <mergeCell ref="C42:D42"/>
    <mergeCell ref="E42:F42"/>
    <mergeCell ref="E17:F17"/>
    <mergeCell ref="C26:D26"/>
    <mergeCell ref="C35:D35"/>
    <mergeCell ref="E35:F35"/>
    <mergeCell ref="C10:D10"/>
    <mergeCell ref="C16:D16"/>
    <mergeCell ref="E10:F10"/>
    <mergeCell ref="C25:D25"/>
    <mergeCell ref="E19:F19"/>
    <mergeCell ref="E28:F28"/>
    <mergeCell ref="C9:D9"/>
    <mergeCell ref="E9:F9"/>
    <mergeCell ref="E30:F30"/>
    <mergeCell ref="C11:D11"/>
    <mergeCell ref="E11:F11"/>
    <mergeCell ref="E45:F45"/>
    <mergeCell ref="C39:D39"/>
    <mergeCell ref="C37:D37"/>
    <mergeCell ref="E37:F37"/>
    <mergeCell ref="C13:D13"/>
    <mergeCell ref="E47:F47"/>
    <mergeCell ref="E21:F2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mployee Benefits Expense (Tables)</t>
        </is>
      </c>
      <c r="B1" s="2" t="inlineStr">
        <is>
          <t>12 Months Ended</t>
        </is>
      </c>
    </row>
    <row r="2">
      <c r="B2" s="2" t="inlineStr">
        <is>
          <t>Dec. 31, 2024</t>
        </is>
      </c>
    </row>
    <row r="3">
      <c r="A3" s="3" t="inlineStr">
        <is>
          <t>Employee Benefits Expense [Abstract]</t>
        </is>
      </c>
      <c r="B3" s="4" t="inlineStr">
        <is>
          <t xml:space="preserve"> </t>
        </is>
      </c>
    </row>
    <row r="4">
      <c r="A4" s="4" t="inlineStr">
        <is>
          <t>Schedule of Consolidated Statements of Comprehensive Income (Loss)</t>
        </is>
      </c>
      <c r="B4" s="4" t="inlineStr">
        <is>
          <t xml:space="preserve">Share-based and token-based compensation, and short-term employee benefits
included in consolidated statements of comprehensive income (loss) are as follows:
Year ended December 31,
2024 2023 2022
Cost of service
Compensation and benefits $ 584 $ 505 -
Share-based compensation - - -
Token-based compensation - - -
$ 584 $ 505 -
Research and development
Compensation and benefits $ 2,146 $ 2,053 2,159
Share-based compensation 191 400 2
Token-based compensation 60 166 125
$ 2,397 $ 2,619 2,286
Sales and marketing
Compensation and benefits $ 1,769 $ 1,637 1,160
Share-based compensation 98 443 1,022
Token-based compensation 30 268 435
$ 1,897 $ 2,348 2,617
General and administrative
Compensation and benefits $ 2,617 $ 3,036 3,064
Share-based compensation 922 1,882 111
Token-based compensation 372 464 817
$ 3,911 $ 5,382 3,99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3" customWidth="1" min="6" max="6"/>
    <col width="14" customWidth="1" min="7" max="7"/>
    <col width="13" customWidth="1" min="8" max="8"/>
    <col width="14" customWidth="1" min="9" max="9"/>
    <col width="14" customWidth="1" min="10" max="10"/>
    <col width="14" customWidth="1" min="11" max="11"/>
  </cols>
  <sheetData>
    <row r="1">
      <c r="A1" s="1" t="inlineStr">
        <is>
          <t>Nature of Operations (Details) - USD ($) $ / shares in Units, shares in Millions</t>
        </is>
      </c>
      <c r="D1" s="2" t="inlineStr">
        <is>
          <t>12 Months Ended</t>
        </is>
      </c>
    </row>
    <row r="2">
      <c r="B2" s="2" t="inlineStr">
        <is>
          <t>Aug. 20, 2020</t>
        </is>
      </c>
      <c r="C2" s="2" t="inlineStr">
        <is>
          <t>May 17, 2019</t>
        </is>
      </c>
      <c r="D2" s="2" t="inlineStr">
        <is>
          <t>Dec. 31, 2024</t>
        </is>
      </c>
      <c r="E2" s="2" t="inlineStr">
        <is>
          <t>Dec. 31, 2023</t>
        </is>
      </c>
      <c r="G2" s="2" t="inlineStr">
        <is>
          <t>Dec. 31, 2022</t>
        </is>
      </c>
      <c r="I2" s="2" t="inlineStr">
        <is>
          <t>Nov. 29, 2025</t>
        </is>
      </c>
      <c r="J2" s="2" t="inlineStr">
        <is>
          <t>Oct. 31, 2024</t>
        </is>
      </c>
      <c r="K2" s="2" t="inlineStr">
        <is>
          <t>Aug. 29, 2024</t>
        </is>
      </c>
    </row>
    <row r="3">
      <c r="A3" s="3" t="inlineStr">
        <is>
          <t>Nature of Operations [Line Item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row>
    <row r="4">
      <c r="A4" s="4" t="inlineStr">
        <is>
          <t>Consideration (in Dollars)</t>
        </is>
      </c>
      <c r="B4" s="4" t="inlineStr">
        <is>
          <t xml:space="preserve"> </t>
        </is>
      </c>
      <c r="C4" s="4" t="inlineStr">
        <is>
          <t xml:space="preserve"> </t>
        </is>
      </c>
      <c r="D4" s="4" t="inlineStr">
        <is>
          <t xml:space="preserve"> </t>
        </is>
      </c>
      <c r="E4" s="4" t="inlineStr">
        <is>
          <t xml:space="preserve"> </t>
        </is>
      </c>
      <c r="G4" s="4" t="inlineStr">
        <is>
          <t xml:space="preserve"> </t>
        </is>
      </c>
      <c r="I4" s="4" t="inlineStr">
        <is>
          <t xml:space="preserve"> </t>
        </is>
      </c>
      <c r="J4" s="4" t="inlineStr">
        <is>
          <t xml:space="preserve"> </t>
        </is>
      </c>
      <c r="K4" s="6" t="n">
        <v>5265000</v>
      </c>
    </row>
    <row r="5">
      <c r="A5" s="4" t="inlineStr">
        <is>
          <t>Percentage of purchase price</t>
        </is>
      </c>
      <c r="B5" s="4" t="inlineStr">
        <is>
          <t xml:space="preserve"> </t>
        </is>
      </c>
      <c r="C5" s="4" t="inlineStr">
        <is>
          <t xml:space="preserve"> </t>
        </is>
      </c>
      <c r="D5" s="4" t="inlineStr">
        <is>
          <t xml:space="preserve"> </t>
        </is>
      </c>
      <c r="E5" s="4" t="inlineStr">
        <is>
          <t xml:space="preserve"> </t>
        </is>
      </c>
      <c r="G5" s="4" t="inlineStr">
        <is>
          <t xml:space="preserve"> </t>
        </is>
      </c>
      <c r="I5" s="10" t="n">
        <v>0.15</v>
      </c>
      <c r="J5" s="4" t="inlineStr">
        <is>
          <t xml:space="preserve"> </t>
        </is>
      </c>
      <c r="K5" s="4" t="inlineStr">
        <is>
          <t xml:space="preserve"> </t>
        </is>
      </c>
    </row>
    <row r="6">
      <c r="A6" s="4" t="inlineStr">
        <is>
          <t>Number of token</t>
        </is>
      </c>
      <c r="B6" s="5" t="n">
        <v>130</v>
      </c>
      <c r="C6" s="4" t="inlineStr">
        <is>
          <t xml:space="preserve"> </t>
        </is>
      </c>
      <c r="D6" s="4" t="inlineStr">
        <is>
          <t xml:space="preserve"> </t>
        </is>
      </c>
      <c r="E6" s="4" t="inlineStr">
        <is>
          <t xml:space="preserve"> </t>
        </is>
      </c>
      <c r="G6" s="4" t="inlineStr">
        <is>
          <t xml:space="preserve"> </t>
        </is>
      </c>
      <c r="I6" s="4" t="inlineStr">
        <is>
          <t xml:space="preserve"> </t>
        </is>
      </c>
      <c r="J6" s="4" t="inlineStr">
        <is>
          <t xml:space="preserve"> </t>
        </is>
      </c>
      <c r="K6" s="4" t="inlineStr">
        <is>
          <t xml:space="preserve"> </t>
        </is>
      </c>
    </row>
    <row r="7">
      <c r="A7" s="4" t="inlineStr">
        <is>
          <t>Price per INX token (in Dollars per share)</t>
        </is>
      </c>
      <c r="B7" s="11" t="n">
        <v>0.9</v>
      </c>
      <c r="C7" s="4" t="inlineStr">
        <is>
          <t xml:space="preserve"> </t>
        </is>
      </c>
      <c r="D7" s="4" t="inlineStr">
        <is>
          <t xml:space="preserve"> </t>
        </is>
      </c>
      <c r="E7" s="4" t="inlineStr">
        <is>
          <t xml:space="preserve"> </t>
        </is>
      </c>
      <c r="G7" s="4" t="inlineStr">
        <is>
          <t xml:space="preserve"> </t>
        </is>
      </c>
      <c r="I7" s="4" t="inlineStr">
        <is>
          <t xml:space="preserve"> </t>
        </is>
      </c>
      <c r="J7" s="4" t="inlineStr">
        <is>
          <t xml:space="preserve"> </t>
        </is>
      </c>
      <c r="K7" s="4" t="inlineStr">
        <is>
          <t xml:space="preserve"> </t>
        </is>
      </c>
    </row>
    <row r="8">
      <c r="A8" s="4" t="inlineStr">
        <is>
          <t>Number of tokens not intend to issue</t>
        </is>
      </c>
      <c r="B8" s="4" t="inlineStr">
        <is>
          <t xml:space="preserve"> </t>
        </is>
      </c>
      <c r="C8" s="4" t="inlineStr">
        <is>
          <t xml:space="preserve"> </t>
        </is>
      </c>
      <c r="D8" s="5" t="n">
        <v>35</v>
      </c>
      <c r="E8" s="4" t="inlineStr">
        <is>
          <t xml:space="preserve"> </t>
        </is>
      </c>
      <c r="G8" s="4" t="inlineStr">
        <is>
          <t xml:space="preserve"> </t>
        </is>
      </c>
      <c r="I8" s="4" t="inlineStr">
        <is>
          <t xml:space="preserve"> </t>
        </is>
      </c>
      <c r="J8" s="4" t="inlineStr">
        <is>
          <t xml:space="preserve"> </t>
        </is>
      </c>
      <c r="K8" s="4" t="inlineStr">
        <is>
          <t xml:space="preserve"> </t>
        </is>
      </c>
    </row>
    <row r="9">
      <c r="A9" s="4" t="inlineStr">
        <is>
          <t>Number of created tokens</t>
        </is>
      </c>
      <c r="B9" s="4" t="inlineStr">
        <is>
          <t xml:space="preserve"> </t>
        </is>
      </c>
      <c r="C9" s="4" t="inlineStr">
        <is>
          <t xml:space="preserve"> </t>
        </is>
      </c>
      <c r="D9" s="5" t="n">
        <v>200</v>
      </c>
      <c r="E9" s="4" t="inlineStr">
        <is>
          <t xml:space="preserve"> </t>
        </is>
      </c>
      <c r="G9" s="4" t="inlineStr">
        <is>
          <t xml:space="preserve"> </t>
        </is>
      </c>
      <c r="I9" s="4" t="inlineStr">
        <is>
          <t xml:space="preserve"> </t>
        </is>
      </c>
      <c r="J9" s="4" t="inlineStr">
        <is>
          <t xml:space="preserve"> </t>
        </is>
      </c>
      <c r="K9" s="4" t="inlineStr">
        <is>
          <t xml:space="preserve"> </t>
        </is>
      </c>
    </row>
    <row r="10">
      <c r="A10" s="4" t="inlineStr">
        <is>
          <t>Number of tokens in treasury</t>
        </is>
      </c>
      <c r="B10" s="4" t="inlineStr">
        <is>
          <t xml:space="preserve"> </t>
        </is>
      </c>
      <c r="C10" s="4" t="inlineStr">
        <is>
          <t xml:space="preserve"> </t>
        </is>
      </c>
      <c r="D10" s="12" t="n">
        <v>29.4</v>
      </c>
      <c r="E10" s="4" t="inlineStr">
        <is>
          <t xml:space="preserve"> </t>
        </is>
      </c>
      <c r="G10" s="4" t="inlineStr">
        <is>
          <t xml:space="preserve"> </t>
        </is>
      </c>
      <c r="I10" s="4" t="inlineStr">
        <is>
          <t xml:space="preserve"> </t>
        </is>
      </c>
      <c r="J10" s="4" t="inlineStr">
        <is>
          <t xml:space="preserve"> </t>
        </is>
      </c>
      <c r="K10" s="4" t="inlineStr">
        <is>
          <t xml:space="preserve"> </t>
        </is>
      </c>
    </row>
    <row r="11">
      <c r="A11" s="4" t="inlineStr">
        <is>
          <t>Aggregate tokens held</t>
        </is>
      </c>
      <c r="B11" s="4" t="inlineStr">
        <is>
          <t xml:space="preserve"> </t>
        </is>
      </c>
      <c r="C11" s="4" t="inlineStr">
        <is>
          <t xml:space="preserve"> </t>
        </is>
      </c>
      <c r="D11" s="12" t="n">
        <v>61.7</v>
      </c>
      <c r="E11" s="4" t="inlineStr">
        <is>
          <t xml:space="preserve"> </t>
        </is>
      </c>
      <c r="G11" s="4" t="inlineStr">
        <is>
          <t xml:space="preserve"> </t>
        </is>
      </c>
      <c r="I11" s="4" t="inlineStr">
        <is>
          <t xml:space="preserve"> </t>
        </is>
      </c>
      <c r="J11" s="4" t="inlineStr">
        <is>
          <t xml:space="preserve"> </t>
        </is>
      </c>
      <c r="K11" s="4" t="inlineStr">
        <is>
          <t xml:space="preserve"> </t>
        </is>
      </c>
    </row>
    <row r="12">
      <c r="A12" s="4" t="inlineStr">
        <is>
          <t>Not allocated issue shares</t>
        </is>
      </c>
      <c r="B12" s="4" t="inlineStr">
        <is>
          <t xml:space="preserve"> </t>
        </is>
      </c>
      <c r="C12" s="4" t="inlineStr">
        <is>
          <t xml:space="preserve"> </t>
        </is>
      </c>
      <c r="D12" s="5" t="n">
        <v>35</v>
      </c>
      <c r="E12" s="4" t="inlineStr">
        <is>
          <t xml:space="preserve"> </t>
        </is>
      </c>
      <c r="G12" s="4" t="inlineStr">
        <is>
          <t xml:space="preserve"> </t>
        </is>
      </c>
      <c r="I12" s="4" t="inlineStr">
        <is>
          <t xml:space="preserve"> </t>
        </is>
      </c>
      <c r="J12" s="4" t="inlineStr">
        <is>
          <t xml:space="preserve"> </t>
        </is>
      </c>
      <c r="K12" s="4" t="inlineStr">
        <is>
          <t xml:space="preserve"> </t>
        </is>
      </c>
    </row>
    <row r="13">
      <c r="A13" s="4" t="inlineStr">
        <is>
          <t>Percentage of receive pro rata distribution</t>
        </is>
      </c>
      <c r="B13" s="4" t="inlineStr">
        <is>
          <t xml:space="preserve"> </t>
        </is>
      </c>
      <c r="C13" s="10" t="n">
        <v>0.4</v>
      </c>
      <c r="D13" s="4" t="inlineStr">
        <is>
          <t xml:space="preserve"> </t>
        </is>
      </c>
      <c r="E13" s="4" t="inlineStr">
        <is>
          <t xml:space="preserve"> </t>
        </is>
      </c>
      <c r="G13" s="4" t="inlineStr">
        <is>
          <t xml:space="preserve"> </t>
        </is>
      </c>
      <c r="I13" s="4" t="inlineStr">
        <is>
          <t xml:space="preserve"> </t>
        </is>
      </c>
      <c r="J13" s="4" t="inlineStr">
        <is>
          <t xml:space="preserve"> </t>
        </is>
      </c>
      <c r="K13" s="4" t="inlineStr">
        <is>
          <t xml:space="preserve"> </t>
        </is>
      </c>
    </row>
    <row r="14">
      <c r="A14" s="4" t="inlineStr">
        <is>
          <t>Percentage of discount payment on transaction fees</t>
        </is>
      </c>
      <c r="B14" s="4" t="inlineStr">
        <is>
          <t xml:space="preserve"> </t>
        </is>
      </c>
      <c r="C14" s="4" t="inlineStr">
        <is>
          <t xml:space="preserve"> </t>
        </is>
      </c>
      <c r="D14" s="10" t="n">
        <v>0.1</v>
      </c>
      <c r="E14" s="4" t="inlineStr">
        <is>
          <t xml:space="preserve"> </t>
        </is>
      </c>
      <c r="G14" s="4" t="inlineStr">
        <is>
          <t xml:space="preserve"> </t>
        </is>
      </c>
      <c r="I14" s="4" t="inlineStr">
        <is>
          <t xml:space="preserve"> </t>
        </is>
      </c>
      <c r="J14" s="4" t="inlineStr">
        <is>
          <t xml:space="preserve"> </t>
        </is>
      </c>
      <c r="K14" s="4" t="inlineStr">
        <is>
          <t xml:space="preserve"> </t>
        </is>
      </c>
    </row>
    <row r="15">
      <c r="A15" s="4" t="inlineStr">
        <is>
          <t>Accumulated deficit (in Dollars)</t>
        </is>
      </c>
      <c r="B15" s="4" t="inlineStr">
        <is>
          <t xml:space="preserve"> </t>
        </is>
      </c>
      <c r="C15" s="4" t="inlineStr">
        <is>
          <t xml:space="preserve"> </t>
        </is>
      </c>
      <c r="D15" s="6" t="n">
        <v>-28976000</v>
      </c>
      <c r="E15" s="6" t="n">
        <v>-48623000</v>
      </c>
      <c r="G15" s="4" t="inlineStr">
        <is>
          <t xml:space="preserve"> </t>
        </is>
      </c>
      <c r="I15" s="4" t="inlineStr">
        <is>
          <t xml:space="preserve"> </t>
        </is>
      </c>
      <c r="J15" s="4" t="inlineStr">
        <is>
          <t xml:space="preserve"> </t>
        </is>
      </c>
      <c r="K15" s="4" t="inlineStr">
        <is>
          <t xml:space="preserve"> </t>
        </is>
      </c>
    </row>
    <row r="16">
      <c r="A16" s="4" t="inlineStr">
        <is>
          <t>Operating loss (in Dollars)</t>
        </is>
      </c>
      <c r="B16" s="4" t="inlineStr">
        <is>
          <t xml:space="preserve"> </t>
        </is>
      </c>
      <c r="C16" s="4" t="inlineStr">
        <is>
          <t xml:space="preserve"> </t>
        </is>
      </c>
      <c r="D16" s="5" t="n">
        <v>-12164000</v>
      </c>
      <c r="E16" s="5" t="n">
        <v>-17640000</v>
      </c>
      <c r="F16" s="4" t="inlineStr">
        <is>
          <t>[1]</t>
        </is>
      </c>
      <c r="G16" s="6" t="n">
        <v>-14386000</v>
      </c>
      <c r="H16" s="4" t="inlineStr">
        <is>
          <t>[1]</t>
        </is>
      </c>
      <c r="I16" s="4" t="inlineStr">
        <is>
          <t xml:space="preserve"> </t>
        </is>
      </c>
      <c r="J16" s="4" t="inlineStr">
        <is>
          <t xml:space="preserve"> </t>
        </is>
      </c>
      <c r="K16" s="4" t="inlineStr">
        <is>
          <t xml:space="preserve"> </t>
        </is>
      </c>
    </row>
    <row r="17">
      <c r="A17" s="4" t="inlineStr">
        <is>
          <t>Net cash used in operating activities (in Dollars)</t>
        </is>
      </c>
      <c r="B17" s="4" t="inlineStr">
        <is>
          <t xml:space="preserve"> </t>
        </is>
      </c>
      <c r="C17" s="4" t="inlineStr">
        <is>
          <t xml:space="preserve"> </t>
        </is>
      </c>
      <c r="D17" s="5" t="n">
        <v>-10714000</v>
      </c>
      <c r="E17" s="6" t="n">
        <v>-7781000</v>
      </c>
      <c r="G17" s="6" t="n">
        <v>-22305000</v>
      </c>
      <c r="I17" s="4" t="inlineStr">
        <is>
          <t xml:space="preserve"> </t>
        </is>
      </c>
      <c r="J17" s="4" t="inlineStr">
        <is>
          <t xml:space="preserve"> </t>
        </is>
      </c>
      <c r="K17" s="4" t="inlineStr">
        <is>
          <t xml:space="preserve"> </t>
        </is>
      </c>
    </row>
    <row r="18">
      <c r="A18" s="4" t="inlineStr">
        <is>
          <t>Working capital (in Dollars)</t>
        </is>
      </c>
      <c r="B18" s="4" t="inlineStr">
        <is>
          <t xml:space="preserve"> </t>
        </is>
      </c>
      <c r="C18" s="4" t="inlineStr">
        <is>
          <t xml:space="preserve"> </t>
        </is>
      </c>
      <c r="D18" s="6" t="n">
        <v>18182000</v>
      </c>
      <c r="E18" s="4" t="inlineStr">
        <is>
          <t xml:space="preserve"> </t>
        </is>
      </c>
      <c r="G18" s="4" t="inlineStr">
        <is>
          <t xml:space="preserve"> </t>
        </is>
      </c>
      <c r="I18" s="4" t="inlineStr">
        <is>
          <t xml:space="preserve"> </t>
        </is>
      </c>
      <c r="J18" s="4" t="inlineStr">
        <is>
          <t xml:space="preserve"> </t>
        </is>
      </c>
      <c r="K18" s="4" t="inlineStr">
        <is>
          <t xml:space="preserve"> </t>
        </is>
      </c>
    </row>
    <row r="19">
      <c r="A19" s="4" t="inlineStr">
        <is>
          <t>Mr. Shy Datika [Member]</t>
        </is>
      </c>
      <c r="B19" s="4" t="inlineStr">
        <is>
          <t xml:space="preserve"> </t>
        </is>
      </c>
      <c r="C19" s="4" t="inlineStr">
        <is>
          <t xml:space="preserve"> </t>
        </is>
      </c>
      <c r="D19" s="4" t="inlineStr">
        <is>
          <t xml:space="preserve"> </t>
        </is>
      </c>
      <c r="E19" s="4" t="inlineStr">
        <is>
          <t xml:space="preserve"> </t>
        </is>
      </c>
      <c r="G19" s="4" t="inlineStr">
        <is>
          <t xml:space="preserve"> </t>
        </is>
      </c>
      <c r="I19" s="4" t="inlineStr">
        <is>
          <t xml:space="preserve"> </t>
        </is>
      </c>
      <c r="J19" s="4" t="inlineStr">
        <is>
          <t xml:space="preserve"> </t>
        </is>
      </c>
      <c r="K19" s="4" t="inlineStr">
        <is>
          <t xml:space="preserve"> </t>
        </is>
      </c>
    </row>
    <row r="20">
      <c r="A20" s="3" t="inlineStr">
        <is>
          <t>Nature of Operations [Line Items]</t>
        </is>
      </c>
      <c r="B20" s="4" t="inlineStr">
        <is>
          <t xml:space="preserve"> </t>
        </is>
      </c>
      <c r="C20" s="4" t="inlineStr">
        <is>
          <t xml:space="preserve"> </t>
        </is>
      </c>
      <c r="D20" s="4" t="inlineStr">
        <is>
          <t xml:space="preserve"> </t>
        </is>
      </c>
      <c r="E20" s="4" t="inlineStr">
        <is>
          <t xml:space="preserve"> </t>
        </is>
      </c>
      <c r="G20" s="4" t="inlineStr">
        <is>
          <t xml:space="preserve"> </t>
        </is>
      </c>
      <c r="I20" s="4" t="inlineStr">
        <is>
          <t xml:space="preserve"> </t>
        </is>
      </c>
      <c r="J20" s="4" t="inlineStr">
        <is>
          <t xml:space="preserve"> </t>
        </is>
      </c>
      <c r="K20" s="4" t="inlineStr">
        <is>
          <t xml:space="preserve"> </t>
        </is>
      </c>
    </row>
    <row r="21">
      <c r="A21" s="4" t="inlineStr">
        <is>
          <t>Percentage of ownership of outstanding common shares</t>
        </is>
      </c>
      <c r="B21" s="4" t="inlineStr">
        <is>
          <t xml:space="preserve"> </t>
        </is>
      </c>
      <c r="C21" s="4" t="inlineStr">
        <is>
          <t xml:space="preserve"> </t>
        </is>
      </c>
      <c r="D21" s="13" t="n">
        <v>0.171</v>
      </c>
      <c r="E21" s="4" t="inlineStr">
        <is>
          <t xml:space="preserve"> </t>
        </is>
      </c>
      <c r="G21" s="4" t="inlineStr">
        <is>
          <t xml:space="preserve"> </t>
        </is>
      </c>
      <c r="I21" s="4" t="inlineStr">
        <is>
          <t xml:space="preserve"> </t>
        </is>
      </c>
      <c r="J21" s="4" t="inlineStr">
        <is>
          <t xml:space="preserve"> </t>
        </is>
      </c>
      <c r="K21" s="4" t="inlineStr">
        <is>
          <t xml:space="preserve"> </t>
        </is>
      </c>
    </row>
    <row r="22">
      <c r="A22" s="4" t="inlineStr">
        <is>
          <t>I.L.S Brokers Ltd. [Member]</t>
        </is>
      </c>
      <c r="B22" s="4" t="inlineStr">
        <is>
          <t xml:space="preserve"> </t>
        </is>
      </c>
      <c r="C22" s="4" t="inlineStr">
        <is>
          <t xml:space="preserve"> </t>
        </is>
      </c>
      <c r="D22" s="4" t="inlineStr">
        <is>
          <t xml:space="preserve"> </t>
        </is>
      </c>
      <c r="E22" s="4" t="inlineStr">
        <is>
          <t xml:space="preserve"> </t>
        </is>
      </c>
      <c r="G22" s="4" t="inlineStr">
        <is>
          <t xml:space="preserve"> </t>
        </is>
      </c>
      <c r="I22" s="4" t="inlineStr">
        <is>
          <t xml:space="preserve"> </t>
        </is>
      </c>
      <c r="J22" s="4" t="inlineStr">
        <is>
          <t xml:space="preserve"> </t>
        </is>
      </c>
      <c r="K22" s="4" t="inlineStr">
        <is>
          <t xml:space="preserve"> </t>
        </is>
      </c>
    </row>
    <row r="23">
      <c r="A23" s="3" t="inlineStr">
        <is>
          <t>Nature of Operations [Line Items]</t>
        </is>
      </c>
      <c r="B23" s="4" t="inlineStr">
        <is>
          <t xml:space="preserve"> </t>
        </is>
      </c>
      <c r="C23" s="4" t="inlineStr">
        <is>
          <t xml:space="preserve"> </t>
        </is>
      </c>
      <c r="D23" s="4" t="inlineStr">
        <is>
          <t xml:space="preserve"> </t>
        </is>
      </c>
      <c r="E23" s="4" t="inlineStr">
        <is>
          <t xml:space="preserve"> </t>
        </is>
      </c>
      <c r="G23" s="4" t="inlineStr">
        <is>
          <t xml:space="preserve"> </t>
        </is>
      </c>
      <c r="I23" s="4" t="inlineStr">
        <is>
          <t xml:space="preserve"> </t>
        </is>
      </c>
      <c r="J23" s="4" t="inlineStr">
        <is>
          <t xml:space="preserve"> </t>
        </is>
      </c>
      <c r="K23" s="4" t="inlineStr">
        <is>
          <t xml:space="preserve"> </t>
        </is>
      </c>
    </row>
    <row r="24">
      <c r="A24" s="4" t="inlineStr">
        <is>
          <t>Consideration (in Dollars)</t>
        </is>
      </c>
      <c r="B24" s="4" t="inlineStr">
        <is>
          <t xml:space="preserve"> </t>
        </is>
      </c>
      <c r="C24" s="4" t="inlineStr">
        <is>
          <t xml:space="preserve"> </t>
        </is>
      </c>
      <c r="D24" s="4" t="inlineStr">
        <is>
          <t xml:space="preserve"> </t>
        </is>
      </c>
      <c r="E24" s="4" t="inlineStr">
        <is>
          <t xml:space="preserve"> </t>
        </is>
      </c>
      <c r="G24" s="4" t="inlineStr">
        <is>
          <t xml:space="preserve"> </t>
        </is>
      </c>
      <c r="I24" s="4" t="inlineStr">
        <is>
          <t xml:space="preserve"> </t>
        </is>
      </c>
      <c r="J24" s="6" t="n">
        <v>4450</v>
      </c>
      <c r="K24" s="6" t="n">
        <v>4450000</v>
      </c>
    </row>
    <row r="25"/>
    <row r="26">
      <c r="A26" s="4" t="inlineStr">
        <is>
          <t>[1]Reclassified in respect of discontinued operation –
see note 4 to the financial statements.</t>
        </is>
      </c>
    </row>
  </sheetData>
  <mergeCells count="6">
    <mergeCell ref="A26:K26"/>
    <mergeCell ref="G2:H2"/>
    <mergeCell ref="E2:F2"/>
    <mergeCell ref="A25:K25"/>
    <mergeCell ref="D1:H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Material Accounting Policies (Details) - USD ($) $ in Thousands</t>
        </is>
      </c>
      <c r="B1" s="2" t="inlineStr">
        <is>
          <t>12 Months Ended</t>
        </is>
      </c>
    </row>
    <row r="2">
      <c r="B2" s="2" t="inlineStr">
        <is>
          <t>Dec. 31, 2024</t>
        </is>
      </c>
      <c r="C2" s="2" t="inlineStr">
        <is>
          <t>Dec. 31, 2023</t>
        </is>
      </c>
    </row>
    <row r="3">
      <c r="A3" s="3" t="inlineStr">
        <is>
          <t>Material Accounting Policies [Abstract]</t>
        </is>
      </c>
      <c r="B3" s="4" t="inlineStr">
        <is>
          <t xml:space="preserve"> </t>
        </is>
      </c>
      <c r="C3" s="4" t="inlineStr">
        <is>
          <t xml:space="preserve"> </t>
        </is>
      </c>
    </row>
    <row r="4">
      <c r="A4" s="4" t="inlineStr">
        <is>
          <t>Impairment of digital assets</t>
        </is>
      </c>
      <c r="B4" s="6" t="n">
        <v>12</v>
      </c>
      <c r="C4" s="6"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w Accounting Policies and Recent Accounting Pronouncements (Details) - USD ($) $ in Thousands</t>
        </is>
      </c>
      <c r="B1" s="2" t="inlineStr">
        <is>
          <t>Dec. 31, 2024</t>
        </is>
      </c>
      <c r="C1" s="2" t="inlineStr">
        <is>
          <t>Dec. 31, 2023</t>
        </is>
      </c>
    </row>
    <row r="2">
      <c r="A2" s="3" t="inlineStr">
        <is>
          <t>New Accounting Policies and Recent Accounting Pronouncements [Abstract]</t>
        </is>
      </c>
      <c r="B2" s="4" t="inlineStr">
        <is>
          <t xml:space="preserve"> </t>
        </is>
      </c>
      <c r="C2" s="4" t="inlineStr">
        <is>
          <t xml:space="preserve"> </t>
        </is>
      </c>
    </row>
    <row r="3">
      <c r="A3" s="4" t="inlineStr">
        <is>
          <t>Funds due to customers</t>
        </is>
      </c>
      <c r="B3" s="6" t="n">
        <v>6555</v>
      </c>
      <c r="C3" s="6" t="n">
        <v>32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 width="14" customWidth="1" min="5" max="5"/>
    <col width="14" customWidth="1" min="6" max="6"/>
  </cols>
  <sheetData>
    <row r="1">
      <c r="A1" s="1" t="inlineStr">
        <is>
          <t>Discontinued Operation (Details) - USD ($)</t>
        </is>
      </c>
      <c r="B1" s="2" t="inlineStr">
        <is>
          <t>1 Months Ended</t>
        </is>
      </c>
      <c r="C1" s="2" t="inlineStr">
        <is>
          <t>12 Months Ended</t>
        </is>
      </c>
    </row>
    <row r="2">
      <c r="B2" s="2" t="inlineStr">
        <is>
          <t>Jan. 31, 2025</t>
        </is>
      </c>
      <c r="C2" s="2" t="inlineStr">
        <is>
          <t>Dec. 31, 2024</t>
        </is>
      </c>
      <c r="D2" s="2" t="inlineStr">
        <is>
          <t>Nov. 29, 2025</t>
        </is>
      </c>
      <c r="E2" s="2" t="inlineStr">
        <is>
          <t>Oct. 31, 2024</t>
        </is>
      </c>
      <c r="F2" s="2" t="inlineStr">
        <is>
          <t>Aug. 29, 2024</t>
        </is>
      </c>
    </row>
    <row r="3">
      <c r="A3" s="3" t="inlineStr">
        <is>
          <t>Discontinued Oper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ideration</t>
        </is>
      </c>
      <c r="B4" s="4" t="inlineStr">
        <is>
          <t xml:space="preserve"> </t>
        </is>
      </c>
      <c r="C4" s="4" t="inlineStr">
        <is>
          <t xml:space="preserve"> </t>
        </is>
      </c>
      <c r="D4" s="4" t="inlineStr">
        <is>
          <t xml:space="preserve"> </t>
        </is>
      </c>
      <c r="E4" s="4" t="inlineStr">
        <is>
          <t xml:space="preserve"> </t>
        </is>
      </c>
      <c r="F4" s="6" t="n">
        <v>5265000</v>
      </c>
    </row>
    <row r="5">
      <c r="A5" s="4" t="inlineStr">
        <is>
          <t>I.L.S Brokers Lt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ontinued Oper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t>
        </is>
      </c>
      <c r="B7" s="4" t="inlineStr">
        <is>
          <t xml:space="preserve"> </t>
        </is>
      </c>
      <c r="C7" s="4" t="inlineStr">
        <is>
          <t xml:space="preserve"> </t>
        </is>
      </c>
      <c r="D7" s="4" t="inlineStr">
        <is>
          <t xml:space="preserve"> </t>
        </is>
      </c>
      <c r="E7" s="6" t="n">
        <v>4450</v>
      </c>
      <c r="F7" s="6" t="n">
        <v>4450000</v>
      </c>
    </row>
    <row r="8">
      <c r="A8" s="4" t="inlineStr">
        <is>
          <t>Percentage of equal cash amount</t>
        </is>
      </c>
      <c r="B8" s="4" t="inlineStr">
        <is>
          <t xml:space="preserve"> </t>
        </is>
      </c>
      <c r="C8" s="4" t="inlineStr">
        <is>
          <t xml:space="preserve"> </t>
        </is>
      </c>
      <c r="D8" s="4" t="inlineStr">
        <is>
          <t xml:space="preserve"> </t>
        </is>
      </c>
      <c r="E8" s="4" t="inlineStr">
        <is>
          <t xml:space="preserve"> </t>
        </is>
      </c>
      <c r="F8" s="10" t="n">
        <v>0.15</v>
      </c>
    </row>
    <row r="9">
      <c r="A9" s="4" t="inlineStr">
        <is>
          <t>Sale transaction amount</t>
        </is>
      </c>
      <c r="B9" s="4" t="inlineStr">
        <is>
          <t xml:space="preserve"> </t>
        </is>
      </c>
      <c r="C9" s="6" t="n">
        <v>104000</v>
      </c>
      <c r="D9" s="4" t="inlineStr">
        <is>
          <t xml:space="preserve"> </t>
        </is>
      </c>
      <c r="E9" s="4" t="inlineStr">
        <is>
          <t xml:space="preserve"> </t>
        </is>
      </c>
      <c r="F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ontinued Oper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consideration received</t>
        </is>
      </c>
      <c r="B12" s="6" t="n">
        <v>4471000</v>
      </c>
      <c r="C12" s="4" t="inlineStr">
        <is>
          <t xml:space="preserve"> </t>
        </is>
      </c>
      <c r="D12" s="4" t="inlineStr">
        <is>
          <t xml:space="preserve"> </t>
        </is>
      </c>
      <c r="E12" s="4" t="inlineStr">
        <is>
          <t xml:space="preserve"> </t>
        </is>
      </c>
      <c r="F12" s="4" t="inlineStr">
        <is>
          <t xml:space="preserve"> </t>
        </is>
      </c>
    </row>
    <row r="13">
      <c r="A13" s="4" t="inlineStr">
        <is>
          <t>Percentage of holdback receivable</t>
        </is>
      </c>
      <c r="B13" s="4" t="inlineStr">
        <is>
          <t xml:space="preserve"> </t>
        </is>
      </c>
      <c r="C13" s="4" t="inlineStr">
        <is>
          <t xml:space="preserve"> </t>
        </is>
      </c>
      <c r="D13" s="10" t="n">
        <v>0.15</v>
      </c>
      <c r="E13" s="4" t="inlineStr">
        <is>
          <t xml:space="preserve"> </t>
        </is>
      </c>
      <c r="F1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iscontinued Operation - Schedule of Composition of the Discontinued Operation (Details) - Discontinued operation [Member] - USD ($) $ in Thousands</t>
        </is>
      </c>
      <c r="B1" s="2" t="inlineStr">
        <is>
          <t>11 Months Ended</t>
        </is>
      </c>
      <c r="C1" s="2" t="inlineStr">
        <is>
          <t>12 Months Ended</t>
        </is>
      </c>
    </row>
    <row r="2">
      <c r="B2" s="2" t="inlineStr">
        <is>
          <t>Nov. 30, 2024</t>
        </is>
      </c>
      <c r="C2" s="2" t="inlineStr">
        <is>
          <t>Dec. 31, 2023</t>
        </is>
      </c>
      <c r="D2" s="2" t="inlineStr">
        <is>
          <t>Dec. 31, 2022</t>
        </is>
      </c>
    </row>
    <row r="3">
      <c r="A3" s="3" t="inlineStr">
        <is>
          <t>Schedule of Composition of the Discontinued Operation [Line Items]</t>
        </is>
      </c>
      <c r="B3" s="4" t="inlineStr">
        <is>
          <t xml:space="preserve"> </t>
        </is>
      </c>
      <c r="C3" s="4" t="inlineStr">
        <is>
          <t xml:space="preserve"> </t>
        </is>
      </c>
      <c r="D3" s="4" t="inlineStr">
        <is>
          <t xml:space="preserve"> </t>
        </is>
      </c>
    </row>
    <row r="4">
      <c r="A4" s="4" t="inlineStr">
        <is>
          <t>Revenue from brokerage fees</t>
        </is>
      </c>
      <c r="B4" s="6" t="n">
        <v>4456</v>
      </c>
      <c r="C4" s="6" t="n">
        <v>4913</v>
      </c>
      <c r="D4" s="6" t="n">
        <v>3621</v>
      </c>
    </row>
    <row r="5">
      <c r="A5" s="4" t="inlineStr">
        <is>
          <t>Sales and marketing</t>
        </is>
      </c>
      <c r="B5" s="5" t="n">
        <v>-4</v>
      </c>
      <c r="C5" s="5" t="n">
        <v>-130</v>
      </c>
      <c r="D5" s="4" t="inlineStr">
        <is>
          <t xml:space="preserve"> </t>
        </is>
      </c>
    </row>
    <row r="6">
      <c r="A6" s="4" t="inlineStr">
        <is>
          <t>General and administrative</t>
        </is>
      </c>
      <c r="B6" s="5" t="n">
        <v>-4309</v>
      </c>
      <c r="C6" s="5" t="n">
        <v>-4209</v>
      </c>
      <c r="D6" s="5" t="n">
        <v>-3936</v>
      </c>
    </row>
    <row r="7">
      <c r="A7" s="4" t="inlineStr">
        <is>
          <t>Income from operations</t>
        </is>
      </c>
      <c r="B7" s="5" t="n">
        <v>143</v>
      </c>
      <c r="C7" s="5" t="n">
        <v>574</v>
      </c>
      <c r="D7" s="5" t="n">
        <v>-315</v>
      </c>
    </row>
    <row r="8">
      <c r="A8" s="4" t="inlineStr">
        <is>
          <t>Financial expenses, net</t>
        </is>
      </c>
      <c r="B8" s="5" t="n">
        <v>-77</v>
      </c>
      <c r="C8" s="5" t="n">
        <v>-59</v>
      </c>
      <c r="D8" s="5" t="n">
        <v>-24</v>
      </c>
    </row>
    <row r="9">
      <c r="A9" s="4" t="inlineStr">
        <is>
          <t>Income (loss) before tax from discontinued operation</t>
        </is>
      </c>
      <c r="B9" s="5" t="n">
        <v>66</v>
      </c>
      <c r="C9" s="5" t="n">
        <v>515</v>
      </c>
      <c r="D9" s="5" t="n">
        <v>-339</v>
      </c>
    </row>
    <row r="10">
      <c r="A10" s="4" t="inlineStr">
        <is>
          <t>Tax (expenses) income</t>
        </is>
      </c>
      <c r="B10" s="5" t="n">
        <v>39</v>
      </c>
      <c r="C10" s="5" t="n">
        <v>-225</v>
      </c>
      <c r="D10" s="5" t="n">
        <v>-61</v>
      </c>
    </row>
    <row r="11">
      <c r="A11" s="4" t="inlineStr">
        <is>
          <t>Net income (loss) from discontinued operation</t>
        </is>
      </c>
      <c r="B11" s="6" t="n">
        <v>105</v>
      </c>
      <c r="C11" s="6" t="n">
        <v>290</v>
      </c>
      <c r="D11" s="6" t="n">
        <v>-400</v>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iscontinued Operation - Schedule of Cashflow Deriving from Discontinued Operation (Details) - USD ($) $ in Thousands</t>
        </is>
      </c>
      <c r="B1" s="2" t="inlineStr">
        <is>
          <t>11 Months Ended</t>
        </is>
      </c>
      <c r="C1" s="2" t="inlineStr">
        <is>
          <t>12 Months Ended</t>
        </is>
      </c>
    </row>
    <row r="2">
      <c r="B2" s="2" t="inlineStr">
        <is>
          <t>Nov. 30, 2024</t>
        </is>
      </c>
      <c r="C2" s="2" t="inlineStr">
        <is>
          <t>Dec. 31, 2023</t>
        </is>
      </c>
      <c r="D2" s="2" t="inlineStr">
        <is>
          <t>Dec. 31, 2022</t>
        </is>
      </c>
    </row>
    <row r="3">
      <c r="A3" s="3" t="inlineStr">
        <is>
          <t>Schedule of Cashflow Deriving from Discontinued Operation [Abstract]</t>
        </is>
      </c>
      <c r="B3" s="4" t="inlineStr">
        <is>
          <t xml:space="preserve"> </t>
        </is>
      </c>
      <c r="C3" s="4" t="inlineStr">
        <is>
          <t xml:space="preserve"> </t>
        </is>
      </c>
      <c r="D3" s="4" t="inlineStr">
        <is>
          <t xml:space="preserve"> </t>
        </is>
      </c>
    </row>
    <row r="4">
      <c r="A4" s="4" t="inlineStr">
        <is>
          <t>Net cash provided by (used in) operating activities</t>
        </is>
      </c>
      <c r="B4" s="6" t="n">
        <v>-234</v>
      </c>
      <c r="C4" s="6" t="n">
        <v>709</v>
      </c>
      <c r="D4" s="6" t="n">
        <v>548</v>
      </c>
    </row>
    <row r="5">
      <c r="A5" s="4" t="inlineStr">
        <is>
          <t>Net cash used in investing activities</t>
        </is>
      </c>
      <c r="B5" s="5" t="n">
        <v>-1</v>
      </c>
      <c r="C5" s="5" t="n">
        <v>-9</v>
      </c>
      <c r="D5" s="5" t="n">
        <v>-153</v>
      </c>
    </row>
    <row r="6">
      <c r="A6" s="4" t="inlineStr">
        <is>
          <t>Net cash used in financing activities</t>
        </is>
      </c>
      <c r="B6" s="5" t="n">
        <v>-80</v>
      </c>
      <c r="C6" s="5" t="n">
        <v>-83</v>
      </c>
      <c r="D6" s="5" t="n">
        <v>-88</v>
      </c>
    </row>
    <row r="7">
      <c r="A7" s="4" t="inlineStr">
        <is>
          <t>Net Cashflow</t>
        </is>
      </c>
      <c r="B7" s="6" t="n">
        <v>-315</v>
      </c>
      <c r="C7" s="6" t="n">
        <v>617</v>
      </c>
      <c r="D7" s="6" t="n">
        <v>307</v>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s>
  <sheetData>
    <row r="1">
      <c r="A1" s="1" t="inlineStr">
        <is>
          <t>Discontinued Operation - Schedule of Gain from Sale of Discontinued Operations (Details) - USD ($) $ in Thousands</t>
        </is>
      </c>
      <c r="D1" s="2" t="inlineStr">
        <is>
          <t>12 Months Ended</t>
        </is>
      </c>
    </row>
    <row r="2">
      <c r="B2" s="2" t="inlineStr">
        <is>
          <t>Nov. 30, 2024</t>
        </is>
      </c>
      <c r="D2" s="2" t="inlineStr">
        <is>
          <t>Dec. 31, 2024</t>
        </is>
      </c>
      <c r="E2" s="2" t="inlineStr">
        <is>
          <t>Dec. 31, 2023</t>
        </is>
      </c>
    </row>
    <row r="3">
      <c r="A3" s="3" t="inlineStr">
        <is>
          <t>Schedule of Gain From Sale of Discontinued Operations [Abstract]</t>
        </is>
      </c>
      <c r="B3" s="4" t="inlineStr">
        <is>
          <t xml:space="preserve"> </t>
        </is>
      </c>
      <c r="D3" s="4" t="inlineStr">
        <is>
          <t xml:space="preserve"> </t>
        </is>
      </c>
      <c r="E3" s="4" t="inlineStr">
        <is>
          <t xml:space="preserve"> </t>
        </is>
      </c>
    </row>
    <row r="4">
      <c r="A4" s="4" t="inlineStr">
        <is>
          <t>Total consideration</t>
        </is>
      </c>
      <c r="B4" s="6" t="n">
        <v>5265</v>
      </c>
      <c r="C4" s="4" t="inlineStr">
        <is>
          <t>[1]</t>
        </is>
      </c>
      <c r="D4" s="6" t="n">
        <v>5265</v>
      </c>
      <c r="E4" s="4" t="inlineStr">
        <is>
          <t xml:space="preserve"> </t>
        </is>
      </c>
    </row>
    <row r="5">
      <c r="A5" s="4" t="inlineStr">
        <is>
          <t>Net assets of discontinued operations</t>
        </is>
      </c>
      <c r="B5" s="5" t="n">
        <v>3764</v>
      </c>
      <c r="D5" s="4" t="inlineStr">
        <is>
          <t xml:space="preserve"> </t>
        </is>
      </c>
      <c r="E5" s="4" t="inlineStr">
        <is>
          <t xml:space="preserve"> </t>
        </is>
      </c>
    </row>
    <row r="6">
      <c r="A6" s="4" t="inlineStr">
        <is>
          <t>Reclassification of translation differences</t>
        </is>
      </c>
      <c r="B6" s="5" t="n">
        <v>356</v>
      </c>
      <c r="D6" s="5" t="n">
        <v>356</v>
      </c>
      <c r="E6" s="4" t="inlineStr">
        <is>
          <t xml:space="preserve"> </t>
        </is>
      </c>
    </row>
    <row r="7">
      <c r="A7" s="4" t="inlineStr">
        <is>
          <t>Gain from sale of discontinued operations</t>
        </is>
      </c>
      <c r="B7" s="6" t="n">
        <v>1145</v>
      </c>
      <c r="D7" s="6" t="n">
        <v>1145</v>
      </c>
      <c r="E7" s="4" t="inlineStr">
        <is>
          <t xml:space="preserve"> </t>
        </is>
      </c>
    </row>
    <row r="8"/>
    <row r="9">
      <c r="A9" s="4" t="inlineStr">
        <is>
          <t>[1]As of December 31, 2024, the consideration is recorded as
receivable from sale of subsidiary. The cash consideration of $4,471 was received during January 2025, while the 15% holdback will be
received after 12 months from the closing date, on November 29, 2025.</t>
        </is>
      </c>
    </row>
  </sheetData>
  <mergeCells count="5">
    <mergeCell ref="B2:C2"/>
    <mergeCell ref="A8:E8"/>
    <mergeCell ref="B1:C1"/>
    <mergeCell ref="A9:E9"/>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 width="14" customWidth="1" min="5" max="5"/>
  </cols>
  <sheetData>
    <row r="1">
      <c r="A1" s="1" t="inlineStr">
        <is>
          <t>Reserve Fund (Details) - USD ($) $ in Thousands</t>
        </is>
      </c>
      <c r="B1" s="2" t="inlineStr">
        <is>
          <t>12 Months Ended</t>
        </is>
      </c>
    </row>
    <row r="2">
      <c r="B2" s="2" t="inlineStr">
        <is>
          <t>Dec. 31, 2024</t>
        </is>
      </c>
      <c r="C2" s="2" t="inlineStr">
        <is>
          <t>Dec. 31, 2023</t>
        </is>
      </c>
      <c r="D2" s="2" t="inlineStr">
        <is>
          <t>Apr. 30, 2024</t>
        </is>
      </c>
      <c r="E2" s="2" t="inlineStr">
        <is>
          <t>Dec. 31, 2022</t>
        </is>
      </c>
    </row>
    <row r="3">
      <c r="A3" s="3" t="inlineStr">
        <is>
          <t>Reserve Fund [Line Items]</t>
        </is>
      </c>
      <c r="B3" s="4" t="inlineStr">
        <is>
          <t xml:space="preserve"> </t>
        </is>
      </c>
      <c r="C3" s="4" t="inlineStr">
        <is>
          <t xml:space="preserve"> </t>
        </is>
      </c>
      <c r="D3" s="4" t="inlineStr">
        <is>
          <t xml:space="preserve"> </t>
        </is>
      </c>
      <c r="E3" s="4" t="inlineStr">
        <is>
          <t xml:space="preserve"> </t>
        </is>
      </c>
    </row>
    <row r="4">
      <c r="A4" s="4" t="inlineStr">
        <is>
          <t>Percentage of gross proceeds</t>
        </is>
      </c>
      <c r="B4" s="10" t="n">
        <v>0.75</v>
      </c>
      <c r="C4" s="4" t="inlineStr">
        <is>
          <t xml:space="preserve"> </t>
        </is>
      </c>
      <c r="D4" s="4" t="inlineStr">
        <is>
          <t xml:space="preserve"> </t>
        </is>
      </c>
      <c r="E4" s="4" t="inlineStr">
        <is>
          <t xml:space="preserve"> </t>
        </is>
      </c>
    </row>
    <row r="5">
      <c r="A5" s="4" t="inlineStr">
        <is>
          <t>Payments to underwriters in excess</t>
        </is>
      </c>
      <c r="B5" s="6" t="n">
        <v>25000</v>
      </c>
      <c r="C5" s="4" t="inlineStr">
        <is>
          <t xml:space="preserve"> </t>
        </is>
      </c>
      <c r="D5" s="4" t="inlineStr">
        <is>
          <t xml:space="preserve"> </t>
        </is>
      </c>
      <c r="E5" s="4" t="inlineStr">
        <is>
          <t xml:space="preserve"> </t>
        </is>
      </c>
    </row>
    <row r="6">
      <c r="A6" s="4" t="inlineStr">
        <is>
          <t>Reserve fund balance</t>
        </is>
      </c>
      <c r="B6" s="6" t="n">
        <v>34325</v>
      </c>
      <c r="C6" s="6" t="n">
        <v>34405</v>
      </c>
      <c r="D6" s="4" t="inlineStr">
        <is>
          <t xml:space="preserve"> </t>
        </is>
      </c>
      <c r="E6" s="4" t="inlineStr">
        <is>
          <t xml:space="preserve"> </t>
        </is>
      </c>
    </row>
    <row r="7">
      <c r="A7" s="4" t="inlineStr">
        <is>
          <t>Third-party service provider loss</t>
        </is>
      </c>
      <c r="B7" s="4" t="inlineStr">
        <is>
          <t xml:space="preserve"> </t>
        </is>
      </c>
      <c r="C7" s="6" t="n">
        <v>1618</v>
      </c>
      <c r="D7" s="4" t="inlineStr">
        <is>
          <t xml:space="preserve"> </t>
        </is>
      </c>
      <c r="E7" s="4" t="inlineStr">
        <is>
          <t xml:space="preserve"> </t>
        </is>
      </c>
    </row>
    <row r="8">
      <c r="A8" s="4" t="inlineStr">
        <is>
          <t>Trading platform execution loss</t>
        </is>
      </c>
      <c r="B8" s="4" t="inlineStr">
        <is>
          <t xml:space="preserve"> </t>
        </is>
      </c>
      <c r="C8" s="4" t="inlineStr">
        <is>
          <t xml:space="preserve"> </t>
        </is>
      </c>
      <c r="D8" s="6" t="n">
        <v>80</v>
      </c>
      <c r="E8" s="4" t="inlineStr">
        <is>
          <t xml:space="preserve"> </t>
        </is>
      </c>
    </row>
    <row r="9">
      <c r="A9" s="4" t="inlineStr">
        <is>
          <t>Reserve fund, description</t>
        </is>
      </c>
      <c r="B9" s="4" t="inlineStr">
        <is>
          <t>INX’s Board of Directors
approved the Investment Policy of the Reserve Fund, which was amended on August 11, 2022. The Reserve Fund shall be invested as follows:
minimum 15% in cash and bank deposits, up to 70% in U.S Treasury securities, up to 20% shall be invested in exchange traded funds and
up to 50% in corporate bonds and other instruments with lowest investment grade rating of BBB.</t>
        </is>
      </c>
      <c r="C9" s="4" t="inlineStr">
        <is>
          <t xml:space="preserve"> </t>
        </is>
      </c>
      <c r="D9" s="4" t="inlineStr">
        <is>
          <t xml:space="preserve"> </t>
        </is>
      </c>
      <c r="E9" s="4" t="inlineStr">
        <is>
          <t xml:space="preserve"> </t>
        </is>
      </c>
    </row>
    <row r="10">
      <c r="A10" s="4" t="inlineStr">
        <is>
          <t>Segregated reserve fund [Member]</t>
        </is>
      </c>
      <c r="B10" s="4" t="inlineStr">
        <is>
          <t xml:space="preserve"> </t>
        </is>
      </c>
      <c r="C10" s="4" t="inlineStr">
        <is>
          <t xml:space="preserve"> </t>
        </is>
      </c>
      <c r="D10" s="4" t="inlineStr">
        <is>
          <t xml:space="preserve"> </t>
        </is>
      </c>
      <c r="E10" s="4" t="inlineStr">
        <is>
          <t xml:space="preserve"> </t>
        </is>
      </c>
    </row>
    <row r="11">
      <c r="A11" s="3" t="inlineStr">
        <is>
          <t>Reserve Fund [Line Items]</t>
        </is>
      </c>
      <c r="B11" s="4" t="inlineStr">
        <is>
          <t xml:space="preserve"> </t>
        </is>
      </c>
      <c r="C11" s="4" t="inlineStr">
        <is>
          <t xml:space="preserve"> </t>
        </is>
      </c>
      <c r="D11" s="4" t="inlineStr">
        <is>
          <t xml:space="preserve"> </t>
        </is>
      </c>
      <c r="E11" s="4" t="inlineStr">
        <is>
          <t xml:space="preserve"> </t>
        </is>
      </c>
    </row>
    <row r="12">
      <c r="A12" s="4" t="inlineStr">
        <is>
          <t>Reserve fund balance</t>
        </is>
      </c>
      <c r="B12" s="4" t="inlineStr">
        <is>
          <t xml:space="preserve"> </t>
        </is>
      </c>
      <c r="C12" s="4" t="inlineStr">
        <is>
          <t xml:space="preserve"> </t>
        </is>
      </c>
      <c r="D12" s="4" t="inlineStr">
        <is>
          <t xml:space="preserve"> </t>
        </is>
      </c>
      <c r="E12" s="6" t="n">
        <v>3602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serve Fund - Schedule of Reserve Fund is Comprised of Cash and Cash Equivalents (Details) - Reserve Fund [Member] - USD ($) $ in Thousands</t>
        </is>
      </c>
      <c r="C1" s="2" t="inlineStr">
        <is>
          <t>Dec. 31, 2024</t>
        </is>
      </c>
      <c r="D1" s="2" t="inlineStr">
        <is>
          <t>Dec. 31, 2023</t>
        </is>
      </c>
    </row>
    <row r="2">
      <c r="A2" s="3" t="inlineStr">
        <is>
          <t>Schedule of Reserve Fund is Comprised of Cash and Cash Equivalents [Line Items]</t>
        </is>
      </c>
      <c r="C2" s="4" t="inlineStr">
        <is>
          <t xml:space="preserve"> </t>
        </is>
      </c>
      <c r="D2" s="4" t="inlineStr">
        <is>
          <t xml:space="preserve"> </t>
        </is>
      </c>
    </row>
    <row r="3">
      <c r="A3" s="4" t="inlineStr">
        <is>
          <t>Cash and cash equivalents</t>
        </is>
      </c>
      <c r="C3" s="6" t="n">
        <v>14209</v>
      </c>
      <c r="D3" s="6" t="n">
        <v>16522</v>
      </c>
    </row>
    <row r="4">
      <c r="A4" s="3" t="inlineStr">
        <is>
          <t>Short-term investments (*)</t>
        </is>
      </c>
      <c r="C4" s="4" t="inlineStr">
        <is>
          <t xml:space="preserve"> </t>
        </is>
      </c>
      <c r="D4" s="4" t="inlineStr">
        <is>
          <t xml:space="preserve"> </t>
        </is>
      </c>
    </row>
    <row r="5">
      <c r="A5" s="4" t="inlineStr">
        <is>
          <t>Total short-term investments</t>
        </is>
      </c>
      <c r="B5" s="4" t="inlineStr">
        <is>
          <t>[1]</t>
        </is>
      </c>
      <c r="C5" s="5" t="n">
        <v>11802</v>
      </c>
      <c r="D5" s="5" t="n">
        <v>16982</v>
      </c>
    </row>
    <row r="6">
      <c r="A6" s="3" t="inlineStr">
        <is>
          <t>Long-term investments (*)</t>
        </is>
      </c>
      <c r="C6" s="4" t="inlineStr">
        <is>
          <t xml:space="preserve"> </t>
        </is>
      </c>
      <c r="D6" s="4" t="inlineStr">
        <is>
          <t xml:space="preserve"> </t>
        </is>
      </c>
    </row>
    <row r="7">
      <c r="A7" s="4" t="inlineStr">
        <is>
          <t>Total long-term investments</t>
        </is>
      </c>
      <c r="B7" s="4" t="inlineStr">
        <is>
          <t>[1]</t>
        </is>
      </c>
      <c r="C7" s="5" t="n">
        <v>8314</v>
      </c>
      <c r="D7" s="5" t="n">
        <v>901</v>
      </c>
    </row>
    <row r="8">
      <c r="A8" s="4" t="inlineStr">
        <is>
          <t>Total Reserve Fund</t>
        </is>
      </c>
      <c r="C8" s="5" t="n">
        <v>34325</v>
      </c>
      <c r="D8" s="5" t="n">
        <v>34405</v>
      </c>
    </row>
    <row r="9">
      <c r="A9" s="4" t="inlineStr">
        <is>
          <t>Long-term investments [Member]</t>
        </is>
      </c>
      <c r="C9" s="4" t="inlineStr">
        <is>
          <t xml:space="preserve"> </t>
        </is>
      </c>
      <c r="D9" s="4" t="inlineStr">
        <is>
          <t xml:space="preserve"> </t>
        </is>
      </c>
    </row>
    <row r="10">
      <c r="A10" s="3" t="inlineStr">
        <is>
          <t>Short-term investments (*)</t>
        </is>
      </c>
      <c r="C10" s="4" t="inlineStr">
        <is>
          <t xml:space="preserve"> </t>
        </is>
      </c>
      <c r="D10" s="4" t="inlineStr">
        <is>
          <t xml:space="preserve"> </t>
        </is>
      </c>
    </row>
    <row r="11">
      <c r="A11" s="4" t="inlineStr">
        <is>
          <t>Total short-term investments</t>
        </is>
      </c>
      <c r="B11" s="4" t="inlineStr">
        <is>
          <t>[1]</t>
        </is>
      </c>
      <c r="C11" s="5" t="n">
        <v>2954</v>
      </c>
      <c r="D11" s="5" t="n">
        <v>986</v>
      </c>
    </row>
    <row r="12">
      <c r="A12" s="3" t="inlineStr">
        <is>
          <t>Long-term investments (*)</t>
        </is>
      </c>
      <c r="C12" s="4" t="inlineStr">
        <is>
          <t xml:space="preserve"> </t>
        </is>
      </c>
      <c r="D12" s="4" t="inlineStr">
        <is>
          <t xml:space="preserve"> </t>
        </is>
      </c>
    </row>
    <row r="13">
      <c r="A13" s="4" t="inlineStr">
        <is>
          <t>Total long-term investments</t>
        </is>
      </c>
      <c r="B13" s="4" t="inlineStr">
        <is>
          <t>[1]</t>
        </is>
      </c>
      <c r="C13" s="4" t="inlineStr">
        <is>
          <t xml:space="preserve"> </t>
        </is>
      </c>
      <c r="D13" s="5" t="n">
        <v>901</v>
      </c>
    </row>
    <row r="14">
      <c r="A14" s="4" t="inlineStr">
        <is>
          <t>Long-term investments [Member]</t>
        </is>
      </c>
      <c r="C14" s="4" t="inlineStr">
        <is>
          <t xml:space="preserve"> </t>
        </is>
      </c>
      <c r="D14" s="4" t="inlineStr">
        <is>
          <t xml:space="preserve"> </t>
        </is>
      </c>
    </row>
    <row r="15">
      <c r="A15" s="3" t="inlineStr">
        <is>
          <t>Short-term investments (*)</t>
        </is>
      </c>
      <c r="C15" s="4" t="inlineStr">
        <is>
          <t xml:space="preserve"> </t>
        </is>
      </c>
      <c r="D15" s="4" t="inlineStr">
        <is>
          <t xml:space="preserve"> </t>
        </is>
      </c>
    </row>
    <row r="16">
      <c r="A16" s="4" t="inlineStr">
        <is>
          <t>Total short-term investments</t>
        </is>
      </c>
      <c r="B16" s="4" t="inlineStr">
        <is>
          <t>[1]</t>
        </is>
      </c>
      <c r="C16" s="5" t="n">
        <v>8848</v>
      </c>
      <c r="D16" s="5" t="n">
        <v>15996</v>
      </c>
    </row>
    <row r="17">
      <c r="A17" s="3" t="inlineStr">
        <is>
          <t>Long-term investments (*)</t>
        </is>
      </c>
      <c r="C17" s="4" t="inlineStr">
        <is>
          <t xml:space="preserve"> </t>
        </is>
      </c>
      <c r="D17" s="4" t="inlineStr">
        <is>
          <t xml:space="preserve"> </t>
        </is>
      </c>
    </row>
    <row r="18">
      <c r="A18" s="4" t="inlineStr">
        <is>
          <t>Total long-term investments</t>
        </is>
      </c>
      <c r="B18" s="4" t="inlineStr">
        <is>
          <t>[1]</t>
        </is>
      </c>
      <c r="C18" s="6" t="n">
        <v>8314</v>
      </c>
      <c r="D18" s="4" t="inlineStr">
        <is>
          <t xml:space="preserve"> </t>
        </is>
      </c>
    </row>
    <row r="19"/>
    <row r="20">
      <c r="A20" s="4" t="inlineStr">
        <is>
          <t>[1]Classified as level 1 inputs in the fair value hierarchy.</t>
        </is>
      </c>
    </row>
  </sheetData>
  <mergeCells count="3">
    <mergeCell ref="A20:C20"/>
    <mergeCell ref="A19:C19"/>
    <mergeCell ref="A1:B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50" customWidth="1" min="5" max="5"/>
    <col width="46" customWidth="1" min="6" max="6"/>
    <col width="20" customWidth="1" min="7" max="7"/>
    <col width="13" customWidth="1" min="8" max="8"/>
    <col width="13" customWidth="1" min="9" max="9"/>
  </cols>
  <sheetData>
    <row r="1">
      <c r="A1" s="1" t="inlineStr">
        <is>
          <t>Consolidated Statements of Changes in Equity - USD ($) $ in Thousands</t>
        </is>
      </c>
      <c r="C1" s="2" t="inlineStr">
        <is>
          <t>Ordinary Shares</t>
        </is>
      </c>
      <c r="D1" s="2" t="inlineStr">
        <is>
          <t>Share Premium</t>
        </is>
      </c>
      <c r="E1" s="2" t="inlineStr">
        <is>
          <t>Contribution to Equity by Controlling Shareholder</t>
        </is>
      </c>
      <c r="F1" s="2" t="inlineStr">
        <is>
          <t>Accumulated Other Comprehensive Income (Loss)</t>
        </is>
      </c>
      <c r="G1" s="2" t="inlineStr">
        <is>
          <t>Accumulated Deficit</t>
        </is>
      </c>
      <c r="H1" s="2" t="inlineStr">
        <is>
          <t>Total</t>
        </is>
      </c>
    </row>
    <row r="2">
      <c r="A2" s="4" t="inlineStr">
        <is>
          <t>Balance at Dec. 31, 2021</t>
        </is>
      </c>
      <c r="C2" s="6" t="n">
        <v>21</v>
      </c>
      <c r="D2" s="6" t="n">
        <v>24177</v>
      </c>
      <c r="E2" s="6" t="n">
        <v>582</v>
      </c>
      <c r="F2" s="6" t="n">
        <v>188</v>
      </c>
      <c r="G2" s="6" t="n">
        <v>-247902</v>
      </c>
      <c r="H2" s="6" t="n">
        <v>-222934</v>
      </c>
    </row>
    <row r="3">
      <c r="A3" s="4" t="inlineStr">
        <is>
          <t>Balance (in Shares) at Dec. 31, 2021</t>
        </is>
      </c>
      <c r="C3" s="5" t="n">
        <v>1595587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C4" s="4" t="inlineStr">
        <is>
          <t xml:space="preserve"> </t>
        </is>
      </c>
      <c r="D4" s="4" t="inlineStr">
        <is>
          <t xml:space="preserve"> </t>
        </is>
      </c>
      <c r="E4" s="4" t="inlineStr">
        <is>
          <t xml:space="preserve"> </t>
        </is>
      </c>
      <c r="F4" s="4" t="inlineStr">
        <is>
          <t xml:space="preserve"> </t>
        </is>
      </c>
      <c r="G4" s="5" t="n">
        <v>211334</v>
      </c>
      <c r="H4" s="5" t="n">
        <v>211334</v>
      </c>
      <c r="I4" s="4" t="inlineStr">
        <is>
          <t>[1]</t>
        </is>
      </c>
    </row>
    <row r="5">
      <c r="A5" s="4" t="inlineStr">
        <is>
          <t>Realized loss on available-for sale securities reclassification adjustment into net income (loss)</t>
        </is>
      </c>
      <c r="C5" s="4" t="inlineStr">
        <is>
          <t xml:space="preserve"> </t>
        </is>
      </c>
      <c r="D5" s="4" t="inlineStr">
        <is>
          <t xml:space="preserve"> </t>
        </is>
      </c>
      <c r="E5" s="4" t="inlineStr">
        <is>
          <t xml:space="preserve"> </t>
        </is>
      </c>
      <c r="F5" s="5" t="n">
        <v>424</v>
      </c>
      <c r="G5" s="4" t="inlineStr">
        <is>
          <t xml:space="preserve"> </t>
        </is>
      </c>
      <c r="H5" s="5" t="n">
        <v>424</v>
      </c>
      <c r="I5" s="4" t="inlineStr">
        <is>
          <t>[1]</t>
        </is>
      </c>
    </row>
    <row r="6">
      <c r="A6" s="4" t="inlineStr">
        <is>
          <t>Unrealized loss on available-for-sale securities, net of realized gain (loss) reclassification</t>
        </is>
      </c>
      <c r="C6" s="4" t="inlineStr">
        <is>
          <t xml:space="preserve"> </t>
        </is>
      </c>
      <c r="D6" s="4" t="inlineStr">
        <is>
          <t xml:space="preserve"> </t>
        </is>
      </c>
      <c r="E6" s="4" t="inlineStr">
        <is>
          <t xml:space="preserve"> </t>
        </is>
      </c>
      <c r="F6" s="5" t="n">
        <v>-1353</v>
      </c>
      <c r="G6" s="4" t="inlineStr">
        <is>
          <t xml:space="preserve"> </t>
        </is>
      </c>
      <c r="H6" s="5" t="n">
        <v>-1353</v>
      </c>
    </row>
    <row r="7">
      <c r="A7" s="4" t="inlineStr">
        <is>
          <t>Proceeds from private placement, net of issuance costs</t>
        </is>
      </c>
      <c r="C7" s="6" t="n">
        <v>39</v>
      </c>
      <c r="D7" s="5" t="n">
        <v>25297</v>
      </c>
      <c r="E7" s="4" t="inlineStr">
        <is>
          <t xml:space="preserve"> </t>
        </is>
      </c>
      <c r="F7" s="4" t="inlineStr">
        <is>
          <t xml:space="preserve"> </t>
        </is>
      </c>
      <c r="G7" s="4" t="inlineStr">
        <is>
          <t xml:space="preserve"> </t>
        </is>
      </c>
      <c r="H7" s="5" t="n">
        <v>25336</v>
      </c>
    </row>
    <row r="8">
      <c r="A8" s="4" t="inlineStr">
        <is>
          <t>Proceeds from private placement, net of issuance costs (in Shares)</t>
        </is>
      </c>
      <c r="C8" s="5" t="n">
        <v>3168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urrender and cancellation of private placement warrants</t>
        </is>
      </c>
      <c r="C9" s="4" t="inlineStr">
        <is>
          <t xml:space="preserve"> </t>
        </is>
      </c>
      <c r="D9" s="4" t="inlineStr">
        <is>
          <t xml:space="preserve"> </t>
        </is>
      </c>
      <c r="E9" s="5" t="n">
        <v>4255</v>
      </c>
      <c r="F9" s="4" t="inlineStr">
        <is>
          <t xml:space="preserve"> </t>
        </is>
      </c>
      <c r="G9" s="4" t="inlineStr">
        <is>
          <t xml:space="preserve"> </t>
        </is>
      </c>
      <c r="H9" s="5" t="n">
        <v>4255</v>
      </c>
    </row>
    <row r="10">
      <c r="A10" s="4" t="inlineStr">
        <is>
          <t>Share-based compensation</t>
        </is>
      </c>
      <c r="C10" s="4" t="inlineStr">
        <is>
          <t xml:space="preserve"> </t>
        </is>
      </c>
      <c r="D10" s="4" t="inlineStr">
        <is>
          <t xml:space="preserve"> </t>
        </is>
      </c>
      <c r="E10" s="5" t="n">
        <v>1135</v>
      </c>
      <c r="F10" s="4" t="inlineStr">
        <is>
          <t xml:space="preserve"> </t>
        </is>
      </c>
      <c r="G10" s="4" t="inlineStr">
        <is>
          <t xml:space="preserve"> </t>
        </is>
      </c>
      <c r="H10" s="5" t="n">
        <v>1135</v>
      </c>
    </row>
    <row r="11">
      <c r="A11" s="4" t="inlineStr">
        <is>
          <t>Foreign currency translation</t>
        </is>
      </c>
      <c r="C11" s="4" t="inlineStr">
        <is>
          <t xml:space="preserve"> </t>
        </is>
      </c>
      <c r="D11" s="4" t="inlineStr">
        <is>
          <t xml:space="preserve"> </t>
        </is>
      </c>
      <c r="E11" s="4" t="inlineStr">
        <is>
          <t xml:space="preserve"> </t>
        </is>
      </c>
      <c r="F11" s="5" t="n">
        <v>-513</v>
      </c>
      <c r="G11" s="4" t="inlineStr">
        <is>
          <t xml:space="preserve"> </t>
        </is>
      </c>
      <c r="H11" s="5" t="n">
        <v>-513</v>
      </c>
    </row>
    <row r="12">
      <c r="A12" s="4" t="inlineStr">
        <is>
          <t>Balance at Dec. 31, 2022</t>
        </is>
      </c>
      <c r="C12" s="6" t="n">
        <v>60</v>
      </c>
      <c r="D12" s="5" t="n">
        <v>49474</v>
      </c>
      <c r="E12" s="5" t="n">
        <v>5972</v>
      </c>
      <c r="F12" s="5" t="n">
        <v>-1254</v>
      </c>
      <c r="G12" s="5" t="n">
        <v>-36568</v>
      </c>
      <c r="H12" s="5" t="n">
        <v>17684</v>
      </c>
    </row>
    <row r="13">
      <c r="A13" s="4" t="inlineStr">
        <is>
          <t>Balance (in Shares) at Dec. 31, 2022</t>
        </is>
      </c>
      <c r="C13" s="5" t="n">
        <v>4763587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t>
        </is>
      </c>
      <c r="C14" s="4" t="inlineStr">
        <is>
          <t xml:space="preserve"> </t>
        </is>
      </c>
      <c r="D14" s="4" t="inlineStr">
        <is>
          <t xml:space="preserve"> </t>
        </is>
      </c>
      <c r="E14" s="4" t="inlineStr">
        <is>
          <t xml:space="preserve"> </t>
        </is>
      </c>
      <c r="F14" s="4" t="inlineStr">
        <is>
          <t xml:space="preserve"> </t>
        </is>
      </c>
      <c r="G14" s="5" t="n">
        <v>-12055</v>
      </c>
      <c r="H14" s="5" t="n">
        <v>-12055</v>
      </c>
      <c r="I14" s="4" t="inlineStr">
        <is>
          <t>[1]</t>
        </is>
      </c>
    </row>
    <row r="15">
      <c r="A15" s="4" t="inlineStr">
        <is>
          <t>Realized loss on available-for sale securities reclassification</t>
        </is>
      </c>
      <c r="C15" s="4" t="inlineStr">
        <is>
          <t xml:space="preserve"> </t>
        </is>
      </c>
      <c r="D15" s="4" t="inlineStr">
        <is>
          <t xml:space="preserve"> </t>
        </is>
      </c>
      <c r="E15" s="4" t="inlineStr">
        <is>
          <t xml:space="preserve"> </t>
        </is>
      </c>
      <c r="F15" s="5" t="n">
        <v>77</v>
      </c>
      <c r="G15" s="4" t="inlineStr">
        <is>
          <t xml:space="preserve"> </t>
        </is>
      </c>
      <c r="H15" s="5" t="n">
        <v>77</v>
      </c>
    </row>
    <row r="16">
      <c r="A16" s="4" t="inlineStr">
        <is>
          <t>Realized loss on available-for sale securities reclassification adjustment into net income (loss)</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5" t="n">
        <v>77</v>
      </c>
    </row>
    <row r="17">
      <c r="A17" s="4" t="inlineStr">
        <is>
          <t>Unrealized loss on available-for-sale securities, net of realized gain (loss) reclassification</t>
        </is>
      </c>
      <c r="C17" s="4" t="inlineStr">
        <is>
          <t xml:space="preserve"> </t>
        </is>
      </c>
      <c r="D17" s="4" t="inlineStr">
        <is>
          <t xml:space="preserve"> </t>
        </is>
      </c>
      <c r="E17" s="4" t="inlineStr">
        <is>
          <t xml:space="preserve"> </t>
        </is>
      </c>
      <c r="F17" s="5" t="n">
        <v>1086</v>
      </c>
      <c r="G17" s="4" t="inlineStr">
        <is>
          <t xml:space="preserve"> </t>
        </is>
      </c>
      <c r="H17" s="5" t="n">
        <v>1086</v>
      </c>
    </row>
    <row r="18">
      <c r="A18" s="4" t="inlineStr">
        <is>
          <t>Share-based compensation</t>
        </is>
      </c>
      <c r="C18" s="4" t="inlineStr">
        <is>
          <t xml:space="preserve"> </t>
        </is>
      </c>
      <c r="D18" s="4" t="inlineStr">
        <is>
          <t xml:space="preserve"> </t>
        </is>
      </c>
      <c r="E18" s="5" t="n">
        <v>2724</v>
      </c>
      <c r="F18" s="4" t="inlineStr">
        <is>
          <t xml:space="preserve"> </t>
        </is>
      </c>
      <c r="G18" s="4" t="inlineStr">
        <is>
          <t xml:space="preserve"> </t>
        </is>
      </c>
      <c r="H18" s="5" t="n">
        <v>2724</v>
      </c>
    </row>
    <row r="19">
      <c r="A19" s="4" t="inlineStr">
        <is>
          <t>Foreign currency translation</t>
        </is>
      </c>
      <c r="C19" s="4" t="inlineStr">
        <is>
          <t xml:space="preserve"> </t>
        </is>
      </c>
      <c r="D19" s="4" t="inlineStr">
        <is>
          <t xml:space="preserve"> </t>
        </is>
      </c>
      <c r="E19" s="4" t="inlineStr">
        <is>
          <t xml:space="preserve"> </t>
        </is>
      </c>
      <c r="F19" s="5" t="n">
        <v>-53</v>
      </c>
      <c r="G19" s="4" t="inlineStr">
        <is>
          <t xml:space="preserve"> </t>
        </is>
      </c>
      <c r="H19" s="5" t="n">
        <v>-53</v>
      </c>
    </row>
    <row r="20">
      <c r="A20" s="4" t="inlineStr">
        <is>
          <t>Balance at Dec. 31, 2023</t>
        </is>
      </c>
      <c r="C20" s="6" t="n">
        <v>60</v>
      </c>
      <c r="D20" s="5" t="n">
        <v>49474</v>
      </c>
      <c r="E20" s="5" t="n">
        <v>8696</v>
      </c>
      <c r="F20" s="5" t="n">
        <v>-144</v>
      </c>
      <c r="G20" s="5" t="n">
        <v>-48623</v>
      </c>
      <c r="H20" s="6" t="n">
        <v>9463</v>
      </c>
    </row>
    <row r="21">
      <c r="A21" s="4" t="inlineStr">
        <is>
          <t>Balance (in Shares) at Dec. 31, 2023</t>
        </is>
      </c>
      <c r="C21" s="5" t="n">
        <v>47635875</v>
      </c>
      <c r="D21" s="4" t="inlineStr">
        <is>
          <t xml:space="preserve"> </t>
        </is>
      </c>
      <c r="E21" s="4" t="inlineStr">
        <is>
          <t xml:space="preserve"> </t>
        </is>
      </c>
      <c r="F21" s="4" t="inlineStr">
        <is>
          <t xml:space="preserve"> </t>
        </is>
      </c>
      <c r="G21" s="4" t="inlineStr">
        <is>
          <t xml:space="preserve"> </t>
        </is>
      </c>
      <c r="H21" s="5" t="n">
        <v>47635875</v>
      </c>
    </row>
    <row r="22">
      <c r="A22" s="4" t="inlineStr">
        <is>
          <t>Net income (loss)</t>
        </is>
      </c>
      <c r="C22" s="4" t="inlineStr">
        <is>
          <t xml:space="preserve"> </t>
        </is>
      </c>
      <c r="D22" s="4" t="inlineStr">
        <is>
          <t xml:space="preserve"> </t>
        </is>
      </c>
      <c r="E22" s="4" t="inlineStr">
        <is>
          <t xml:space="preserve"> </t>
        </is>
      </c>
      <c r="F22" s="4" t="inlineStr">
        <is>
          <t xml:space="preserve"> </t>
        </is>
      </c>
      <c r="G22" s="5" t="n">
        <v>19647</v>
      </c>
      <c r="H22" s="6" t="n">
        <v>19647</v>
      </c>
    </row>
    <row r="23">
      <c r="A23" s="4" t="inlineStr">
        <is>
          <t>Realized loss on available-for sale securities reclassification adjustment into net income (loss)</t>
        </is>
      </c>
      <c r="C23" s="4" t="inlineStr">
        <is>
          <t xml:space="preserve"> </t>
        </is>
      </c>
      <c r="D23" s="4" t="inlineStr">
        <is>
          <t xml:space="preserve"> </t>
        </is>
      </c>
      <c r="E23" s="4" t="inlineStr">
        <is>
          <t xml:space="preserve"> </t>
        </is>
      </c>
      <c r="F23" s="5" t="n">
        <v>-265</v>
      </c>
      <c r="G23" s="4" t="inlineStr">
        <is>
          <t xml:space="preserve"> </t>
        </is>
      </c>
      <c r="H23" s="5" t="n">
        <v>-265</v>
      </c>
    </row>
    <row r="24">
      <c r="A24" s="4" t="inlineStr">
        <is>
          <t>Unrealized gain (loss) on investments</t>
        </is>
      </c>
      <c r="C24" s="4" t="inlineStr">
        <is>
          <t xml:space="preserve"> </t>
        </is>
      </c>
      <c r="D24" s="4" t="inlineStr">
        <is>
          <t xml:space="preserve"> </t>
        </is>
      </c>
      <c r="E24" s="4" t="inlineStr">
        <is>
          <t xml:space="preserve"> </t>
        </is>
      </c>
      <c r="F24" s="5" t="n">
        <v>600</v>
      </c>
      <c r="G24" s="4" t="inlineStr">
        <is>
          <t xml:space="preserve"> </t>
        </is>
      </c>
      <c r="H24" s="5" t="n">
        <v>600</v>
      </c>
    </row>
    <row r="25">
      <c r="A25" s="4" t="inlineStr">
        <is>
          <t>Reclassification of translation differences</t>
        </is>
      </c>
      <c r="C25" s="4" t="inlineStr">
        <is>
          <t xml:space="preserve"> </t>
        </is>
      </c>
      <c r="D25" s="4" t="inlineStr">
        <is>
          <t xml:space="preserve"> </t>
        </is>
      </c>
      <c r="E25" s="4" t="inlineStr">
        <is>
          <t xml:space="preserve"> </t>
        </is>
      </c>
      <c r="F25" s="5" t="n">
        <v>356</v>
      </c>
      <c r="G25" s="4" t="inlineStr">
        <is>
          <t xml:space="preserve"> </t>
        </is>
      </c>
      <c r="H25" s="5" t="n">
        <v>356</v>
      </c>
    </row>
    <row r="26">
      <c r="A26" s="4" t="inlineStr">
        <is>
          <t>Share-based compensation</t>
        </is>
      </c>
      <c r="C26" s="4" t="inlineStr">
        <is>
          <t xml:space="preserve"> </t>
        </is>
      </c>
      <c r="D26" s="4" t="inlineStr">
        <is>
          <t xml:space="preserve"> </t>
        </is>
      </c>
      <c r="E26" s="5" t="n">
        <v>1212</v>
      </c>
      <c r="F26" s="4" t="inlineStr">
        <is>
          <t xml:space="preserve"> </t>
        </is>
      </c>
      <c r="G26" s="4" t="inlineStr">
        <is>
          <t xml:space="preserve"> </t>
        </is>
      </c>
      <c r="H26" s="5" t="n">
        <v>1212</v>
      </c>
    </row>
    <row r="27">
      <c r="A27" s="4" t="inlineStr">
        <is>
          <t>Foreign currency translation</t>
        </is>
      </c>
      <c r="C27" s="4" t="inlineStr">
        <is>
          <t xml:space="preserve"> </t>
        </is>
      </c>
      <c r="D27" s="4" t="inlineStr">
        <is>
          <t xml:space="preserve"> </t>
        </is>
      </c>
      <c r="E27" s="4" t="inlineStr">
        <is>
          <t xml:space="preserve"> </t>
        </is>
      </c>
      <c r="F27" s="5" t="n">
        <v>44</v>
      </c>
      <c r="G27" s="4" t="inlineStr">
        <is>
          <t xml:space="preserve"> </t>
        </is>
      </c>
      <c r="H27" s="5" t="n">
        <v>44</v>
      </c>
    </row>
    <row r="28">
      <c r="A28" s="4" t="inlineStr">
        <is>
          <t>Balance at Dec. 31, 2024</t>
        </is>
      </c>
      <c r="C28" s="6" t="n">
        <v>60</v>
      </c>
      <c r="D28" s="6" t="n">
        <v>49474</v>
      </c>
      <c r="E28" s="6" t="n">
        <v>9908</v>
      </c>
      <c r="F28" s="6" t="n">
        <v>591</v>
      </c>
      <c r="G28" s="6" t="n">
        <v>-28976</v>
      </c>
      <c r="H28" s="6" t="n">
        <v>31057</v>
      </c>
    </row>
    <row r="29">
      <c r="A29" s="4" t="inlineStr">
        <is>
          <t>Balance (in Shares) at Dec. 31, 2024</t>
        </is>
      </c>
      <c r="C29" s="5" t="n">
        <v>47635875</v>
      </c>
      <c r="D29" s="4" t="inlineStr">
        <is>
          <t xml:space="preserve"> </t>
        </is>
      </c>
      <c r="E29" s="4" t="inlineStr">
        <is>
          <t xml:space="preserve"> </t>
        </is>
      </c>
      <c r="F29" s="4" t="inlineStr">
        <is>
          <t xml:space="preserve"> </t>
        </is>
      </c>
      <c r="G29" s="4" t="inlineStr">
        <is>
          <t xml:space="preserve"> </t>
        </is>
      </c>
      <c r="H29" s="5" t="n">
        <v>47635875</v>
      </c>
    </row>
    <row r="30"/>
    <row r="31">
      <c r="A31" s="4" t="inlineStr">
        <is>
          <t>[1]Reclassified in respect of discontinued operation –
see note 4 to the financial statements.</t>
        </is>
      </c>
    </row>
  </sheetData>
  <mergeCells count="4">
    <mergeCell ref="A31:H31"/>
    <mergeCell ref="H1:I1"/>
    <mergeCell ref="A30:H30"/>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8" customWidth="1" min="1" max="1"/>
    <col width="22" customWidth="1" min="2" max="2"/>
    <col width="40" customWidth="1" min="3" max="3"/>
    <col width="32" customWidth="1" min="4" max="4"/>
    <col width="25" customWidth="1" min="5" max="5"/>
    <col width="22" customWidth="1" min="6" max="6"/>
    <col width="40" customWidth="1" min="7" max="7"/>
  </cols>
  <sheetData>
    <row r="1">
      <c r="A1" s="1" t="inlineStr">
        <is>
          <t>Investments (Details) $ / shares in Units, $ in Thousands</t>
        </is>
      </c>
      <c r="B1" s="2" t="inlineStr">
        <is>
          <t>12 Months Ended</t>
        </is>
      </c>
    </row>
    <row r="2">
      <c r="B2" s="2" t="inlineStr">
        <is>
          <t>Dec. 31, 2024 USD ($)</t>
        </is>
      </c>
      <c r="C2" s="2" t="inlineStr">
        <is>
          <t>Dec. 31, 2023 USD ($) $ / shares shares</t>
        </is>
      </c>
      <c r="D2" s="2" t="inlineStr">
        <is>
          <t>Dec. 31, 2024 £ / shares shares</t>
        </is>
      </c>
      <c r="E2" s="2" t="inlineStr">
        <is>
          <t>Dec. 31, 2023 £ / shares</t>
        </is>
      </c>
      <c r="F2" s="2" t="inlineStr">
        <is>
          <t>Sep. 09, 2021 USD ($)</t>
        </is>
      </c>
      <c r="G2" s="2" t="inlineStr">
        <is>
          <t>Mar. 20, 2021 USD ($) $ / shares shares</t>
        </is>
      </c>
    </row>
    <row r="3">
      <c r="A3" s="3" t="inlineStr">
        <is>
          <t>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itial capitalization investment</t>
        </is>
      </c>
      <c r="B4" s="4" t="inlineStr">
        <is>
          <t xml:space="preserve"> </t>
        </is>
      </c>
      <c r="C4" s="6" t="n">
        <v>90</v>
      </c>
      <c r="D4" s="4" t="inlineStr">
        <is>
          <t xml:space="preserve"> </t>
        </is>
      </c>
      <c r="E4" s="4" t="inlineStr">
        <is>
          <t xml:space="preserve"> </t>
        </is>
      </c>
      <c r="F4" s="6" t="n">
        <v>250</v>
      </c>
      <c r="G4" s="4" t="inlineStr">
        <is>
          <t xml:space="preserve"> </t>
        </is>
      </c>
    </row>
    <row r="5">
      <c r="A5" s="4" t="inlineStr">
        <is>
          <t>Ordinary shares (in Shares) | shares</t>
        </is>
      </c>
      <c r="B5" s="4" t="inlineStr">
        <is>
          <t xml:space="preserve"> </t>
        </is>
      </c>
      <c r="C5" s="5" t="n">
        <v>47635875</v>
      </c>
      <c r="D5" s="5" t="n">
        <v>47635875</v>
      </c>
      <c r="E5" s="4" t="inlineStr">
        <is>
          <t xml:space="preserve"> </t>
        </is>
      </c>
      <c r="F5" s="4" t="inlineStr">
        <is>
          <t xml:space="preserve"> </t>
        </is>
      </c>
      <c r="G5" s="4" t="inlineStr">
        <is>
          <t xml:space="preserve"> </t>
        </is>
      </c>
    </row>
    <row r="6">
      <c r="A6" s="4" t="inlineStr">
        <is>
          <t>Price per share (in Dollars per share) | £ / shares</t>
        </is>
      </c>
      <c r="B6" s="4" t="inlineStr">
        <is>
          <t xml:space="preserve"> </t>
        </is>
      </c>
      <c r="C6" s="4" t="inlineStr">
        <is>
          <t xml:space="preserve"> </t>
        </is>
      </c>
      <c r="D6" s="7" t="n">
        <v>0.001</v>
      </c>
      <c r="E6" s="7" t="n">
        <v>0.001</v>
      </c>
      <c r="F6" s="4" t="inlineStr">
        <is>
          <t xml:space="preserve"> </t>
        </is>
      </c>
      <c r="G6" s="4" t="inlineStr">
        <is>
          <t xml:space="preserve"> </t>
        </is>
      </c>
    </row>
    <row r="7">
      <c r="A7" s="4" t="inlineStr">
        <is>
          <t>Purchase warrant</t>
        </is>
      </c>
      <c r="B7" s="4" t="inlineStr">
        <is>
          <t xml:space="preserve"> </t>
        </is>
      </c>
      <c r="C7" s="6" t="n">
        <v>300</v>
      </c>
      <c r="D7" s="4" t="inlineStr">
        <is>
          <t xml:space="preserve"> </t>
        </is>
      </c>
      <c r="E7" s="4" t="inlineStr">
        <is>
          <t xml:space="preserve"> </t>
        </is>
      </c>
      <c r="F7" s="4" t="inlineStr">
        <is>
          <t xml:space="preserve"> </t>
        </is>
      </c>
      <c r="G7" s="4" t="inlineStr">
        <is>
          <t xml:space="preserve"> </t>
        </is>
      </c>
    </row>
    <row r="8">
      <c r="A8" s="4" t="inlineStr">
        <is>
          <t>Percentage of issued and outstanding</t>
        </is>
      </c>
      <c r="B8" s="4" t="inlineStr">
        <is>
          <t xml:space="preserve"> </t>
        </is>
      </c>
      <c r="C8" s="10" t="n">
        <v>0.33</v>
      </c>
      <c r="D8" s="4" t="inlineStr">
        <is>
          <t xml:space="preserve"> </t>
        </is>
      </c>
      <c r="E8" s="4" t="inlineStr">
        <is>
          <t xml:space="preserve"> </t>
        </is>
      </c>
      <c r="F8" s="4" t="inlineStr">
        <is>
          <t xml:space="preserve"> </t>
        </is>
      </c>
      <c r="G8" s="4" t="inlineStr">
        <is>
          <t xml:space="preserve"> </t>
        </is>
      </c>
    </row>
    <row r="9">
      <c r="A9" s="4" t="inlineStr">
        <is>
          <t>Investment loss</t>
        </is>
      </c>
      <c r="B9" s="6" t="n">
        <v>651</v>
      </c>
      <c r="C9" s="6" t="n">
        <v>591</v>
      </c>
      <c r="D9" s="4" t="inlineStr">
        <is>
          <t xml:space="preserve"> </t>
        </is>
      </c>
      <c r="E9" s="4" t="inlineStr">
        <is>
          <t xml:space="preserve"> </t>
        </is>
      </c>
      <c r="F9" s="4" t="inlineStr">
        <is>
          <t xml:space="preserve"> </t>
        </is>
      </c>
      <c r="G9" s="4" t="inlineStr">
        <is>
          <t xml:space="preserve"> </t>
        </is>
      </c>
    </row>
    <row r="10">
      <c r="A10" s="4" t="inlineStr">
        <is>
          <t>Foreign currency translation</t>
        </is>
      </c>
      <c r="B10" s="5" t="n">
        <v>62</v>
      </c>
      <c r="C10" s="5" t="n">
        <v>38</v>
      </c>
      <c r="D10" s="4" t="inlineStr">
        <is>
          <t xml:space="preserve"> </t>
        </is>
      </c>
      <c r="E10" s="4" t="inlineStr">
        <is>
          <t xml:space="preserve"> </t>
        </is>
      </c>
      <c r="F10" s="4" t="inlineStr">
        <is>
          <t xml:space="preserve"> </t>
        </is>
      </c>
      <c r="G10" s="4" t="inlineStr">
        <is>
          <t xml:space="preserve"> </t>
        </is>
      </c>
    </row>
    <row r="11">
      <c r="A11" s="4" t="inlineStr">
        <is>
          <t>Investment in Associ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itial capitalization investment</t>
        </is>
      </c>
      <c r="B13" s="4" t="inlineStr">
        <is>
          <t xml:space="preserve"> </t>
        </is>
      </c>
      <c r="C13" s="5" t="n">
        <v>32</v>
      </c>
      <c r="D13" s="4" t="inlineStr">
        <is>
          <t xml:space="preserve"> </t>
        </is>
      </c>
      <c r="E13" s="4" t="inlineStr">
        <is>
          <t xml:space="preserve"> </t>
        </is>
      </c>
      <c r="F13" s="4" t="inlineStr">
        <is>
          <t xml:space="preserve"> </t>
        </is>
      </c>
      <c r="G13" s="4" t="inlineStr">
        <is>
          <t xml:space="preserve"> </t>
        </is>
      </c>
    </row>
    <row r="14">
      <c r="A14" s="4" t="inlineStr">
        <is>
          <t>Foreign currency translation</t>
        </is>
      </c>
      <c r="B14" s="6" t="n">
        <v>1186</v>
      </c>
      <c r="C14" s="6" t="n">
        <v>597</v>
      </c>
      <c r="D14" s="4" t="inlineStr">
        <is>
          <t xml:space="preserve"> </t>
        </is>
      </c>
      <c r="E14" s="4" t="inlineStr">
        <is>
          <t xml:space="preserve"> </t>
        </is>
      </c>
      <c r="F14" s="4" t="inlineStr">
        <is>
          <t xml:space="preserve"> </t>
        </is>
      </c>
      <c r="G14" s="4" t="inlineStr">
        <is>
          <t xml:space="preserve"> </t>
        </is>
      </c>
    </row>
    <row r="15">
      <c r="A15" s="4" t="inlineStr">
        <is>
          <t>United Kingdo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itial capitalization investment</t>
        </is>
      </c>
      <c r="B17" s="4" t="inlineStr">
        <is>
          <t xml:space="preserve"> </t>
        </is>
      </c>
      <c r="C17" s="4" t="inlineStr">
        <is>
          <t xml:space="preserve"> </t>
        </is>
      </c>
      <c r="D17" s="4" t="inlineStr">
        <is>
          <t xml:space="preserve"> </t>
        </is>
      </c>
      <c r="E17" s="4" t="inlineStr">
        <is>
          <t xml:space="preserve"> </t>
        </is>
      </c>
      <c r="F17" s="4" t="inlineStr">
        <is>
          <t xml:space="preserve"> </t>
        </is>
      </c>
      <c r="G17" s="6" t="n">
        <v>150</v>
      </c>
    </row>
    <row r="18">
      <c r="A18" s="4" t="inlineStr">
        <is>
          <t>Foreign Countr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ce per shar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8" t="n">
        <v>1.57</v>
      </c>
    </row>
    <row r="21">
      <c r="A21" s="4" t="inlineStr">
        <is>
          <t>Share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rdinary shares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5" t="n">
        <v>95411</v>
      </c>
    </row>
    <row r="24">
      <c r="A24" s="4" t="inlineStr">
        <is>
          <t>INX Holds Invest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ice per share (in Dollars per share) | $ / shares</t>
        </is>
      </c>
      <c r="B26" s="4" t="inlineStr">
        <is>
          <t xml:space="preserve"> </t>
        </is>
      </c>
      <c r="C26" s="8" t="n">
        <v>0.01</v>
      </c>
      <c r="D26" s="4" t="inlineStr">
        <is>
          <t xml:space="preserve"> </t>
        </is>
      </c>
      <c r="E26" s="4" t="inlineStr">
        <is>
          <t xml:space="preserve"> </t>
        </is>
      </c>
      <c r="F26" s="4" t="inlineStr">
        <is>
          <t xml:space="preserve"> </t>
        </is>
      </c>
      <c r="G26"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s>
  <sheetData>
    <row r="1">
      <c r="A1" s="1" t="inlineStr">
        <is>
          <t>Investments - Schedule of Investments (Details) - USD ($) $ in Thousands</t>
        </is>
      </c>
      <c r="C1" s="2" t="inlineStr">
        <is>
          <t>Dec. 31, 2024</t>
        </is>
      </c>
      <c r="D1" s="2" t="inlineStr">
        <is>
          <t>Dec. 31, 2023</t>
        </is>
      </c>
    </row>
    <row r="2">
      <c r="A2" s="3" t="inlineStr">
        <is>
          <t>Short-term investments (*)</t>
        </is>
      </c>
      <c r="C2" s="4" t="inlineStr">
        <is>
          <t xml:space="preserve"> </t>
        </is>
      </c>
      <c r="D2" s="4" t="inlineStr">
        <is>
          <t xml:space="preserve"> </t>
        </is>
      </c>
    </row>
    <row r="3">
      <c r="A3" s="4" t="inlineStr">
        <is>
          <t>Short-term investments</t>
        </is>
      </c>
      <c r="C3" s="6" t="n">
        <v>2922</v>
      </c>
      <c r="D3" s="6" t="n">
        <v>10493</v>
      </c>
    </row>
    <row r="4">
      <c r="A4" s="3" t="inlineStr">
        <is>
          <t>Long-term investments</t>
        </is>
      </c>
      <c r="C4" s="4" t="inlineStr">
        <is>
          <t xml:space="preserve"> </t>
        </is>
      </c>
      <c r="D4" s="4" t="inlineStr">
        <is>
          <t xml:space="preserve"> </t>
        </is>
      </c>
    </row>
    <row r="5">
      <c r="A5" s="4" t="inlineStr">
        <is>
          <t>Long-term investments</t>
        </is>
      </c>
      <c r="C5" s="5" t="n">
        <v>490</v>
      </c>
      <c r="D5" s="5" t="n">
        <v>893</v>
      </c>
    </row>
    <row r="6">
      <c r="A6" s="4" t="inlineStr">
        <is>
          <t>Total investments</t>
        </is>
      </c>
      <c r="C6" s="5" t="n">
        <v>3412</v>
      </c>
      <c r="D6" s="5" t="n">
        <v>11386</v>
      </c>
    </row>
    <row r="7">
      <c r="A7" s="4" t="inlineStr">
        <is>
          <t>U.S. Treasury securities [Member]</t>
        </is>
      </c>
      <c r="C7" s="4" t="inlineStr">
        <is>
          <t xml:space="preserve"> </t>
        </is>
      </c>
      <c r="D7" s="4" t="inlineStr">
        <is>
          <t xml:space="preserve"> </t>
        </is>
      </c>
    </row>
    <row r="8">
      <c r="A8" s="3" t="inlineStr">
        <is>
          <t>Short-term investments (*)</t>
        </is>
      </c>
      <c r="C8" s="4" t="inlineStr">
        <is>
          <t xml:space="preserve"> </t>
        </is>
      </c>
      <c r="D8" s="4" t="inlineStr">
        <is>
          <t xml:space="preserve"> </t>
        </is>
      </c>
    </row>
    <row r="9">
      <c r="A9" s="4" t="inlineStr">
        <is>
          <t>Short-term investments</t>
        </is>
      </c>
      <c r="C9" s="4" t="inlineStr">
        <is>
          <t xml:space="preserve"> </t>
        </is>
      </c>
      <c r="D9" s="5" t="n">
        <v>4604</v>
      </c>
    </row>
    <row r="10">
      <c r="A10" s="4" t="inlineStr">
        <is>
          <t>Corporate bonds – marketable investments [Member]</t>
        </is>
      </c>
      <c r="C10" s="4" t="inlineStr">
        <is>
          <t xml:space="preserve"> </t>
        </is>
      </c>
      <c r="D10" s="4" t="inlineStr">
        <is>
          <t xml:space="preserve"> </t>
        </is>
      </c>
    </row>
    <row r="11">
      <c r="A11" s="3" t="inlineStr">
        <is>
          <t>Short-term investments (*)</t>
        </is>
      </c>
      <c r="C11" s="4" t="inlineStr">
        <is>
          <t xml:space="preserve"> </t>
        </is>
      </c>
      <c r="D11" s="4" t="inlineStr">
        <is>
          <t xml:space="preserve"> </t>
        </is>
      </c>
    </row>
    <row r="12">
      <c r="A12" s="4" t="inlineStr">
        <is>
          <t>Short-term investments</t>
        </is>
      </c>
      <c r="C12" s="5" t="n">
        <v>2922</v>
      </c>
      <c r="D12" s="5" t="n">
        <v>5889</v>
      </c>
    </row>
    <row r="13">
      <c r="A13" s="3" t="inlineStr">
        <is>
          <t>Long-term investments</t>
        </is>
      </c>
      <c r="C13" s="4" t="inlineStr">
        <is>
          <t xml:space="preserve"> </t>
        </is>
      </c>
      <c r="D13" s="4" t="inlineStr">
        <is>
          <t xml:space="preserve"> </t>
        </is>
      </c>
    </row>
    <row r="14">
      <c r="A14" s="4" t="inlineStr">
        <is>
          <t>Long-term investments</t>
        </is>
      </c>
      <c r="C14" s="4" t="inlineStr">
        <is>
          <t xml:space="preserve"> </t>
        </is>
      </c>
      <c r="D14" s="5" t="n">
        <v>403</v>
      </c>
    </row>
    <row r="15">
      <c r="A15" s="4" t="inlineStr">
        <is>
          <t>Investments in private equity [Member]</t>
        </is>
      </c>
      <c r="C15" s="4" t="inlineStr">
        <is>
          <t xml:space="preserve"> </t>
        </is>
      </c>
      <c r="D15" s="4" t="inlineStr">
        <is>
          <t xml:space="preserve"> </t>
        </is>
      </c>
    </row>
    <row r="16">
      <c r="A16" s="3" t="inlineStr">
        <is>
          <t>Long-term investments</t>
        </is>
      </c>
      <c r="C16" s="4" t="inlineStr">
        <is>
          <t xml:space="preserve"> </t>
        </is>
      </c>
      <c r="D16" s="4" t="inlineStr">
        <is>
          <t xml:space="preserve"> </t>
        </is>
      </c>
    </row>
    <row r="17">
      <c r="A17" s="4" t="inlineStr">
        <is>
          <t>Long-term investments</t>
        </is>
      </c>
      <c r="B17" s="4" t="inlineStr">
        <is>
          <t>[1]</t>
        </is>
      </c>
      <c r="C17" s="6" t="n">
        <v>490</v>
      </c>
      <c r="D17" s="6" t="n">
        <v>490</v>
      </c>
    </row>
    <row r="18"/>
    <row r="19">
      <c r="A19" s="4" t="inlineStr">
        <is>
          <t>[1]Classified as level 3 inputs in the fair value hierarchy.</t>
        </is>
      </c>
    </row>
  </sheetData>
  <mergeCells count="3">
    <mergeCell ref="A18:C18"/>
    <mergeCell ref="A19:C19"/>
    <mergeCell ref="A1:B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Digital Assets (Details) $ in Thousands</t>
        </is>
      </c>
      <c r="B1" s="2" t="inlineStr">
        <is>
          <t>12 Months Ended</t>
        </is>
      </c>
    </row>
    <row r="2">
      <c r="B2" s="2" t="inlineStr">
        <is>
          <t>Dec. 31, 2024 USD ($)</t>
        </is>
      </c>
    </row>
    <row r="3">
      <c r="A3" s="4" t="inlineStr">
        <is>
          <t>Digital Assets [Member]</t>
        </is>
      </c>
      <c r="B3" s="4" t="inlineStr">
        <is>
          <t xml:space="preserve"> </t>
        </is>
      </c>
    </row>
    <row r="4">
      <c r="A4" s="3" t="inlineStr">
        <is>
          <t>Digital Assets [Line Items]</t>
        </is>
      </c>
      <c r="B4" s="4" t="inlineStr">
        <is>
          <t xml:space="preserve"> </t>
        </is>
      </c>
    </row>
    <row r="5">
      <c r="A5" s="4" t="inlineStr">
        <is>
          <t>Impairment charge</t>
        </is>
      </c>
      <c r="B5" s="6" t="n">
        <v>1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igital Assets - Schedule of Digital Assets (Details) - USD ($) $ in Thousands</t>
        </is>
      </c>
      <c r="B1" s="2" t="inlineStr">
        <is>
          <t>Dec. 31, 2024</t>
        </is>
      </c>
      <c r="C1" s="2" t="inlineStr">
        <is>
          <t>Dec. 31, 2023</t>
        </is>
      </c>
    </row>
    <row r="2">
      <c r="A2" s="3" t="inlineStr">
        <is>
          <t>Schedule of Digital Assets [Line Items]</t>
        </is>
      </c>
      <c r="B2" s="4" t="inlineStr">
        <is>
          <t xml:space="preserve"> </t>
        </is>
      </c>
      <c r="C2" s="4" t="inlineStr">
        <is>
          <t xml:space="preserve"> </t>
        </is>
      </c>
    </row>
    <row r="3">
      <c r="A3" s="4" t="inlineStr">
        <is>
          <t>Total digital assets</t>
        </is>
      </c>
      <c r="B3" s="6" t="n">
        <v>985</v>
      </c>
      <c r="C3" s="4" t="inlineStr">
        <is>
          <t xml:space="preserve"> </t>
        </is>
      </c>
    </row>
    <row r="4">
      <c r="A4" s="4" t="inlineStr">
        <is>
          <t>Total digital assets</t>
        </is>
      </c>
      <c r="B4" s="4" t="inlineStr">
        <is>
          <t xml:space="preserve"> </t>
        </is>
      </c>
      <c r="C4" s="5" t="n">
        <v>949</v>
      </c>
    </row>
    <row r="5">
      <c r="A5" s="4" t="inlineStr">
        <is>
          <t>BTC [Member]</t>
        </is>
      </c>
      <c r="B5" s="4" t="inlineStr">
        <is>
          <t xml:space="preserve"> </t>
        </is>
      </c>
      <c r="C5" s="4" t="inlineStr">
        <is>
          <t xml:space="preserve"> </t>
        </is>
      </c>
    </row>
    <row r="6">
      <c r="A6" s="3" t="inlineStr">
        <is>
          <t>Schedule of Digital Assets [Line Items]</t>
        </is>
      </c>
      <c r="B6" s="4" t="inlineStr">
        <is>
          <t xml:space="preserve"> </t>
        </is>
      </c>
      <c r="C6" s="4" t="inlineStr">
        <is>
          <t xml:space="preserve"> </t>
        </is>
      </c>
    </row>
    <row r="7">
      <c r="A7" s="4" t="inlineStr">
        <is>
          <t>Total digital assets</t>
        </is>
      </c>
      <c r="B7" s="5" t="n">
        <v>356</v>
      </c>
      <c r="C7" s="4" t="inlineStr">
        <is>
          <t xml:space="preserve"> </t>
        </is>
      </c>
    </row>
    <row r="8">
      <c r="A8" s="4" t="inlineStr">
        <is>
          <t>Total digital assets</t>
        </is>
      </c>
      <c r="B8" s="4" t="inlineStr">
        <is>
          <t xml:space="preserve"> </t>
        </is>
      </c>
      <c r="C8" s="5" t="n">
        <v>354</v>
      </c>
    </row>
    <row r="9">
      <c r="A9" s="4" t="inlineStr">
        <is>
          <t>USDC [Member]</t>
        </is>
      </c>
      <c r="B9" s="4" t="inlineStr">
        <is>
          <t xml:space="preserve"> </t>
        </is>
      </c>
      <c r="C9" s="4" t="inlineStr">
        <is>
          <t xml:space="preserve"> </t>
        </is>
      </c>
    </row>
    <row r="10">
      <c r="A10" s="3" t="inlineStr">
        <is>
          <t>Schedule of Digital Assets [Line Items]</t>
        </is>
      </c>
      <c r="B10" s="4" t="inlineStr">
        <is>
          <t xml:space="preserve"> </t>
        </is>
      </c>
      <c r="C10" s="4" t="inlineStr">
        <is>
          <t xml:space="preserve"> </t>
        </is>
      </c>
    </row>
    <row r="11">
      <c r="A11" s="4" t="inlineStr">
        <is>
          <t>Total digital assets</t>
        </is>
      </c>
      <c r="B11" s="5" t="n">
        <v>251</v>
      </c>
      <c r="C11" s="4" t="inlineStr">
        <is>
          <t xml:space="preserve"> </t>
        </is>
      </c>
    </row>
    <row r="12">
      <c r="A12" s="4" t="inlineStr">
        <is>
          <t>Total digital assets</t>
        </is>
      </c>
      <c r="B12" s="4" t="inlineStr">
        <is>
          <t xml:space="preserve"> </t>
        </is>
      </c>
      <c r="C12" s="5" t="n">
        <v>453</v>
      </c>
    </row>
    <row r="13">
      <c r="A13" s="4" t="inlineStr">
        <is>
          <t>ETH [Member]</t>
        </is>
      </c>
      <c r="B13" s="4" t="inlineStr">
        <is>
          <t xml:space="preserve"> </t>
        </is>
      </c>
      <c r="C13" s="4" t="inlineStr">
        <is>
          <t xml:space="preserve"> </t>
        </is>
      </c>
    </row>
    <row r="14">
      <c r="A14" s="3" t="inlineStr">
        <is>
          <t>Schedule of Digital Assets [Line Items]</t>
        </is>
      </c>
      <c r="B14" s="4" t="inlineStr">
        <is>
          <t xml:space="preserve"> </t>
        </is>
      </c>
      <c r="C14" s="4" t="inlineStr">
        <is>
          <t xml:space="preserve"> </t>
        </is>
      </c>
    </row>
    <row r="15">
      <c r="A15" s="4" t="inlineStr">
        <is>
          <t>Total digital assets</t>
        </is>
      </c>
      <c r="B15" s="5" t="n">
        <v>146</v>
      </c>
      <c r="C15" s="4" t="inlineStr">
        <is>
          <t xml:space="preserve"> </t>
        </is>
      </c>
    </row>
    <row r="16">
      <c r="A16" s="4" t="inlineStr">
        <is>
          <t>Total digital assets</t>
        </is>
      </c>
      <c r="B16" s="4" t="inlineStr">
        <is>
          <t xml:space="preserve"> </t>
        </is>
      </c>
      <c r="C16" s="5" t="n">
        <v>86</v>
      </c>
    </row>
    <row r="17">
      <c r="A17" s="4" t="inlineStr">
        <is>
          <t>AVAXC [Member]</t>
        </is>
      </c>
      <c r="B17" s="4" t="inlineStr">
        <is>
          <t xml:space="preserve"> </t>
        </is>
      </c>
      <c r="C17" s="4" t="inlineStr">
        <is>
          <t xml:space="preserve"> </t>
        </is>
      </c>
    </row>
    <row r="18">
      <c r="A18" s="3" t="inlineStr">
        <is>
          <t>Schedule of Digital Assets [Line Items]</t>
        </is>
      </c>
      <c r="B18" s="4" t="inlineStr">
        <is>
          <t xml:space="preserve"> </t>
        </is>
      </c>
      <c r="C18" s="4" t="inlineStr">
        <is>
          <t xml:space="preserve"> </t>
        </is>
      </c>
    </row>
    <row r="19">
      <c r="A19" s="4" t="inlineStr">
        <is>
          <t>Total digital assets</t>
        </is>
      </c>
      <c r="B19" s="5" t="n">
        <v>73</v>
      </c>
      <c r="C19" s="4" t="inlineStr">
        <is>
          <t xml:space="preserve"> </t>
        </is>
      </c>
    </row>
    <row r="20">
      <c r="A20" s="4" t="inlineStr">
        <is>
          <t>Total digital assets</t>
        </is>
      </c>
      <c r="B20" s="4" t="inlineStr">
        <is>
          <t xml:space="preserve"> </t>
        </is>
      </c>
      <c r="C20" s="4" t="inlineStr">
        <is>
          <t xml:space="preserve"> </t>
        </is>
      </c>
    </row>
    <row r="21">
      <c r="A21" s="4" t="inlineStr">
        <is>
          <t>USDT [Member]</t>
        </is>
      </c>
      <c r="B21" s="4" t="inlineStr">
        <is>
          <t xml:space="preserve"> </t>
        </is>
      </c>
      <c r="C21" s="4" t="inlineStr">
        <is>
          <t xml:space="preserve"> </t>
        </is>
      </c>
    </row>
    <row r="22">
      <c r="A22" s="3" t="inlineStr">
        <is>
          <t>Schedule of Digital Assets [Line Items]</t>
        </is>
      </c>
      <c r="B22" s="4" t="inlineStr">
        <is>
          <t xml:space="preserve"> </t>
        </is>
      </c>
      <c r="C22" s="4" t="inlineStr">
        <is>
          <t xml:space="preserve"> </t>
        </is>
      </c>
    </row>
    <row r="23">
      <c r="A23" s="4" t="inlineStr">
        <is>
          <t>Total digital assets</t>
        </is>
      </c>
      <c r="B23" s="5" t="n">
        <v>26</v>
      </c>
      <c r="C23" s="4" t="inlineStr">
        <is>
          <t xml:space="preserve"> </t>
        </is>
      </c>
    </row>
    <row r="24">
      <c r="A24" s="4" t="inlineStr">
        <is>
          <t>Total digital assets</t>
        </is>
      </c>
      <c r="B24" s="4" t="inlineStr">
        <is>
          <t xml:space="preserve"> </t>
        </is>
      </c>
      <c r="C24" s="5" t="n">
        <v>23</v>
      </c>
    </row>
    <row r="25">
      <c r="A25" s="4" t="inlineStr">
        <is>
          <t>LTC [Member]</t>
        </is>
      </c>
      <c r="B25" s="4" t="inlineStr">
        <is>
          <t xml:space="preserve"> </t>
        </is>
      </c>
      <c r="C25" s="4" t="inlineStr">
        <is>
          <t xml:space="preserve"> </t>
        </is>
      </c>
    </row>
    <row r="26">
      <c r="A26" s="3" t="inlineStr">
        <is>
          <t>Schedule of Digital Assets [Line Items]</t>
        </is>
      </c>
      <c r="B26" s="4" t="inlineStr">
        <is>
          <t xml:space="preserve"> </t>
        </is>
      </c>
      <c r="C26" s="4" t="inlineStr">
        <is>
          <t xml:space="preserve"> </t>
        </is>
      </c>
    </row>
    <row r="27">
      <c r="A27" s="4" t="inlineStr">
        <is>
          <t>Total digital assets</t>
        </is>
      </c>
      <c r="B27" s="5" t="n">
        <v>16</v>
      </c>
      <c r="C27" s="4" t="inlineStr">
        <is>
          <t xml:space="preserve"> </t>
        </is>
      </c>
    </row>
    <row r="28">
      <c r="A28" s="4" t="inlineStr">
        <is>
          <t>Total digital assets</t>
        </is>
      </c>
      <c r="B28" s="4" t="inlineStr">
        <is>
          <t xml:space="preserve"> </t>
        </is>
      </c>
      <c r="C28" s="5" t="n">
        <v>15</v>
      </c>
    </row>
    <row r="29">
      <c r="A29" s="4" t="inlineStr">
        <is>
          <t>ZEC [Member]</t>
        </is>
      </c>
      <c r="B29" s="4" t="inlineStr">
        <is>
          <t xml:space="preserve"> </t>
        </is>
      </c>
      <c r="C29" s="4" t="inlineStr">
        <is>
          <t xml:space="preserve"> </t>
        </is>
      </c>
    </row>
    <row r="30">
      <c r="A30" s="3" t="inlineStr">
        <is>
          <t>Schedule of Digital Assets [Line Items]</t>
        </is>
      </c>
      <c r="B30" s="4" t="inlineStr">
        <is>
          <t xml:space="preserve"> </t>
        </is>
      </c>
      <c r="C30" s="4" t="inlineStr">
        <is>
          <t xml:space="preserve"> </t>
        </is>
      </c>
    </row>
    <row r="31">
      <c r="A31" s="4" t="inlineStr">
        <is>
          <t>Total digital assets</t>
        </is>
      </c>
      <c r="B31" s="5" t="n">
        <v>3</v>
      </c>
      <c r="C31" s="4" t="inlineStr">
        <is>
          <t xml:space="preserve"> </t>
        </is>
      </c>
    </row>
    <row r="32">
      <c r="A32" s="4" t="inlineStr">
        <is>
          <t>Total digital assets</t>
        </is>
      </c>
      <c r="B32" s="4" t="inlineStr">
        <is>
          <t xml:space="preserve"> </t>
        </is>
      </c>
      <c r="C32" s="5" t="n">
        <v>3</v>
      </c>
    </row>
    <row r="33">
      <c r="A33" s="4" t="inlineStr">
        <is>
          <t>Other [Member]</t>
        </is>
      </c>
      <c r="B33" s="4" t="inlineStr">
        <is>
          <t xml:space="preserve"> </t>
        </is>
      </c>
      <c r="C33" s="4" t="inlineStr">
        <is>
          <t xml:space="preserve"> </t>
        </is>
      </c>
    </row>
    <row r="34">
      <c r="A34" s="3" t="inlineStr">
        <is>
          <t>Schedule of Digital Assets [Line Items]</t>
        </is>
      </c>
      <c r="B34" s="4" t="inlineStr">
        <is>
          <t xml:space="preserve"> </t>
        </is>
      </c>
      <c r="C34" s="4" t="inlineStr">
        <is>
          <t xml:space="preserve"> </t>
        </is>
      </c>
    </row>
    <row r="35">
      <c r="A35" s="4" t="inlineStr">
        <is>
          <t>Total digital assets</t>
        </is>
      </c>
      <c r="B35" s="6" t="n">
        <v>114</v>
      </c>
      <c r="C35" s="4" t="inlineStr">
        <is>
          <t xml:space="preserve"> </t>
        </is>
      </c>
    </row>
    <row r="36">
      <c r="A36" s="4" t="inlineStr">
        <is>
          <t>Total digital assets</t>
        </is>
      </c>
      <c r="B36" s="4" t="inlineStr">
        <is>
          <t xml:space="preserve"> </t>
        </is>
      </c>
      <c r="C36" s="6" t="n">
        <v>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ustomer Funds (Details) - USD ($) $ in Thousands</t>
        </is>
      </c>
      <c r="B1" s="2" t="inlineStr">
        <is>
          <t>Dec. 31, 2024</t>
        </is>
      </c>
      <c r="C1" s="2" t="inlineStr">
        <is>
          <t>Dec. 31, 2023</t>
        </is>
      </c>
    </row>
    <row r="2">
      <c r="A2" s="4" t="inlineStr">
        <is>
          <t>Customer Funds [Member]</t>
        </is>
      </c>
      <c r="B2" s="4" t="inlineStr">
        <is>
          <t xml:space="preserve"> </t>
        </is>
      </c>
      <c r="C2" s="4" t="inlineStr">
        <is>
          <t xml:space="preserve"> </t>
        </is>
      </c>
    </row>
    <row r="3">
      <c r="A3" s="3" t="inlineStr">
        <is>
          <t>Customer Funds Line Items]</t>
        </is>
      </c>
      <c r="B3" s="4" t="inlineStr">
        <is>
          <t xml:space="preserve"> </t>
        </is>
      </c>
      <c r="C3" s="4" t="inlineStr">
        <is>
          <t xml:space="preserve"> </t>
        </is>
      </c>
    </row>
    <row r="4">
      <c r="A4" s="4" t="inlineStr">
        <is>
          <t>Cash balance</t>
        </is>
      </c>
      <c r="B4" s="6" t="n">
        <v>1851</v>
      </c>
      <c r="C4" s="6" t="n">
        <v>360</v>
      </c>
    </row>
    <row r="5">
      <c r="A5" s="4" t="inlineStr">
        <is>
          <t>Digital Asset [Member]</t>
        </is>
      </c>
      <c r="B5" s="4" t="inlineStr">
        <is>
          <t xml:space="preserve"> </t>
        </is>
      </c>
      <c r="C5" s="4" t="inlineStr">
        <is>
          <t xml:space="preserve"> </t>
        </is>
      </c>
    </row>
    <row r="6">
      <c r="A6" s="3" t="inlineStr">
        <is>
          <t>Customer Funds Line Items]</t>
        </is>
      </c>
      <c r="B6" s="4" t="inlineStr">
        <is>
          <t xml:space="preserve"> </t>
        </is>
      </c>
      <c r="C6" s="4" t="inlineStr">
        <is>
          <t xml:space="preserve"> </t>
        </is>
      </c>
    </row>
    <row r="7">
      <c r="A7" s="4" t="inlineStr">
        <is>
          <t>Digital asset</t>
        </is>
      </c>
      <c r="B7" s="6" t="n">
        <v>4704</v>
      </c>
      <c r="C7" s="6" t="n">
        <v>288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Receivables - Schedule of Prepaid Expenses and Other Receivables (Details) - USD ($) $ in Thousands</t>
        </is>
      </c>
      <c r="B1" s="2" t="inlineStr">
        <is>
          <t>Dec. 31, 2024</t>
        </is>
      </c>
      <c r="C1" s="2" t="inlineStr">
        <is>
          <t>Dec. 31, 2023</t>
        </is>
      </c>
    </row>
    <row r="2">
      <c r="A2" s="3" t="inlineStr">
        <is>
          <t>Schedule of Prepaid Expenses and Other Receivables [Abstract]</t>
        </is>
      </c>
      <c r="B2" s="4" t="inlineStr">
        <is>
          <t xml:space="preserve"> </t>
        </is>
      </c>
      <c r="C2" s="4" t="inlineStr">
        <is>
          <t xml:space="preserve"> </t>
        </is>
      </c>
    </row>
    <row r="3">
      <c r="A3" s="4" t="inlineStr">
        <is>
          <t>Receivable from related parties</t>
        </is>
      </c>
      <c r="B3" s="6" t="n">
        <v>1417</v>
      </c>
      <c r="C3" s="6" t="n">
        <v>616</v>
      </c>
    </row>
    <row r="4">
      <c r="A4" s="4" t="inlineStr">
        <is>
          <t>Prepaid expenses and advances to service providers</t>
        </is>
      </c>
      <c r="B4" s="5" t="n">
        <v>548</v>
      </c>
      <c r="C4" s="5" t="n">
        <v>668</v>
      </c>
    </row>
    <row r="5">
      <c r="A5" s="4" t="inlineStr">
        <is>
          <t>Receivable from government agencies</t>
        </is>
      </c>
      <c r="B5" s="5" t="n">
        <v>365</v>
      </c>
      <c r="C5" s="5" t="n">
        <v>390</v>
      </c>
    </row>
    <row r="6">
      <c r="A6" s="4" t="inlineStr">
        <is>
          <t>Office space sublease receivable</t>
        </is>
      </c>
      <c r="B6" s="4" t="inlineStr">
        <is>
          <t xml:space="preserve"> </t>
        </is>
      </c>
      <c r="C6" s="5" t="n">
        <v>90</v>
      </c>
    </row>
    <row r="7">
      <c r="A7" s="4" t="inlineStr">
        <is>
          <t>Other receivables</t>
        </is>
      </c>
      <c r="B7" s="5" t="n">
        <v>96</v>
      </c>
      <c r="C7" s="5" t="n">
        <v>265</v>
      </c>
    </row>
    <row r="8">
      <c r="A8" s="4" t="inlineStr">
        <is>
          <t>Total</t>
        </is>
      </c>
      <c r="B8" s="6" t="n">
        <v>2426</v>
      </c>
      <c r="C8" s="6" t="n">
        <v>20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 $ in Thousands</t>
        </is>
      </c>
      <c r="B1" s="2" t="inlineStr">
        <is>
          <t>12 Months Ended</t>
        </is>
      </c>
    </row>
    <row r="2">
      <c r="B2" s="2" t="inlineStr">
        <is>
          <t>Dec. 31, 2024</t>
        </is>
      </c>
      <c r="C2" s="2" t="inlineStr">
        <is>
          <t>Dec. 31, 2023</t>
        </is>
      </c>
    </row>
    <row r="3">
      <c r="A3" s="3" t="inlineStr">
        <is>
          <t>Property and equipment, at cost:</t>
        </is>
      </c>
      <c r="B3" s="4" t="inlineStr">
        <is>
          <t xml:space="preserve"> </t>
        </is>
      </c>
      <c r="C3" s="4" t="inlineStr">
        <is>
          <t xml:space="preserve"> </t>
        </is>
      </c>
    </row>
    <row r="4">
      <c r="A4" s="4" t="inlineStr">
        <is>
          <t>Property and equipment, at cost beginning</t>
        </is>
      </c>
      <c r="B4" s="6" t="n">
        <v>572</v>
      </c>
      <c r="C4" s="6" t="n">
        <v>525</v>
      </c>
    </row>
    <row r="5">
      <c r="A5" s="4" t="inlineStr">
        <is>
          <t>Additions</t>
        </is>
      </c>
      <c r="B5" s="5" t="n">
        <v>20</v>
      </c>
      <c r="C5" s="5" t="n">
        <v>48</v>
      </c>
    </row>
    <row r="6">
      <c r="A6" s="4" t="inlineStr">
        <is>
          <t>Adjustments arising from translating financial statements from functional currency to presentation currency</t>
        </is>
      </c>
      <c r="B6" s="5" t="n">
        <v>2</v>
      </c>
      <c r="C6" s="5" t="n">
        <v>-1</v>
      </c>
    </row>
    <row r="7">
      <c r="A7" s="4" t="inlineStr">
        <is>
          <t>Deconsolidated subsidiary</t>
        </is>
      </c>
      <c r="B7" s="5" t="n">
        <v>-235</v>
      </c>
      <c r="C7" s="4" t="inlineStr">
        <is>
          <t xml:space="preserve"> </t>
        </is>
      </c>
    </row>
    <row r="8">
      <c r="A8" s="4" t="inlineStr">
        <is>
          <t>Property and equipment, at cost ending</t>
        </is>
      </c>
      <c r="B8" s="5" t="n">
        <v>359</v>
      </c>
      <c r="C8" s="5" t="n">
        <v>572</v>
      </c>
    </row>
    <row r="9">
      <c r="A9" s="3" t="inlineStr">
        <is>
          <t>Accumulated depreciation:</t>
        </is>
      </c>
      <c r="B9" s="4" t="inlineStr">
        <is>
          <t xml:space="preserve"> </t>
        </is>
      </c>
      <c r="C9" s="4" t="inlineStr">
        <is>
          <t xml:space="preserve"> </t>
        </is>
      </c>
    </row>
    <row r="10">
      <c r="A10" s="4" t="inlineStr">
        <is>
          <t>Property and equipment, Accumulated depreciation, Beginning</t>
        </is>
      </c>
      <c r="B10" s="5" t="n">
        <v>231</v>
      </c>
      <c r="C10" s="5" t="n">
        <v>130</v>
      </c>
    </row>
    <row r="11">
      <c r="A11" s="4" t="inlineStr">
        <is>
          <t>Depreciation expense</t>
        </is>
      </c>
      <c r="B11" s="5" t="n">
        <v>83</v>
      </c>
      <c r="C11" s="5" t="n">
        <v>101</v>
      </c>
    </row>
    <row r="12">
      <c r="A12" s="4" t="inlineStr">
        <is>
          <t>Deconsolidated subsidiary</t>
        </is>
      </c>
      <c r="B12" s="5" t="n">
        <v>-140</v>
      </c>
      <c r="C12" s="4" t="inlineStr">
        <is>
          <t xml:space="preserve"> </t>
        </is>
      </c>
    </row>
    <row r="13">
      <c r="A13" s="4" t="inlineStr">
        <is>
          <t>Property and equipment, Accumulated depreciation, Ending</t>
        </is>
      </c>
      <c r="B13" s="5" t="n">
        <v>174</v>
      </c>
      <c r="C13" s="5" t="n">
        <v>231</v>
      </c>
    </row>
    <row r="14">
      <c r="A14" s="4" t="inlineStr">
        <is>
          <t>Net assets</t>
        </is>
      </c>
      <c r="B14" s="5" t="n">
        <v>185</v>
      </c>
      <c r="C14" s="5" t="n">
        <v>341</v>
      </c>
    </row>
    <row r="15">
      <c r="A15" s="4" t="inlineStr">
        <is>
          <t>Computers and Software [Member]</t>
        </is>
      </c>
      <c r="B15" s="4" t="inlineStr">
        <is>
          <t xml:space="preserve"> </t>
        </is>
      </c>
      <c r="C15" s="4" t="inlineStr">
        <is>
          <t xml:space="preserve"> </t>
        </is>
      </c>
    </row>
    <row r="16">
      <c r="A16" s="3" t="inlineStr">
        <is>
          <t>Property and equipment, at cost:</t>
        </is>
      </c>
      <c r="B16" s="4" t="inlineStr">
        <is>
          <t xml:space="preserve"> </t>
        </is>
      </c>
      <c r="C16" s="4" t="inlineStr">
        <is>
          <t xml:space="preserve"> </t>
        </is>
      </c>
    </row>
    <row r="17">
      <c r="A17" s="4" t="inlineStr">
        <is>
          <t>Property and equipment, at cost beginning</t>
        </is>
      </c>
      <c r="B17" s="5" t="n">
        <v>208</v>
      </c>
      <c r="C17" s="5" t="n">
        <v>167</v>
      </c>
    </row>
    <row r="18">
      <c r="A18" s="4" t="inlineStr">
        <is>
          <t>Additions</t>
        </is>
      </c>
      <c r="B18" s="5" t="n">
        <v>19</v>
      </c>
      <c r="C18" s="5" t="n">
        <v>41</v>
      </c>
    </row>
    <row r="19">
      <c r="A19" s="4" t="inlineStr">
        <is>
          <t>Adjustments arising from translating financial statements from functional currency to presentation currency</t>
        </is>
      </c>
      <c r="B19" s="5" t="n">
        <v>2</v>
      </c>
      <c r="C19" s="4" t="inlineStr">
        <is>
          <t xml:space="preserve"> </t>
        </is>
      </c>
    </row>
    <row r="20">
      <c r="A20" s="4" t="inlineStr">
        <is>
          <t>Deconsolidated subsidiary</t>
        </is>
      </c>
      <c r="B20" s="5" t="n">
        <v>-71</v>
      </c>
      <c r="C20" s="4" t="inlineStr">
        <is>
          <t xml:space="preserve"> </t>
        </is>
      </c>
    </row>
    <row r="21">
      <c r="A21" s="4" t="inlineStr">
        <is>
          <t>Property and equipment, at cost ending</t>
        </is>
      </c>
      <c r="B21" s="5" t="n">
        <v>158</v>
      </c>
      <c r="C21" s="5" t="n">
        <v>208</v>
      </c>
    </row>
    <row r="22">
      <c r="A22" s="3" t="inlineStr">
        <is>
          <t>Accumulated depreciation:</t>
        </is>
      </c>
      <c r="B22" s="4" t="inlineStr">
        <is>
          <t xml:space="preserve"> </t>
        </is>
      </c>
      <c r="C22" s="4" t="inlineStr">
        <is>
          <t xml:space="preserve"> </t>
        </is>
      </c>
    </row>
    <row r="23">
      <c r="A23" s="4" t="inlineStr">
        <is>
          <t>Property and equipment, Accumulated depreciation, Beginning</t>
        </is>
      </c>
      <c r="B23" s="5" t="n">
        <v>144</v>
      </c>
      <c r="C23" s="5" t="n">
        <v>84</v>
      </c>
    </row>
    <row r="24">
      <c r="A24" s="4" t="inlineStr">
        <is>
          <t>Depreciation expense</t>
        </is>
      </c>
      <c r="B24" s="5" t="n">
        <v>42</v>
      </c>
      <c r="C24" s="5" t="n">
        <v>60</v>
      </c>
    </row>
    <row r="25">
      <c r="A25" s="4" t="inlineStr">
        <is>
          <t>Deconsolidated subsidiary</t>
        </is>
      </c>
      <c r="B25" s="5" t="n">
        <v>-64</v>
      </c>
      <c r="C25" s="4" t="inlineStr">
        <is>
          <t xml:space="preserve"> </t>
        </is>
      </c>
    </row>
    <row r="26">
      <c r="A26" s="4" t="inlineStr">
        <is>
          <t>Adjustments arising from translating financial statements from functional currency to presentation currency</t>
        </is>
      </c>
      <c r="B26" s="4" t="inlineStr">
        <is>
          <t xml:space="preserve"> </t>
        </is>
      </c>
      <c r="C26" s="4" t="inlineStr">
        <is>
          <t xml:space="preserve"> </t>
        </is>
      </c>
    </row>
    <row r="27">
      <c r="A27" s="4" t="inlineStr">
        <is>
          <t>Property and equipment, Accumulated depreciation, Ending</t>
        </is>
      </c>
      <c r="B27" s="5" t="n">
        <v>122</v>
      </c>
      <c r="C27" s="5" t="n">
        <v>144</v>
      </c>
    </row>
    <row r="28">
      <c r="A28" s="4" t="inlineStr">
        <is>
          <t>Net assets</t>
        </is>
      </c>
      <c r="B28" s="5" t="n">
        <v>36</v>
      </c>
      <c r="C28" s="5" t="n">
        <v>64</v>
      </c>
    </row>
    <row r="29">
      <c r="A29" s="4" t="inlineStr">
        <is>
          <t>Office Equipment &amp; Furniture [Member]</t>
        </is>
      </c>
      <c r="B29" s="4" t="inlineStr">
        <is>
          <t xml:space="preserve"> </t>
        </is>
      </c>
      <c r="C29" s="4" t="inlineStr">
        <is>
          <t xml:space="preserve"> </t>
        </is>
      </c>
    </row>
    <row r="30">
      <c r="A30" s="3" t="inlineStr">
        <is>
          <t>Property and equipment, at cost:</t>
        </is>
      </c>
      <c r="B30" s="4" t="inlineStr">
        <is>
          <t xml:space="preserve"> </t>
        </is>
      </c>
      <c r="C30" s="4" t="inlineStr">
        <is>
          <t xml:space="preserve"> </t>
        </is>
      </c>
    </row>
    <row r="31">
      <c r="A31" s="4" t="inlineStr">
        <is>
          <t>Property and equipment, at cost beginning</t>
        </is>
      </c>
      <c r="B31" s="5" t="n">
        <v>105</v>
      </c>
      <c r="C31" s="5" t="n">
        <v>100</v>
      </c>
    </row>
    <row r="32">
      <c r="A32" s="4" t="inlineStr">
        <is>
          <t>Additions</t>
        </is>
      </c>
      <c r="B32" s="4" t="inlineStr">
        <is>
          <t xml:space="preserve"> </t>
        </is>
      </c>
      <c r="C32" s="5" t="n">
        <v>5</v>
      </c>
    </row>
    <row r="33">
      <c r="A33" s="4" t="inlineStr">
        <is>
          <t>Adjustments arising from translating financial statements from functional currency to presentation currency</t>
        </is>
      </c>
      <c r="B33" s="4" t="inlineStr">
        <is>
          <t xml:space="preserve"> </t>
        </is>
      </c>
      <c r="C33" s="4" t="inlineStr">
        <is>
          <t xml:space="preserve"> </t>
        </is>
      </c>
    </row>
    <row r="34">
      <c r="A34" s="4" t="inlineStr">
        <is>
          <t>Deconsolidated subsidiary</t>
        </is>
      </c>
      <c r="B34" s="5" t="n">
        <v>-18</v>
      </c>
      <c r="C34" s="4" t="inlineStr">
        <is>
          <t xml:space="preserve"> </t>
        </is>
      </c>
    </row>
    <row r="35">
      <c r="A35" s="4" t="inlineStr">
        <is>
          <t>Property and equipment, at cost ending</t>
        </is>
      </c>
      <c r="B35" s="5" t="n">
        <v>87</v>
      </c>
      <c r="C35" s="5" t="n">
        <v>105</v>
      </c>
    </row>
    <row r="36">
      <c r="A36" s="3" t="inlineStr">
        <is>
          <t>Accumulated depreciation:</t>
        </is>
      </c>
      <c r="B36" s="4" t="inlineStr">
        <is>
          <t xml:space="preserve"> </t>
        </is>
      </c>
      <c r="C36" s="4" t="inlineStr">
        <is>
          <t xml:space="preserve"> </t>
        </is>
      </c>
    </row>
    <row r="37">
      <c r="A37" s="4" t="inlineStr">
        <is>
          <t>Property and equipment, Accumulated depreciation, Beginning</t>
        </is>
      </c>
      <c r="B37" s="5" t="n">
        <v>26</v>
      </c>
      <c r="C37" s="5" t="n">
        <v>19</v>
      </c>
    </row>
    <row r="38">
      <c r="A38" s="4" t="inlineStr">
        <is>
          <t>Depreciation expense</t>
        </is>
      </c>
      <c r="B38" s="5" t="n">
        <v>7</v>
      </c>
      <c r="C38" s="5" t="n">
        <v>7</v>
      </c>
    </row>
    <row r="39">
      <c r="A39" s="4" t="inlineStr">
        <is>
          <t>Deconsolidated subsidiary</t>
        </is>
      </c>
      <c r="B39" s="5" t="n">
        <v>-16</v>
      </c>
      <c r="C39" s="4" t="inlineStr">
        <is>
          <t xml:space="preserve"> </t>
        </is>
      </c>
    </row>
    <row r="40">
      <c r="A40" s="4" t="inlineStr">
        <is>
          <t>Adjustments arising from translating financial statements from functional currency to presentation currency</t>
        </is>
      </c>
      <c r="B40" s="4" t="inlineStr">
        <is>
          <t xml:space="preserve"> </t>
        </is>
      </c>
      <c r="C40" s="4" t="inlineStr">
        <is>
          <t xml:space="preserve"> </t>
        </is>
      </c>
    </row>
    <row r="41">
      <c r="A41" s="4" t="inlineStr">
        <is>
          <t>Property and equipment, Accumulated depreciation, Ending</t>
        </is>
      </c>
      <c r="B41" s="5" t="n">
        <v>17</v>
      </c>
      <c r="C41" s="5" t="n">
        <v>26</v>
      </c>
    </row>
    <row r="42">
      <c r="A42" s="4" t="inlineStr">
        <is>
          <t>Net assets</t>
        </is>
      </c>
      <c r="B42" s="5" t="n">
        <v>70</v>
      </c>
      <c r="C42" s="5" t="n">
        <v>79</v>
      </c>
    </row>
    <row r="43">
      <c r="A43" s="4" t="inlineStr">
        <is>
          <t>Leasehold Improvements [Member]</t>
        </is>
      </c>
      <c r="B43" s="4" t="inlineStr">
        <is>
          <t xml:space="preserve"> </t>
        </is>
      </c>
      <c r="C43" s="4" t="inlineStr">
        <is>
          <t xml:space="preserve"> </t>
        </is>
      </c>
    </row>
    <row r="44">
      <c r="A44" s="3" t="inlineStr">
        <is>
          <t>Property and equipment, at cost:</t>
        </is>
      </c>
      <c r="B44" s="4" t="inlineStr">
        <is>
          <t xml:space="preserve"> </t>
        </is>
      </c>
      <c r="C44" s="4" t="inlineStr">
        <is>
          <t xml:space="preserve"> </t>
        </is>
      </c>
    </row>
    <row r="45">
      <c r="A45" s="4" t="inlineStr">
        <is>
          <t>Property and equipment, at cost beginning</t>
        </is>
      </c>
      <c r="B45" s="5" t="n">
        <v>105</v>
      </c>
      <c r="C45" s="5" t="n">
        <v>105</v>
      </c>
    </row>
    <row r="46">
      <c r="A46" s="4" t="inlineStr">
        <is>
          <t>Additions</t>
        </is>
      </c>
      <c r="B46" s="4" t="inlineStr">
        <is>
          <t xml:space="preserve"> </t>
        </is>
      </c>
      <c r="C46" s="4" t="inlineStr">
        <is>
          <t xml:space="preserve"> </t>
        </is>
      </c>
    </row>
    <row r="47">
      <c r="A47" s="4" t="inlineStr">
        <is>
          <t>Adjustments arising from translating financial statements from functional currency to presentation currency</t>
        </is>
      </c>
      <c r="B47" s="4" t="inlineStr">
        <is>
          <t xml:space="preserve"> </t>
        </is>
      </c>
      <c r="C47" s="4" t="inlineStr">
        <is>
          <t xml:space="preserve"> </t>
        </is>
      </c>
    </row>
    <row r="48">
      <c r="A48" s="4" t="inlineStr">
        <is>
          <t>Deconsolidated subsidiary</t>
        </is>
      </c>
      <c r="B48" s="4" t="inlineStr">
        <is>
          <t xml:space="preserve"> </t>
        </is>
      </c>
      <c r="C48" s="4" t="inlineStr">
        <is>
          <t xml:space="preserve"> </t>
        </is>
      </c>
    </row>
    <row r="49">
      <c r="A49" s="4" t="inlineStr">
        <is>
          <t>Property and equipment, at cost ending</t>
        </is>
      </c>
      <c r="B49" s="5" t="n">
        <v>105</v>
      </c>
      <c r="C49" s="5" t="n">
        <v>105</v>
      </c>
    </row>
    <row r="50">
      <c r="A50" s="3" t="inlineStr">
        <is>
          <t>Accumulated depreciation:</t>
        </is>
      </c>
      <c r="B50" s="4" t="inlineStr">
        <is>
          <t xml:space="preserve"> </t>
        </is>
      </c>
      <c r="C50" s="4" t="inlineStr">
        <is>
          <t xml:space="preserve"> </t>
        </is>
      </c>
    </row>
    <row r="51">
      <c r="A51" s="4" t="inlineStr">
        <is>
          <t>Property and equipment, Accumulated depreciation, Beginning</t>
        </is>
      </c>
      <c r="B51" s="5" t="n">
        <v>21</v>
      </c>
      <c r="C51" s="5" t="n">
        <v>10</v>
      </c>
    </row>
    <row r="52">
      <c r="A52" s="4" t="inlineStr">
        <is>
          <t>Depreciation expense</t>
        </is>
      </c>
      <c r="B52" s="5" t="n">
        <v>11</v>
      </c>
      <c r="C52" s="5" t="n">
        <v>11</v>
      </c>
    </row>
    <row r="53">
      <c r="A53" s="4" t="inlineStr">
        <is>
          <t>Deconsolidated subsidiary</t>
        </is>
      </c>
      <c r="B53" s="5" t="n">
        <v>-2</v>
      </c>
      <c r="C53" s="4" t="inlineStr">
        <is>
          <t xml:space="preserve"> </t>
        </is>
      </c>
    </row>
    <row r="54">
      <c r="A54" s="4" t="inlineStr">
        <is>
          <t>Adjustments arising from translating financial statements from functional currency to presentation currency</t>
        </is>
      </c>
      <c r="B54" s="4" t="inlineStr">
        <is>
          <t xml:space="preserve"> </t>
        </is>
      </c>
      <c r="C54" s="4" t="inlineStr">
        <is>
          <t xml:space="preserve"> </t>
        </is>
      </c>
    </row>
    <row r="55">
      <c r="A55" s="4" t="inlineStr">
        <is>
          <t>Property and equipment, Accumulated depreciation, Ending</t>
        </is>
      </c>
      <c r="B55" s="5" t="n">
        <v>30</v>
      </c>
      <c r="C55" s="5" t="n">
        <v>21</v>
      </c>
    </row>
    <row r="56">
      <c r="A56" s="4" t="inlineStr">
        <is>
          <t>Net assets</t>
        </is>
      </c>
      <c r="B56" s="5" t="n">
        <v>75</v>
      </c>
      <c r="C56" s="5" t="n">
        <v>84</v>
      </c>
    </row>
    <row r="57">
      <c r="A57" s="4" t="inlineStr">
        <is>
          <t>Communication &amp; Equipment [Member]</t>
        </is>
      </c>
      <c r="B57" s="4" t="inlineStr">
        <is>
          <t xml:space="preserve"> </t>
        </is>
      </c>
      <c r="C57" s="4" t="inlineStr">
        <is>
          <t xml:space="preserve"> </t>
        </is>
      </c>
    </row>
    <row r="58">
      <c r="A58" s="3" t="inlineStr">
        <is>
          <t>Property and equipment, at cost:</t>
        </is>
      </c>
      <c r="B58" s="4" t="inlineStr">
        <is>
          <t xml:space="preserve"> </t>
        </is>
      </c>
      <c r="C58" s="4" t="inlineStr">
        <is>
          <t xml:space="preserve"> </t>
        </is>
      </c>
    </row>
    <row r="59">
      <c r="A59" s="4" t="inlineStr">
        <is>
          <t>Property and equipment, at cost beginning</t>
        </is>
      </c>
      <c r="B59" s="5" t="n">
        <v>154</v>
      </c>
      <c r="C59" s="5" t="n">
        <v>153</v>
      </c>
    </row>
    <row r="60">
      <c r="A60" s="4" t="inlineStr">
        <is>
          <t>Additions</t>
        </is>
      </c>
      <c r="B60" s="5" t="n">
        <v>1</v>
      </c>
      <c r="C60" s="5" t="n">
        <v>2</v>
      </c>
    </row>
    <row r="61">
      <c r="A61" s="4" t="inlineStr">
        <is>
          <t>Adjustments arising from translating financial statements from functional currency to presentation currency</t>
        </is>
      </c>
      <c r="B61" s="4" t="inlineStr">
        <is>
          <t xml:space="preserve"> </t>
        </is>
      </c>
      <c r="C61" s="5" t="n">
        <v>-1</v>
      </c>
    </row>
    <row r="62">
      <c r="A62" s="4" t="inlineStr">
        <is>
          <t>Deconsolidated subsidiary</t>
        </is>
      </c>
      <c r="B62" s="5" t="n">
        <v>-146</v>
      </c>
      <c r="C62" s="4" t="inlineStr">
        <is>
          <t xml:space="preserve"> </t>
        </is>
      </c>
    </row>
    <row r="63">
      <c r="A63" s="4" t="inlineStr">
        <is>
          <t>Property and equipment, at cost ending</t>
        </is>
      </c>
      <c r="B63" s="5" t="n">
        <v>9</v>
      </c>
      <c r="C63" s="5" t="n">
        <v>154</v>
      </c>
    </row>
    <row r="64">
      <c r="A64" s="3" t="inlineStr">
        <is>
          <t>Accumulated depreciation:</t>
        </is>
      </c>
      <c r="B64" s="4" t="inlineStr">
        <is>
          <t xml:space="preserve"> </t>
        </is>
      </c>
      <c r="C64" s="4" t="inlineStr">
        <is>
          <t xml:space="preserve"> </t>
        </is>
      </c>
    </row>
    <row r="65">
      <c r="A65" s="4" t="inlineStr">
        <is>
          <t>Property and equipment, Accumulated depreciation, Beginning</t>
        </is>
      </c>
      <c r="B65" s="5" t="n">
        <v>40</v>
      </c>
      <c r="C65" s="5" t="n">
        <v>17</v>
      </c>
    </row>
    <row r="66">
      <c r="A66" s="4" t="inlineStr">
        <is>
          <t>Depreciation expense</t>
        </is>
      </c>
      <c r="B66" s="5" t="n">
        <v>23</v>
      </c>
      <c r="C66" s="5" t="n">
        <v>23</v>
      </c>
    </row>
    <row r="67">
      <c r="A67" s="4" t="inlineStr">
        <is>
          <t>Deconsolidated subsidiary</t>
        </is>
      </c>
      <c r="B67" s="5" t="n">
        <v>-58</v>
      </c>
      <c r="C67" s="4" t="inlineStr">
        <is>
          <t xml:space="preserve"> </t>
        </is>
      </c>
    </row>
    <row r="68">
      <c r="A68" s="4" t="inlineStr">
        <is>
          <t>Property and equipment, Accumulated depreciation, Ending</t>
        </is>
      </c>
      <c r="B68" s="5" t="n">
        <v>5</v>
      </c>
      <c r="C68" s="5" t="n">
        <v>40</v>
      </c>
    </row>
    <row r="69">
      <c r="A69" s="4" t="inlineStr">
        <is>
          <t>Net assets</t>
        </is>
      </c>
      <c r="B69" s="6" t="n">
        <v>4</v>
      </c>
      <c r="C69" s="6" t="n">
        <v>114</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Goodwill and Other Intangible Assets (Details) - USD ($) $ in Thousands</t>
        </is>
      </c>
      <c r="B1" s="2" t="inlineStr">
        <is>
          <t>12 Months Ended</t>
        </is>
      </c>
    </row>
    <row r="2">
      <c r="B2" s="2" t="inlineStr">
        <is>
          <t>Dec. 31, 2024</t>
        </is>
      </c>
      <c r="C2" s="2" t="inlineStr">
        <is>
          <t>Dec. 31, 2023</t>
        </is>
      </c>
    </row>
    <row r="3">
      <c r="A3" s="3" t="inlineStr">
        <is>
          <t>Goodwill and Other Intangible Assets [Line Items]</t>
        </is>
      </c>
      <c r="B3" s="4" t="inlineStr">
        <is>
          <t xml:space="preserve"> </t>
        </is>
      </c>
      <c r="C3" s="4" t="inlineStr">
        <is>
          <t xml:space="preserve"> </t>
        </is>
      </c>
    </row>
    <row r="4">
      <c r="A4" s="4" t="inlineStr">
        <is>
          <t>Amortization of intangible assets</t>
        </is>
      </c>
      <c r="B4" s="6" t="n">
        <v>152</v>
      </c>
      <c r="C4" s="6" t="n">
        <v>168</v>
      </c>
    </row>
    <row r="5">
      <c r="A5" s="4" t="inlineStr">
        <is>
          <t>Amortized period</t>
        </is>
      </c>
      <c r="B5" s="4" t="inlineStr">
        <is>
          <t>5 years</t>
        </is>
      </c>
      <c r="C5" s="4" t="inlineStr">
        <is>
          <t xml:space="preserve"> </t>
        </is>
      </c>
    </row>
    <row r="6">
      <c r="A6" s="4" t="inlineStr">
        <is>
          <t>Pre-tax discount rate of the cash flows</t>
        </is>
      </c>
      <c r="B6" s="13" t="n">
        <v>0.2913</v>
      </c>
      <c r="C6" s="4" t="inlineStr">
        <is>
          <t xml:space="preserve"> </t>
        </is>
      </c>
    </row>
    <row r="7">
      <c r="A7" s="4" t="inlineStr">
        <is>
          <t>ILSB [Member]</t>
        </is>
      </c>
      <c r="B7" s="4" t="inlineStr">
        <is>
          <t xml:space="preserve"> </t>
        </is>
      </c>
      <c r="C7" s="4" t="inlineStr">
        <is>
          <t xml:space="preserve"> </t>
        </is>
      </c>
    </row>
    <row r="8">
      <c r="A8" s="3" t="inlineStr">
        <is>
          <t>Goodwill and Other Intangible Assets [Line Items]</t>
        </is>
      </c>
      <c r="B8" s="4" t="inlineStr">
        <is>
          <t xml:space="preserve"> </t>
        </is>
      </c>
      <c r="C8" s="4" t="inlineStr">
        <is>
          <t xml:space="preserve"> </t>
        </is>
      </c>
    </row>
    <row r="9">
      <c r="A9" s="4" t="inlineStr">
        <is>
          <t>Amortized period</t>
        </is>
      </c>
      <c r="B9" s="4" t="inlineStr">
        <is>
          <t>5 years</t>
        </is>
      </c>
      <c r="C9" s="4" t="inlineStr">
        <is>
          <t xml:space="preserve"> </t>
        </is>
      </c>
    </row>
    <row r="10">
      <c r="A10" s="4" t="inlineStr">
        <is>
          <t>OFN [Member]</t>
        </is>
      </c>
      <c r="B10" s="4" t="inlineStr">
        <is>
          <t xml:space="preserve"> </t>
        </is>
      </c>
      <c r="C10" s="4" t="inlineStr">
        <is>
          <t xml:space="preserve"> </t>
        </is>
      </c>
    </row>
    <row r="11">
      <c r="A11" s="3" t="inlineStr">
        <is>
          <t>Goodwill and Other Intangible Assets [Line Items]</t>
        </is>
      </c>
      <c r="B11" s="4" t="inlineStr">
        <is>
          <t xml:space="preserve"> </t>
        </is>
      </c>
      <c r="C11" s="4" t="inlineStr">
        <is>
          <t xml:space="preserve"> </t>
        </is>
      </c>
    </row>
    <row r="12">
      <c r="A12" s="4" t="inlineStr">
        <is>
          <t>Fixed growth rate</t>
        </is>
      </c>
      <c r="B12" s="10" t="n">
        <v>0.03</v>
      </c>
      <c r="C12"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and Intangible Assets (Details) - USD ($) $ in Thousands</t>
        </is>
      </c>
      <c r="B1" s="2" t="inlineStr">
        <is>
          <t>12 Months Ended</t>
        </is>
      </c>
    </row>
    <row r="2">
      <c r="B2" s="2" t="inlineStr">
        <is>
          <t>Dec. 31, 2024</t>
        </is>
      </c>
      <c r="C2" s="2" t="inlineStr">
        <is>
          <t>Dec. 31, 2023</t>
        </is>
      </c>
    </row>
    <row r="3">
      <c r="A3" s="4" t="inlineStr">
        <is>
          <t>Trade name [Member]</t>
        </is>
      </c>
      <c r="B3" s="4" t="inlineStr">
        <is>
          <t xml:space="preserve"> </t>
        </is>
      </c>
      <c r="C3" s="4" t="inlineStr">
        <is>
          <t xml:space="preserve"> </t>
        </is>
      </c>
    </row>
    <row r="4">
      <c r="A4" s="3" t="inlineStr">
        <is>
          <t>Schedule of Goodwill and Intangibles Assets [Line Items]</t>
        </is>
      </c>
      <c r="B4" s="4" t="inlineStr">
        <is>
          <t xml:space="preserve"> </t>
        </is>
      </c>
      <c r="C4" s="4" t="inlineStr">
        <is>
          <t xml:space="preserve"> </t>
        </is>
      </c>
    </row>
    <row r="5">
      <c r="A5" s="4" t="inlineStr">
        <is>
          <t>Beginning Balance of intangible assets at cost</t>
        </is>
      </c>
      <c r="B5" s="6" t="n">
        <v>405</v>
      </c>
      <c r="C5" s="6" t="n">
        <v>416</v>
      </c>
    </row>
    <row r="6">
      <c r="A6" s="4" t="inlineStr">
        <is>
          <t>Adjustments arising from translating financial statements from functional currency to presentation currency</t>
        </is>
      </c>
      <c r="B6" s="5" t="n">
        <v>-2</v>
      </c>
      <c r="C6" s="5" t="n">
        <v>-11</v>
      </c>
    </row>
    <row r="7">
      <c r="A7" s="4" t="inlineStr">
        <is>
          <t>Deconsolidated subsidiary of intangible assets at cost</t>
        </is>
      </c>
      <c r="B7" s="5" t="n">
        <v>-403</v>
      </c>
      <c r="C7" s="4" t="inlineStr">
        <is>
          <t xml:space="preserve"> </t>
        </is>
      </c>
    </row>
    <row r="8">
      <c r="A8" s="4" t="inlineStr">
        <is>
          <t>Ending Balance of intangible assets at cost</t>
        </is>
      </c>
      <c r="B8" s="4" t="inlineStr">
        <is>
          <t xml:space="preserve"> </t>
        </is>
      </c>
      <c r="C8" s="5" t="n">
        <v>405</v>
      </c>
    </row>
    <row r="9">
      <c r="A9" s="3" t="inlineStr">
        <is>
          <t>Accumulated amortization and impairment:</t>
        </is>
      </c>
      <c r="B9" s="4" t="inlineStr">
        <is>
          <t xml:space="preserve"> </t>
        </is>
      </c>
      <c r="C9" s="4" t="inlineStr">
        <is>
          <t xml:space="preserve"> </t>
        </is>
      </c>
    </row>
    <row r="10">
      <c r="A10" s="4" t="inlineStr">
        <is>
          <t>Beginning Balance of accumulated amortization and impairment</t>
        </is>
      </c>
      <c r="B10" s="5" t="n">
        <v>101</v>
      </c>
      <c r="C10" s="5" t="n">
        <v>64</v>
      </c>
    </row>
    <row r="11">
      <c r="A11" s="4" t="inlineStr">
        <is>
          <t>Amortization expense</t>
        </is>
      </c>
      <c r="B11" s="5" t="n">
        <v>34</v>
      </c>
      <c r="C11" s="5" t="n">
        <v>37</v>
      </c>
    </row>
    <row r="12">
      <c r="A12" s="4" t="inlineStr">
        <is>
          <t>Ending Balance of accumulated amortization and impairment</t>
        </is>
      </c>
      <c r="B12" s="4" t="inlineStr">
        <is>
          <t xml:space="preserve"> </t>
        </is>
      </c>
      <c r="C12" s="5" t="n">
        <v>101</v>
      </c>
    </row>
    <row r="13">
      <c r="A13" s="4" t="inlineStr">
        <is>
          <t>Net intangible assets at cost</t>
        </is>
      </c>
      <c r="B13" s="4" t="inlineStr">
        <is>
          <t xml:space="preserve"> </t>
        </is>
      </c>
      <c r="C13" s="5" t="n">
        <v>304</v>
      </c>
    </row>
    <row r="14">
      <c r="A14" s="4" t="inlineStr">
        <is>
          <t>Deconsolidated subsidiary of Accumulated amortization and impairment</t>
        </is>
      </c>
      <c r="B14" s="5" t="n">
        <v>-135</v>
      </c>
      <c r="C14" s="4" t="inlineStr">
        <is>
          <t xml:space="preserve"> </t>
        </is>
      </c>
    </row>
    <row r="15">
      <c r="A15" s="4" t="inlineStr">
        <is>
          <t>Customers relationships [Member]</t>
        </is>
      </c>
      <c r="B15" s="4" t="inlineStr">
        <is>
          <t xml:space="preserve"> </t>
        </is>
      </c>
      <c r="C15" s="4" t="inlineStr">
        <is>
          <t xml:space="preserve"> </t>
        </is>
      </c>
    </row>
    <row r="16">
      <c r="A16" s="3" t="inlineStr">
        <is>
          <t>Schedule of Goodwill and Intangibles Assets [Line Items]</t>
        </is>
      </c>
      <c r="B16" s="4" t="inlineStr">
        <is>
          <t xml:space="preserve"> </t>
        </is>
      </c>
      <c r="C16" s="4" t="inlineStr">
        <is>
          <t xml:space="preserve"> </t>
        </is>
      </c>
    </row>
    <row r="17">
      <c r="A17" s="4" t="inlineStr">
        <is>
          <t>Beginning Balance of intangible assets at cost</t>
        </is>
      </c>
      <c r="B17" s="5" t="n">
        <v>1693</v>
      </c>
      <c r="C17" s="5" t="n">
        <v>1732</v>
      </c>
    </row>
    <row r="18">
      <c r="A18" s="4" t="inlineStr">
        <is>
          <t>Adjustments arising from translating financial statements from functional currency to presentation currency</t>
        </is>
      </c>
      <c r="B18" s="5" t="n">
        <v>-7</v>
      </c>
      <c r="C18" s="5" t="n">
        <v>-39</v>
      </c>
    </row>
    <row r="19">
      <c r="A19" s="4" t="inlineStr">
        <is>
          <t>Deconsolidated subsidiary of intangible assets at cost</t>
        </is>
      </c>
      <c r="B19" s="5" t="n">
        <v>-1403</v>
      </c>
      <c r="C19" s="4" t="inlineStr">
        <is>
          <t xml:space="preserve"> </t>
        </is>
      </c>
    </row>
    <row r="20">
      <c r="A20" s="4" t="inlineStr">
        <is>
          <t>Ending Balance of intangible assets at cost</t>
        </is>
      </c>
      <c r="B20" s="5" t="n">
        <v>283</v>
      </c>
      <c r="C20" s="5" t="n">
        <v>1693</v>
      </c>
    </row>
    <row r="21">
      <c r="A21" s="3" t="inlineStr">
        <is>
          <t>Accumulated amortization and impairment:</t>
        </is>
      </c>
      <c r="B21" s="4" t="inlineStr">
        <is>
          <t xml:space="preserve"> </t>
        </is>
      </c>
      <c r="C21" s="4" t="inlineStr">
        <is>
          <t xml:space="preserve"> </t>
        </is>
      </c>
    </row>
    <row r="22">
      <c r="A22" s="4" t="inlineStr">
        <is>
          <t>Beginning Balance of accumulated amortization and impairment</t>
        </is>
      </c>
      <c r="B22" s="5" t="n">
        <v>348</v>
      </c>
      <c r="C22" s="5" t="n">
        <v>217</v>
      </c>
    </row>
    <row r="23">
      <c r="A23" s="4" t="inlineStr">
        <is>
          <t>Amortization expense</t>
        </is>
      </c>
      <c r="B23" s="5" t="n">
        <v>118</v>
      </c>
      <c r="C23" s="5" t="n">
        <v>131</v>
      </c>
    </row>
    <row r="24">
      <c r="A24" s="4" t="inlineStr">
        <is>
          <t>Ending Balance of accumulated amortization and impairment</t>
        </is>
      </c>
      <c r="B24" s="4" t="inlineStr">
        <is>
          <t xml:space="preserve"> </t>
        </is>
      </c>
      <c r="C24" s="5" t="n">
        <v>348</v>
      </c>
    </row>
    <row r="25">
      <c r="A25" s="4" t="inlineStr">
        <is>
          <t>Net intangible assets at cost</t>
        </is>
      </c>
      <c r="B25" s="5" t="n">
        <v>283</v>
      </c>
      <c r="C25" s="5" t="n">
        <v>1345</v>
      </c>
    </row>
    <row r="26">
      <c r="A26" s="4" t="inlineStr">
        <is>
          <t>Deconsolidated subsidiary of Accumulated amortization and impairment</t>
        </is>
      </c>
      <c r="B26" s="5" t="n">
        <v>-466</v>
      </c>
      <c r="C26" s="4" t="inlineStr">
        <is>
          <t xml:space="preserve"> </t>
        </is>
      </c>
    </row>
    <row r="27">
      <c r="A27" s="4" t="inlineStr">
        <is>
          <t>Licenses [Member]</t>
        </is>
      </c>
      <c r="B27" s="4" t="inlineStr">
        <is>
          <t xml:space="preserve"> </t>
        </is>
      </c>
      <c r="C27" s="4" t="inlineStr">
        <is>
          <t xml:space="preserve"> </t>
        </is>
      </c>
    </row>
    <row r="28">
      <c r="A28" s="3" t="inlineStr">
        <is>
          <t>Schedule of Goodwill and Intangibles Assets [Line Items]</t>
        </is>
      </c>
      <c r="B28" s="4" t="inlineStr">
        <is>
          <t xml:space="preserve"> </t>
        </is>
      </c>
      <c r="C28" s="4" t="inlineStr">
        <is>
          <t xml:space="preserve"> </t>
        </is>
      </c>
    </row>
    <row r="29">
      <c r="A29" s="4" t="inlineStr">
        <is>
          <t>Beginning Balance of intangible assets at cost</t>
        </is>
      </c>
      <c r="B29" s="5" t="n">
        <v>1648</v>
      </c>
      <c r="C29" s="5" t="n">
        <v>1661</v>
      </c>
    </row>
    <row r="30">
      <c r="A30" s="4" t="inlineStr">
        <is>
          <t>Adjustments arising from translating financial statements from functional currency to presentation currency</t>
        </is>
      </c>
      <c r="B30" s="5" t="n">
        <v>-2</v>
      </c>
      <c r="C30" s="5" t="n">
        <v>-13</v>
      </c>
    </row>
    <row r="31">
      <c r="A31" s="4" t="inlineStr">
        <is>
          <t>Deconsolidated subsidiary of intangible assets at cost</t>
        </is>
      </c>
      <c r="B31" s="5" t="n">
        <v>-446</v>
      </c>
      <c r="C31" s="4" t="inlineStr">
        <is>
          <t xml:space="preserve"> </t>
        </is>
      </c>
    </row>
    <row r="32">
      <c r="A32" s="4" t="inlineStr">
        <is>
          <t>Ending Balance of intangible assets at cost</t>
        </is>
      </c>
      <c r="B32" s="5" t="n">
        <v>1200</v>
      </c>
      <c r="C32" s="5" t="n">
        <v>1648</v>
      </c>
    </row>
    <row r="33">
      <c r="A33" s="3" t="inlineStr">
        <is>
          <t>Accumulated amortization and impairment:</t>
        </is>
      </c>
      <c r="B33" s="4" t="inlineStr">
        <is>
          <t xml:space="preserve"> </t>
        </is>
      </c>
      <c r="C33" s="4" t="inlineStr">
        <is>
          <t xml:space="preserve"> </t>
        </is>
      </c>
    </row>
    <row r="34">
      <c r="A34" s="4" t="inlineStr">
        <is>
          <t>Beginning Balance of accumulated amortization and impairment</t>
        </is>
      </c>
      <c r="B34" s="4" t="inlineStr">
        <is>
          <t xml:space="preserve"> </t>
        </is>
      </c>
      <c r="C34" s="4" t="inlineStr">
        <is>
          <t xml:space="preserve"> </t>
        </is>
      </c>
    </row>
    <row r="35">
      <c r="A35" s="4" t="inlineStr">
        <is>
          <t>Amortization expense</t>
        </is>
      </c>
      <c r="B35" s="4" t="inlineStr">
        <is>
          <t xml:space="preserve"> </t>
        </is>
      </c>
      <c r="C35" s="4" t="inlineStr">
        <is>
          <t xml:space="preserve"> </t>
        </is>
      </c>
    </row>
    <row r="36">
      <c r="A36" s="4" t="inlineStr">
        <is>
          <t>Ending Balance of accumulated amortization and impairment</t>
        </is>
      </c>
      <c r="B36" s="4" t="inlineStr">
        <is>
          <t xml:space="preserve"> </t>
        </is>
      </c>
      <c r="C36" s="4" t="inlineStr">
        <is>
          <t xml:space="preserve"> </t>
        </is>
      </c>
    </row>
    <row r="37">
      <c r="A37" s="4" t="inlineStr">
        <is>
          <t>Net intangible assets at cost</t>
        </is>
      </c>
      <c r="B37" s="5" t="n">
        <v>1200</v>
      </c>
      <c r="C37" s="5" t="n">
        <v>1648</v>
      </c>
    </row>
    <row r="38">
      <c r="A38" s="4" t="inlineStr">
        <is>
          <t>Deconsolidated subsidiary of Accumulated amortization and impairment</t>
        </is>
      </c>
      <c r="B38" s="4" t="inlineStr">
        <is>
          <t xml:space="preserve"> </t>
        </is>
      </c>
      <c r="C38" s="4" t="inlineStr">
        <is>
          <t xml:space="preserve"> </t>
        </is>
      </c>
    </row>
    <row r="39">
      <c r="A39" s="4" t="inlineStr">
        <is>
          <t>Technology [Member]</t>
        </is>
      </c>
      <c r="B39" s="4" t="inlineStr">
        <is>
          <t xml:space="preserve"> </t>
        </is>
      </c>
      <c r="C39" s="4" t="inlineStr">
        <is>
          <t xml:space="preserve"> </t>
        </is>
      </c>
    </row>
    <row r="40">
      <c r="A40" s="3" t="inlineStr">
        <is>
          <t>Schedule of Goodwill and Intangibles Assets [Line Items]</t>
        </is>
      </c>
      <c r="B40" s="4" t="inlineStr">
        <is>
          <t xml:space="preserve"> </t>
        </is>
      </c>
      <c r="C40" s="4" t="inlineStr">
        <is>
          <t xml:space="preserve"> </t>
        </is>
      </c>
    </row>
    <row r="41">
      <c r="A41" s="4" t="inlineStr">
        <is>
          <t>Beginning Balance of intangible assets at cost</t>
        </is>
      </c>
      <c r="B41" s="5" t="n">
        <v>430</v>
      </c>
      <c r="C41" s="5" t="n">
        <v>430</v>
      </c>
    </row>
    <row r="42">
      <c r="A42" s="4" t="inlineStr">
        <is>
          <t>Adjustments arising from translating financial statements from functional currency to presentation currency</t>
        </is>
      </c>
      <c r="B42" s="4" t="inlineStr">
        <is>
          <t xml:space="preserve"> </t>
        </is>
      </c>
      <c r="C42" s="4" t="inlineStr">
        <is>
          <t xml:space="preserve"> </t>
        </is>
      </c>
    </row>
    <row r="43">
      <c r="A43" s="4" t="inlineStr">
        <is>
          <t>Deconsolidated subsidiary of intangible assets at cost</t>
        </is>
      </c>
      <c r="B43" s="4" t="inlineStr">
        <is>
          <t xml:space="preserve"> </t>
        </is>
      </c>
      <c r="C43" s="4" t="inlineStr">
        <is>
          <t xml:space="preserve"> </t>
        </is>
      </c>
    </row>
    <row r="44">
      <c r="A44" s="4" t="inlineStr">
        <is>
          <t>Ending Balance of intangible assets at cost</t>
        </is>
      </c>
      <c r="B44" s="5" t="n">
        <v>430</v>
      </c>
      <c r="C44" s="5" t="n">
        <v>430</v>
      </c>
    </row>
    <row r="45">
      <c r="A45" s="3" t="inlineStr">
        <is>
          <t>Accumulated amortization and impairment:</t>
        </is>
      </c>
      <c r="B45" s="4" t="inlineStr">
        <is>
          <t xml:space="preserve"> </t>
        </is>
      </c>
      <c r="C45" s="4" t="inlineStr">
        <is>
          <t xml:space="preserve"> </t>
        </is>
      </c>
    </row>
    <row r="46">
      <c r="A46" s="4" t="inlineStr">
        <is>
          <t>Beginning Balance of accumulated amortization and impairment</t>
        </is>
      </c>
      <c r="B46" s="5" t="n">
        <v>430</v>
      </c>
      <c r="C46" s="5" t="n">
        <v>430</v>
      </c>
    </row>
    <row r="47">
      <c r="A47" s="4" t="inlineStr">
        <is>
          <t>Amortization expense</t>
        </is>
      </c>
      <c r="B47" s="4" t="inlineStr">
        <is>
          <t xml:space="preserve"> </t>
        </is>
      </c>
      <c r="C47" s="4" t="inlineStr">
        <is>
          <t xml:space="preserve"> </t>
        </is>
      </c>
    </row>
    <row r="48">
      <c r="A48" s="4" t="inlineStr">
        <is>
          <t>Ending Balance of accumulated amortization and impairment</t>
        </is>
      </c>
      <c r="B48" s="5" t="n">
        <v>430</v>
      </c>
      <c r="C48" s="5" t="n">
        <v>430</v>
      </c>
    </row>
    <row r="49">
      <c r="A49" s="4" t="inlineStr">
        <is>
          <t>Net intangible assets at cost</t>
        </is>
      </c>
      <c r="B49" s="4" t="inlineStr">
        <is>
          <t xml:space="preserve"> </t>
        </is>
      </c>
      <c r="C49" s="4" t="inlineStr">
        <is>
          <t xml:space="preserve"> </t>
        </is>
      </c>
    </row>
    <row r="50">
      <c r="A50" s="4" t="inlineStr">
        <is>
          <t>Deconsolidated subsidiary of Accumulated amortization and impairment</t>
        </is>
      </c>
      <c r="B50" s="4" t="inlineStr">
        <is>
          <t xml:space="preserve"> </t>
        </is>
      </c>
      <c r="C50" s="4" t="inlineStr">
        <is>
          <t xml:space="preserve"> </t>
        </is>
      </c>
    </row>
    <row r="51">
      <c r="A51" s="4" t="inlineStr">
        <is>
          <t>Goodwill [Member]</t>
        </is>
      </c>
      <c r="B51" s="4" t="inlineStr">
        <is>
          <t xml:space="preserve"> </t>
        </is>
      </c>
      <c r="C51" s="4" t="inlineStr">
        <is>
          <t xml:space="preserve"> </t>
        </is>
      </c>
    </row>
    <row r="52">
      <c r="A52" s="3" t="inlineStr">
        <is>
          <t>Schedule of Goodwill and Intangibles Assets [Line Items]</t>
        </is>
      </c>
      <c r="B52" s="4" t="inlineStr">
        <is>
          <t xml:space="preserve"> </t>
        </is>
      </c>
      <c r="C52" s="4" t="inlineStr">
        <is>
          <t xml:space="preserve"> </t>
        </is>
      </c>
    </row>
    <row r="53">
      <c r="A53" s="4" t="inlineStr">
        <is>
          <t>Beginning Balance of intangible assets at cost</t>
        </is>
      </c>
      <c r="B53" s="5" t="n">
        <v>2253</v>
      </c>
      <c r="C53" s="5" t="n">
        <v>2290</v>
      </c>
    </row>
    <row r="54">
      <c r="A54" s="4" t="inlineStr">
        <is>
          <t>Adjustments arising from translating financial statements from functional currency to presentation currency</t>
        </is>
      </c>
      <c r="B54" s="5" t="n">
        <v>-6</v>
      </c>
      <c r="C54" s="5" t="n">
        <v>-37</v>
      </c>
    </row>
    <row r="55">
      <c r="A55" s="4" t="inlineStr">
        <is>
          <t>Deconsolidated subsidiary of intangible assets at cost</t>
        </is>
      </c>
      <c r="B55" s="5" t="n">
        <v>-1230</v>
      </c>
      <c r="C55" s="4" t="inlineStr">
        <is>
          <t xml:space="preserve"> </t>
        </is>
      </c>
    </row>
    <row r="56">
      <c r="A56" s="4" t="inlineStr">
        <is>
          <t>Ending Balance of intangible assets at cost</t>
        </is>
      </c>
      <c r="B56" s="5" t="n">
        <v>1017</v>
      </c>
      <c r="C56" s="5" t="n">
        <v>2253</v>
      </c>
    </row>
    <row r="57">
      <c r="A57" s="3" t="inlineStr">
        <is>
          <t>Accumulated amortization and impairment:</t>
        </is>
      </c>
      <c r="B57" s="4" t="inlineStr">
        <is>
          <t xml:space="preserve"> </t>
        </is>
      </c>
      <c r="C57" s="4" t="inlineStr">
        <is>
          <t xml:space="preserve"> </t>
        </is>
      </c>
    </row>
    <row r="58">
      <c r="A58" s="4" t="inlineStr">
        <is>
          <t>Beginning Balance of accumulated amortization and impairment</t>
        </is>
      </c>
      <c r="B58" s="4" t="inlineStr">
        <is>
          <t xml:space="preserve"> </t>
        </is>
      </c>
      <c r="C58" s="4" t="inlineStr">
        <is>
          <t xml:space="preserve"> </t>
        </is>
      </c>
    </row>
    <row r="59">
      <c r="A59" s="4" t="inlineStr">
        <is>
          <t>Amortization expense</t>
        </is>
      </c>
      <c r="B59" s="4" t="inlineStr">
        <is>
          <t xml:space="preserve"> </t>
        </is>
      </c>
      <c r="C59" s="4" t="inlineStr">
        <is>
          <t xml:space="preserve"> </t>
        </is>
      </c>
    </row>
    <row r="60">
      <c r="A60" s="4" t="inlineStr">
        <is>
          <t>Ending Balance of accumulated amortization and impairment</t>
        </is>
      </c>
      <c r="B60" s="4" t="inlineStr">
        <is>
          <t xml:space="preserve"> </t>
        </is>
      </c>
      <c r="C60" s="4" t="inlineStr">
        <is>
          <t xml:space="preserve"> </t>
        </is>
      </c>
    </row>
    <row r="61">
      <c r="A61" s="4" t="inlineStr">
        <is>
          <t>Net intangible assets at cost</t>
        </is>
      </c>
      <c r="B61" s="5" t="n">
        <v>1017</v>
      </c>
      <c r="C61" s="5" t="n">
        <v>2253</v>
      </c>
    </row>
    <row r="62">
      <c r="A62" s="4" t="inlineStr">
        <is>
          <t>Deconsolidated subsidiary of Accumulated amortization and impairment</t>
        </is>
      </c>
      <c r="B62" s="4" t="inlineStr">
        <is>
          <t xml:space="preserve"> </t>
        </is>
      </c>
      <c r="C62" s="4" t="inlineStr">
        <is>
          <t xml:space="preserve"> </t>
        </is>
      </c>
    </row>
    <row r="63">
      <c r="A63" s="4" t="inlineStr">
        <is>
          <t>At cost [Member]</t>
        </is>
      </c>
      <c r="B63" s="4" t="inlineStr">
        <is>
          <t xml:space="preserve"> </t>
        </is>
      </c>
      <c r="C63" s="4" t="inlineStr">
        <is>
          <t xml:space="preserve"> </t>
        </is>
      </c>
    </row>
    <row r="64">
      <c r="A64" s="3" t="inlineStr">
        <is>
          <t>Schedule of Goodwill and Intangibles Assets [Line Items]</t>
        </is>
      </c>
      <c r="B64" s="4" t="inlineStr">
        <is>
          <t xml:space="preserve"> </t>
        </is>
      </c>
      <c r="C64" s="4" t="inlineStr">
        <is>
          <t xml:space="preserve"> </t>
        </is>
      </c>
    </row>
    <row r="65">
      <c r="A65" s="4" t="inlineStr">
        <is>
          <t>Beginning Balance of intangible assets at cost</t>
        </is>
      </c>
      <c r="B65" s="5" t="n">
        <v>6429</v>
      </c>
      <c r="C65" s="5" t="n">
        <v>6529</v>
      </c>
    </row>
    <row r="66">
      <c r="A66" s="4" t="inlineStr">
        <is>
          <t>Adjustments arising from translating financial statements from functional currency to presentation currency</t>
        </is>
      </c>
      <c r="B66" s="5" t="n">
        <v>-17</v>
      </c>
      <c r="C66" s="5" t="n">
        <v>-100</v>
      </c>
    </row>
    <row r="67">
      <c r="A67" s="4" t="inlineStr">
        <is>
          <t>Deconsolidated subsidiary of intangible assets at cost</t>
        </is>
      </c>
      <c r="B67" s="5" t="n">
        <v>-3482</v>
      </c>
      <c r="C67" s="4" t="inlineStr">
        <is>
          <t xml:space="preserve"> </t>
        </is>
      </c>
    </row>
    <row r="68">
      <c r="A68" s="4" t="inlineStr">
        <is>
          <t>Ending Balance of intangible assets at cost</t>
        </is>
      </c>
      <c r="B68" s="5" t="n">
        <v>2930</v>
      </c>
      <c r="C68" s="5" t="n">
        <v>6429</v>
      </c>
    </row>
    <row r="69">
      <c r="A69" s="4" t="inlineStr">
        <is>
          <t>Accumulated amortization and impairment [Member]</t>
        </is>
      </c>
      <c r="B69" s="4" t="inlineStr">
        <is>
          <t xml:space="preserve"> </t>
        </is>
      </c>
      <c r="C69" s="4" t="inlineStr">
        <is>
          <t xml:space="preserve"> </t>
        </is>
      </c>
    </row>
    <row r="70">
      <c r="A70" s="3" t="inlineStr">
        <is>
          <t>Accumulated amortization and impairment:</t>
        </is>
      </c>
      <c r="B70" s="4" t="inlineStr">
        <is>
          <t xml:space="preserve"> </t>
        </is>
      </c>
      <c r="C70" s="4" t="inlineStr">
        <is>
          <t xml:space="preserve"> </t>
        </is>
      </c>
    </row>
    <row r="71">
      <c r="A71" s="4" t="inlineStr">
        <is>
          <t>Beginning Balance of accumulated amortization and impairment</t>
        </is>
      </c>
      <c r="B71" s="5" t="n">
        <v>879</v>
      </c>
      <c r="C71" s="5" t="n">
        <v>711</v>
      </c>
    </row>
    <row r="72">
      <c r="A72" s="4" t="inlineStr">
        <is>
          <t>Amortization expense</t>
        </is>
      </c>
      <c r="B72" s="5" t="n">
        <v>152</v>
      </c>
      <c r="C72" s="5" t="n">
        <v>168</v>
      </c>
    </row>
    <row r="73">
      <c r="A73" s="4" t="inlineStr">
        <is>
          <t>Ending Balance of accumulated amortization and impairment</t>
        </is>
      </c>
      <c r="B73" s="5" t="n">
        <v>430</v>
      </c>
      <c r="C73" s="5" t="n">
        <v>879</v>
      </c>
    </row>
    <row r="74">
      <c r="A74" s="4" t="inlineStr">
        <is>
          <t>Net intangible assets at cost</t>
        </is>
      </c>
      <c r="B74" s="5" t="n">
        <v>2500</v>
      </c>
      <c r="C74" s="6" t="n">
        <v>5550</v>
      </c>
    </row>
    <row r="75">
      <c r="A75" s="4" t="inlineStr">
        <is>
          <t>Deconsolidated subsidiary of Accumulated amortization and impairment</t>
        </is>
      </c>
      <c r="B75" s="6" t="n">
        <v>-601</v>
      </c>
      <c r="C75"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Goodwill and Other Intangible Assets - Schedule of Useful Life of Intangible Assets (Details)</t>
        </is>
      </c>
      <c r="B1" s="2" t="inlineStr">
        <is>
          <t>12 Months Ended</t>
        </is>
      </c>
    </row>
    <row r="2">
      <c r="B2" s="2" t="inlineStr">
        <is>
          <t>Dec. 31, 2024</t>
        </is>
      </c>
    </row>
    <row r="3">
      <c r="A3" s="4" t="inlineStr">
        <is>
          <t>Licenses [Member]</t>
        </is>
      </c>
      <c r="B3" s="4" t="inlineStr">
        <is>
          <t xml:space="preserve"> </t>
        </is>
      </c>
    </row>
    <row r="4">
      <c r="A4" s="3" t="inlineStr">
        <is>
          <t>Schedule of Useful Life of Intangible Assets [Line Items]</t>
        </is>
      </c>
      <c r="B4" s="4" t="inlineStr">
        <is>
          <t xml:space="preserve"> </t>
        </is>
      </c>
    </row>
    <row r="5">
      <c r="A5" s="4" t="inlineStr">
        <is>
          <t>Useful life</t>
        </is>
      </c>
      <c r="B5" s="4" t="inlineStr">
        <is>
          <t>Indefinite</t>
        </is>
      </c>
    </row>
    <row r="6">
      <c r="A6" s="4" t="inlineStr">
        <is>
          <t>Amortization method</t>
        </is>
      </c>
      <c r="B6" s="4" t="inlineStr">
        <is>
          <t>Not amortized</t>
        </is>
      </c>
    </row>
    <row r="7">
      <c r="A7" s="4" t="inlineStr">
        <is>
          <t>Customers relationship [Member]</t>
        </is>
      </c>
      <c r="B7" s="4" t="inlineStr">
        <is>
          <t xml:space="preserve"> </t>
        </is>
      </c>
    </row>
    <row r="8">
      <c r="A8" s="3" t="inlineStr">
        <is>
          <t>Schedule of Useful Life of Intangible Assets [Line Items]</t>
        </is>
      </c>
      <c r="B8" s="4" t="inlineStr">
        <is>
          <t xml:space="preserve"> </t>
        </is>
      </c>
    </row>
    <row r="9">
      <c r="A9" s="4" t="inlineStr">
        <is>
          <t>Useful life</t>
        </is>
      </c>
      <c r="B9" s="4" t="inlineStr">
        <is>
          <t>Indefinite</t>
        </is>
      </c>
    </row>
    <row r="10">
      <c r="A10" s="4" t="inlineStr">
        <is>
          <t>Amortization method</t>
        </is>
      </c>
      <c r="B10" s="4" t="inlineStr">
        <is>
          <t>Not amortize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Cash Flows - USD ($) $ in Thousands</t>
        </is>
      </c>
      <c r="B1" s="2" t="inlineStr">
        <is>
          <t>12 Months Ended</t>
        </is>
      </c>
    </row>
    <row r="2">
      <c r="B2" s="2" t="inlineStr">
        <is>
          <t>Dec. 31, 2024</t>
        </is>
      </c>
      <c r="C2" s="2" t="inlineStr">
        <is>
          <t>Dec. 31, 2023</t>
        </is>
      </c>
      <c r="E2" s="2" t="inlineStr">
        <is>
          <t>Dec. 31, 2022</t>
        </is>
      </c>
    </row>
    <row r="3">
      <c r="A3" s="3" t="inlineStr">
        <is>
          <t>Net cash flows from operating activities:</t>
        </is>
      </c>
      <c r="B3" s="4" t="inlineStr">
        <is>
          <t xml:space="preserve"> </t>
        </is>
      </c>
      <c r="C3" s="4" t="inlineStr">
        <is>
          <t xml:space="preserve"> </t>
        </is>
      </c>
      <c r="E3" s="4" t="inlineStr">
        <is>
          <t xml:space="preserve"> </t>
        </is>
      </c>
    </row>
    <row r="4">
      <c r="A4" s="4" t="inlineStr">
        <is>
          <t>Net income (loss) for the period</t>
        </is>
      </c>
      <c r="B4" s="6" t="n">
        <v>19647</v>
      </c>
      <c r="C4" s="6" t="n">
        <v>-12055</v>
      </c>
      <c r="D4" s="4" t="inlineStr">
        <is>
          <t>[1]</t>
        </is>
      </c>
      <c r="E4" s="6" t="n">
        <v>211334</v>
      </c>
      <c r="F4" s="4" t="inlineStr">
        <is>
          <t>[1]</t>
        </is>
      </c>
    </row>
    <row r="5">
      <c r="A5" s="3" t="inlineStr">
        <is>
          <t>Adjustments to reconcile net income (loss) to net cash used in operating activities:</t>
        </is>
      </c>
      <c r="B5" s="4" t="inlineStr">
        <is>
          <t xml:space="preserve"> </t>
        </is>
      </c>
      <c r="C5" s="4" t="inlineStr">
        <is>
          <t xml:space="preserve"> </t>
        </is>
      </c>
      <c r="E5" s="4" t="inlineStr">
        <is>
          <t xml:space="preserve"> </t>
        </is>
      </c>
    </row>
    <row r="6">
      <c r="A6" s="4" t="inlineStr">
        <is>
          <t>Share-based payment</t>
        </is>
      </c>
      <c r="B6" s="5" t="n">
        <v>1212</v>
      </c>
      <c r="C6" s="5" t="n">
        <v>2724</v>
      </c>
      <c r="E6" s="5" t="n">
        <v>1135</v>
      </c>
    </row>
    <row r="7">
      <c r="A7" s="4" t="inlineStr">
        <is>
          <t>Realized loss (gain) on investments, net</t>
        </is>
      </c>
      <c r="B7" s="5" t="n">
        <v>-265</v>
      </c>
      <c r="C7" s="5" t="n">
        <v>77</v>
      </c>
      <c r="E7" s="5" t="n">
        <v>214</v>
      </c>
    </row>
    <row r="8">
      <c r="A8" s="4" t="inlineStr">
        <is>
          <t>Financial income, net</t>
        </is>
      </c>
      <c r="B8" s="5" t="n">
        <v>-1808</v>
      </c>
      <c r="C8" s="5" t="n">
        <v>-1542</v>
      </c>
      <c r="E8" s="5" t="n">
        <v>-677</v>
      </c>
    </row>
    <row r="9">
      <c r="A9" s="4" t="inlineStr">
        <is>
          <t>Income tax expense</t>
        </is>
      </c>
      <c r="B9" s="5" t="n">
        <v>1</v>
      </c>
      <c r="C9" s="5" t="n">
        <v>205</v>
      </c>
      <c r="E9" s="5" t="n">
        <v>119</v>
      </c>
    </row>
    <row r="10">
      <c r="A10" s="4" t="inlineStr">
        <is>
          <t>Depreciation of equipment and right-of-use-assets</t>
        </is>
      </c>
      <c r="B10" s="5" t="n">
        <v>367</v>
      </c>
      <c r="C10" s="5" t="n">
        <v>512</v>
      </c>
      <c r="E10" s="5" t="n">
        <v>610</v>
      </c>
    </row>
    <row r="11">
      <c r="A11" s="4" t="inlineStr">
        <is>
          <t>Amortization of intangible assets</t>
        </is>
      </c>
      <c r="B11" s="5" t="n">
        <v>152</v>
      </c>
      <c r="C11" s="5" t="n">
        <v>168</v>
      </c>
      <c r="E11" s="5" t="n">
        <v>581</v>
      </c>
    </row>
    <row r="12">
      <c r="A12" s="4" t="inlineStr">
        <is>
          <t>Changes in accrued interest and amortization of premium (discount) on investments</t>
        </is>
      </c>
      <c r="B12" s="5" t="n">
        <v>-251</v>
      </c>
      <c r="C12" s="5" t="n">
        <v>-91</v>
      </c>
      <c r="E12" s="5" t="n">
        <v>247</v>
      </c>
    </row>
    <row r="13">
      <c r="A13" s="4" t="inlineStr">
        <is>
          <t>INX Token-based compensation</t>
        </is>
      </c>
      <c r="B13" s="5" t="n">
        <v>-473</v>
      </c>
      <c r="C13" s="5" t="n">
        <v>694</v>
      </c>
      <c r="E13" s="5" t="n">
        <v>-6902</v>
      </c>
    </row>
    <row r="14">
      <c r="A14" s="4" t="inlineStr">
        <is>
          <t>Unrealized gain (loss) on INX Tokens issued</t>
        </is>
      </c>
      <c r="B14" s="5" t="n">
        <v>-28394</v>
      </c>
      <c r="C14" s="5" t="n">
        <v>-3775</v>
      </c>
      <c r="D14" s="4" t="inlineStr">
        <is>
          <t>[1]</t>
        </is>
      </c>
      <c r="E14" s="5" t="n">
        <v>-226044</v>
      </c>
      <c r="F14" s="4" t="inlineStr">
        <is>
          <t>[1]</t>
        </is>
      </c>
    </row>
    <row r="15">
      <c r="A15" s="4" t="inlineStr">
        <is>
          <t>Loss on investment in associate</t>
        </is>
      </c>
      <c r="B15" s="5" t="n">
        <v>651</v>
      </c>
      <c r="C15" s="5" t="n">
        <v>591</v>
      </c>
      <c r="E15" s="4" t="inlineStr">
        <is>
          <t xml:space="preserve"> </t>
        </is>
      </c>
    </row>
    <row r="16">
      <c r="A16" s="4" t="inlineStr">
        <is>
          <t>Other expense</t>
        </is>
      </c>
      <c r="B16" s="4" t="inlineStr">
        <is>
          <t xml:space="preserve"> </t>
        </is>
      </c>
      <c r="C16" s="5" t="n">
        <v>1618</v>
      </c>
      <c r="D16" s="4" t="inlineStr">
        <is>
          <t>[1]</t>
        </is>
      </c>
      <c r="E16" s="4" t="inlineStr">
        <is>
          <t xml:space="preserve"> </t>
        </is>
      </c>
      <c r="F16" s="4" t="inlineStr">
        <is>
          <t>[1]</t>
        </is>
      </c>
    </row>
    <row r="17">
      <c r="A17" s="4" t="inlineStr">
        <is>
          <t>Net loss on office space sublease agreement</t>
        </is>
      </c>
      <c r="B17" s="4" t="inlineStr">
        <is>
          <t xml:space="preserve"> </t>
        </is>
      </c>
      <c r="C17" s="5" t="n">
        <v>33</v>
      </c>
      <c r="E17" s="4" t="inlineStr">
        <is>
          <t xml:space="preserve"> </t>
        </is>
      </c>
    </row>
    <row r="18">
      <c r="A18" s="4" t="inlineStr">
        <is>
          <t>Impairment loss on digital assets</t>
        </is>
      </c>
      <c r="B18" s="5" t="n">
        <v>12</v>
      </c>
      <c r="C18" s="4" t="inlineStr">
        <is>
          <t xml:space="preserve"> </t>
        </is>
      </c>
      <c r="E18" s="5" t="n">
        <v>72</v>
      </c>
    </row>
    <row r="19">
      <c r="A19" s="4" t="inlineStr">
        <is>
          <t>Revaluation of lease liability and right-of-use assets</t>
        </is>
      </c>
      <c r="B19" s="4" t="inlineStr">
        <is>
          <t xml:space="preserve"> </t>
        </is>
      </c>
      <c r="C19" s="5" t="n">
        <v>14</v>
      </c>
      <c r="E19" s="5" t="n">
        <v>-148</v>
      </c>
    </row>
    <row r="20">
      <c r="A20" s="3" t="inlineStr">
        <is>
          <t>Changes in operating assets and liabilities:</t>
        </is>
      </c>
      <c r="B20" s="4" t="inlineStr">
        <is>
          <t xml:space="preserve"> </t>
        </is>
      </c>
      <c r="C20" s="4" t="inlineStr">
        <is>
          <t xml:space="preserve"> </t>
        </is>
      </c>
      <c r="E20" s="4" t="inlineStr">
        <is>
          <t xml:space="preserve"> </t>
        </is>
      </c>
    </row>
    <row r="21">
      <c r="A21" s="4" t="inlineStr">
        <is>
          <t>Decrease (increase) in digital assets, net</t>
        </is>
      </c>
      <c r="B21" s="5" t="n">
        <v>-72</v>
      </c>
      <c r="C21" s="5" t="n">
        <v>1648</v>
      </c>
      <c r="E21" s="5" t="n">
        <v>-1669</v>
      </c>
    </row>
    <row r="22">
      <c r="A22" s="4" t="inlineStr">
        <is>
          <t>Decrease )increase) in trade receivables</t>
        </is>
      </c>
      <c r="B22" s="5" t="n">
        <v>-137</v>
      </c>
      <c r="C22" s="5" t="n">
        <v>-200</v>
      </c>
      <c r="E22" s="5" t="n">
        <v>328</v>
      </c>
    </row>
    <row r="23">
      <c r="A23" s="4" t="inlineStr">
        <is>
          <t>Increase in derivative assets</t>
        </is>
      </c>
      <c r="B23" s="4" t="inlineStr">
        <is>
          <t xml:space="preserve"> </t>
        </is>
      </c>
      <c r="C23" s="5" t="n">
        <v>-546</v>
      </c>
      <c r="E23" s="5" t="n">
        <v>-1072</v>
      </c>
    </row>
    <row r="24">
      <c r="A24" s="4" t="inlineStr">
        <is>
          <t>Decrease (increase) in prepaid expenses and receivables from related parties</t>
        </is>
      </c>
      <c r="B24" s="5" t="n">
        <v>-1337</v>
      </c>
      <c r="C24" s="5" t="n">
        <v>73</v>
      </c>
      <c r="E24" s="5" t="n">
        <v>-225</v>
      </c>
    </row>
    <row r="25">
      <c r="A25" s="4" t="inlineStr">
        <is>
          <t>Increase (decrease) in accounts payable and accrued expenses</t>
        </is>
      </c>
      <c r="B25" s="5" t="n">
        <v>-528</v>
      </c>
      <c r="C25" s="5" t="n">
        <v>512</v>
      </c>
      <c r="E25" s="5" t="n">
        <v>-1061</v>
      </c>
    </row>
    <row r="26">
      <c r="A26" s="4" t="inlineStr">
        <is>
          <t>Increase (decrease) in deferred revenue</t>
        </is>
      </c>
      <c r="B26" s="5" t="n">
        <v>-85</v>
      </c>
      <c r="C26" s="5" t="n">
        <v>85</v>
      </c>
      <c r="E26" s="4" t="inlineStr">
        <is>
          <t xml:space="preserve"> </t>
        </is>
      </c>
    </row>
    <row r="27">
      <c r="A27" s="4" t="inlineStr">
        <is>
          <t>Gain from sale of discontinued operation</t>
        </is>
      </c>
      <c r="B27" s="5" t="n">
        <v>-1145</v>
      </c>
      <c r="C27" s="4" t="inlineStr">
        <is>
          <t xml:space="preserve"> </t>
        </is>
      </c>
      <c r="E27" s="4" t="inlineStr">
        <is>
          <t xml:space="preserve"> </t>
        </is>
      </c>
    </row>
    <row r="28">
      <c r="A28" s="3" t="inlineStr">
        <is>
          <t>Cash paid and received during the year for:</t>
        </is>
      </c>
      <c r="B28" s="4" t="inlineStr">
        <is>
          <t xml:space="preserve"> </t>
        </is>
      </c>
      <c r="C28" s="4" t="inlineStr">
        <is>
          <t xml:space="preserve"> </t>
        </is>
      </c>
      <c r="E28" s="4" t="inlineStr">
        <is>
          <t xml:space="preserve"> </t>
        </is>
      </c>
    </row>
    <row r="29">
      <c r="A29" s="4" t="inlineStr">
        <is>
          <t>Interest received</t>
        </is>
      </c>
      <c r="B29" s="5" t="n">
        <v>1845</v>
      </c>
      <c r="C29" s="5" t="n">
        <v>1560</v>
      </c>
      <c r="E29" s="5" t="n">
        <v>784</v>
      </c>
    </row>
    <row r="30">
      <c r="A30" s="4" t="inlineStr">
        <is>
          <t>Taxes received (paid), net</t>
        </is>
      </c>
      <c r="B30" s="5" t="n">
        <v>-106</v>
      </c>
      <c r="C30" s="5" t="n">
        <v>-86</v>
      </c>
      <c r="E30" s="5" t="n">
        <v>69</v>
      </c>
    </row>
    <row r="31">
      <c r="A31" s="4" t="inlineStr">
        <is>
          <t>Net cash used in operating activities</t>
        </is>
      </c>
      <c r="B31" s="5" t="n">
        <v>-10714</v>
      </c>
      <c r="C31" s="5" t="n">
        <v>-7781</v>
      </c>
      <c r="E31" s="5" t="n">
        <v>-22305</v>
      </c>
    </row>
    <row r="32">
      <c r="A32" s="3" t="inlineStr">
        <is>
          <t>Net cash flows from investing activities:</t>
        </is>
      </c>
      <c r="B32" s="4" t="inlineStr">
        <is>
          <t xml:space="preserve"> </t>
        </is>
      </c>
      <c r="C32" s="4" t="inlineStr">
        <is>
          <t xml:space="preserve"> </t>
        </is>
      </c>
      <c r="E32" s="4" t="inlineStr">
        <is>
          <t xml:space="preserve"> </t>
        </is>
      </c>
    </row>
    <row r="33">
      <c r="A33" s="4" t="inlineStr">
        <is>
          <t>Purchase of digital assets</t>
        </is>
      </c>
      <c r="B33" s="5" t="n">
        <v>-100</v>
      </c>
      <c r="C33" s="4" t="inlineStr">
        <is>
          <t xml:space="preserve"> </t>
        </is>
      </c>
      <c r="E33" s="4" t="inlineStr">
        <is>
          <t xml:space="preserve"> </t>
        </is>
      </c>
    </row>
    <row r="34">
      <c r="A34" s="4" t="inlineStr">
        <is>
          <t>Changes in sublease receivables</t>
        </is>
      </c>
      <c r="B34" s="5" t="n">
        <v>91</v>
      </c>
      <c r="C34" s="5" t="n">
        <v>106</v>
      </c>
      <c r="E34" s="4" t="inlineStr">
        <is>
          <t xml:space="preserve"> </t>
        </is>
      </c>
    </row>
    <row r="35">
      <c r="A35" s="4" t="inlineStr">
        <is>
          <t>Purchase of equipment</t>
        </is>
      </c>
      <c r="B35" s="5" t="n">
        <v>-20</v>
      </c>
      <c r="C35" s="5" t="n">
        <v>-48</v>
      </c>
      <c r="E35" s="5" t="n">
        <v>-335</v>
      </c>
    </row>
    <row r="36">
      <c r="A36" s="4" t="inlineStr">
        <is>
          <t>Investment in associate</t>
        </is>
      </c>
      <c r="B36" s="4" t="inlineStr">
        <is>
          <t xml:space="preserve"> </t>
        </is>
      </c>
      <c r="C36" s="5" t="n">
        <v>-32</v>
      </c>
      <c r="E36" s="4" t="inlineStr">
        <is>
          <t xml:space="preserve"> </t>
        </is>
      </c>
    </row>
    <row r="37">
      <c r="A37" s="4" t="inlineStr">
        <is>
          <t>Purchase of investments</t>
        </is>
      </c>
      <c r="B37" s="5" t="n">
        <v>-25581</v>
      </c>
      <c r="C37" s="5" t="n">
        <v>-9030</v>
      </c>
      <c r="E37" s="5" t="n">
        <v>-33402</v>
      </c>
    </row>
    <row r="38">
      <c r="A38" s="4" t="inlineStr">
        <is>
          <t>Proceeds from sales and maturities of investments</t>
        </is>
      </c>
      <c r="B38" s="5" t="n">
        <v>32175</v>
      </c>
      <c r="C38" s="5" t="n">
        <v>20824</v>
      </c>
      <c r="E38" s="5" t="n">
        <v>6534</v>
      </c>
    </row>
    <row r="39">
      <c r="A39" s="4" t="inlineStr">
        <is>
          <t>Increase in loan receivable from related parties</t>
        </is>
      </c>
      <c r="B39" s="4" t="inlineStr">
        <is>
          <t xml:space="preserve"> </t>
        </is>
      </c>
      <c r="C39" s="4" t="inlineStr">
        <is>
          <t xml:space="preserve"> </t>
        </is>
      </c>
      <c r="E39" s="5" t="n">
        <v>-218</v>
      </c>
    </row>
    <row r="40">
      <c r="A40" s="4" t="inlineStr">
        <is>
          <t>Decrease in cash from sale of discontinued operation</t>
        </is>
      </c>
      <c r="B40" s="5" t="n">
        <v>-293</v>
      </c>
      <c r="C40" s="4" t="inlineStr">
        <is>
          <t xml:space="preserve"> </t>
        </is>
      </c>
      <c r="E40" s="4" t="inlineStr">
        <is>
          <t xml:space="preserve"> </t>
        </is>
      </c>
    </row>
    <row r="41">
      <c r="A41" s="4" t="inlineStr">
        <is>
          <t>Net cash provided by (used in) investing activities</t>
        </is>
      </c>
      <c r="B41" s="5" t="n">
        <v>6272</v>
      </c>
      <c r="C41" s="5" t="n">
        <v>11820</v>
      </c>
      <c r="E41" s="5" t="n">
        <v>-27421</v>
      </c>
    </row>
    <row r="42">
      <c r="A42" s="3" t="inlineStr">
        <is>
          <t>Net cash flows from financing activities:</t>
        </is>
      </c>
      <c r="B42" s="4" t="inlineStr">
        <is>
          <t xml:space="preserve"> </t>
        </is>
      </c>
      <c r="C42" s="4" t="inlineStr">
        <is>
          <t xml:space="preserve"> </t>
        </is>
      </c>
      <c r="E42" s="4" t="inlineStr">
        <is>
          <t xml:space="preserve"> </t>
        </is>
      </c>
    </row>
    <row r="43">
      <c r="A43" s="4" t="inlineStr">
        <is>
          <t>Proceeds from exercise of INX Token warrants</t>
        </is>
      </c>
      <c r="B43" s="4" t="inlineStr">
        <is>
          <t xml:space="preserve"> </t>
        </is>
      </c>
      <c r="C43" s="5" t="n">
        <v>14</v>
      </c>
      <c r="E43" s="5" t="n">
        <v>150</v>
      </c>
    </row>
    <row r="44">
      <c r="A44" s="4" t="inlineStr">
        <is>
          <t>Proceeds from private placements, net of issuance cost</t>
        </is>
      </c>
      <c r="B44" s="4" t="inlineStr">
        <is>
          <t xml:space="preserve"> </t>
        </is>
      </c>
      <c r="C44" s="4" t="inlineStr">
        <is>
          <t xml:space="preserve"> </t>
        </is>
      </c>
      <c r="E44" s="5" t="n">
        <v>29591</v>
      </c>
    </row>
    <row r="45">
      <c r="A45" s="4" t="inlineStr">
        <is>
          <t>Repayment of contingent consideration liability</t>
        </is>
      </c>
      <c r="B45" s="4" t="inlineStr">
        <is>
          <t xml:space="preserve"> </t>
        </is>
      </c>
      <c r="C45" s="4" t="inlineStr">
        <is>
          <t xml:space="preserve"> </t>
        </is>
      </c>
      <c r="E45" s="5" t="n">
        <v>-400</v>
      </c>
    </row>
    <row r="46">
      <c r="A46" s="4" t="inlineStr">
        <is>
          <t>Repayment of finance lease liabilities</t>
        </is>
      </c>
      <c r="B46" s="5" t="n">
        <v>-435</v>
      </c>
      <c r="C46" s="5" t="n">
        <v>-564</v>
      </c>
      <c r="E46" s="5" t="n">
        <v>-578</v>
      </c>
    </row>
    <row r="47">
      <c r="A47" s="4" t="inlineStr">
        <is>
          <t>Net cash provided by (used in) financing activities</t>
        </is>
      </c>
      <c r="B47" s="5" t="n">
        <v>-435</v>
      </c>
      <c r="C47" s="5" t="n">
        <v>-550</v>
      </c>
      <c r="E47" s="5" t="n">
        <v>28763</v>
      </c>
    </row>
    <row r="48">
      <c r="A48" s="4" t="inlineStr">
        <is>
          <t>Change in cash and cash equivalents</t>
        </is>
      </c>
      <c r="B48" s="5" t="n">
        <v>-4877</v>
      </c>
      <c r="C48" s="5" t="n">
        <v>3489</v>
      </c>
      <c r="E48" s="5" t="n">
        <v>-20963</v>
      </c>
    </row>
    <row r="49">
      <c r="A49" s="4" t="inlineStr">
        <is>
          <t>Cash and cash equivalents at beginning of year</t>
        </is>
      </c>
      <c r="B49" s="5" t="n">
        <v>29094</v>
      </c>
      <c r="C49" s="5" t="n">
        <v>25605</v>
      </c>
      <c r="E49" s="5" t="n">
        <v>46568</v>
      </c>
    </row>
    <row r="50">
      <c r="A50" s="4" t="inlineStr">
        <is>
          <t>Cash and cash equivalents at end of year</t>
        </is>
      </c>
      <c r="B50" s="5" t="n">
        <v>24217</v>
      </c>
      <c r="C50" s="5" t="n">
        <v>29094</v>
      </c>
      <c r="E50" s="5" t="n">
        <v>25605</v>
      </c>
    </row>
    <row r="51">
      <c r="A51" s="4" t="inlineStr">
        <is>
          <t>Cash and cash equivalents</t>
        </is>
      </c>
      <c r="B51" s="5" t="n">
        <v>10008</v>
      </c>
      <c r="C51" s="5" t="n">
        <v>12572</v>
      </c>
      <c r="E51" s="5" t="n">
        <v>19781</v>
      </c>
    </row>
    <row r="52">
      <c r="A52" s="4" t="inlineStr">
        <is>
          <t>Cash and cash equivalents held in Reserve Fund</t>
        </is>
      </c>
      <c r="B52" s="5" t="n">
        <v>14209</v>
      </c>
      <c r="C52" s="5" t="n">
        <v>16522</v>
      </c>
      <c r="E52" s="5" t="n">
        <v>5824</v>
      </c>
    </row>
    <row r="53">
      <c r="A53" s="4" t="inlineStr">
        <is>
          <t>Total cash and cash equivalents</t>
        </is>
      </c>
      <c r="B53" s="5" t="n">
        <v>24217</v>
      </c>
      <c r="C53" s="5" t="n">
        <v>29094</v>
      </c>
      <c r="E53" s="5" t="n">
        <v>25605</v>
      </c>
    </row>
    <row r="54">
      <c r="A54" s="4" t="inlineStr">
        <is>
          <t>Right of-use-asset recognized with corresponding lease liability</t>
        </is>
      </c>
      <c r="B54" s="4" t="inlineStr">
        <is>
          <t xml:space="preserve"> </t>
        </is>
      </c>
      <c r="C54" s="5" t="n">
        <v>28</v>
      </c>
      <c r="E54" s="5" t="n">
        <v>827</v>
      </c>
    </row>
    <row r="55">
      <c r="A55" s="4" t="inlineStr">
        <is>
          <t>Repayment of loan receivable from related parties</t>
        </is>
      </c>
      <c r="B55" s="4" t="inlineStr">
        <is>
          <t xml:space="preserve"> </t>
        </is>
      </c>
      <c r="C55" s="4" t="inlineStr">
        <is>
          <t xml:space="preserve"> </t>
        </is>
      </c>
      <c r="E55" s="5" t="n">
        <v>1233</v>
      </c>
    </row>
    <row r="56">
      <c r="A56" s="4" t="inlineStr">
        <is>
          <t>Contribution to equity upon cancellation of private placement warrants</t>
        </is>
      </c>
      <c r="B56" s="4" t="inlineStr">
        <is>
          <t xml:space="preserve"> </t>
        </is>
      </c>
      <c r="C56" s="4" t="inlineStr">
        <is>
          <t xml:space="preserve"> </t>
        </is>
      </c>
      <c r="E56" s="5" t="n">
        <v>4255</v>
      </c>
    </row>
    <row r="57">
      <c r="A57" s="4" t="inlineStr">
        <is>
          <t>Digital assets payments to service providers</t>
        </is>
      </c>
      <c r="B57" s="6" t="n">
        <v>-124</v>
      </c>
      <c r="C57" s="4" t="inlineStr">
        <is>
          <t xml:space="preserve"> </t>
        </is>
      </c>
      <c r="E57" s="4" t="inlineStr">
        <is>
          <t xml:space="preserve"> </t>
        </is>
      </c>
    </row>
    <row r="58"/>
    <row r="59">
      <c r="A59" s="4" t="inlineStr">
        <is>
          <t>[1]Reclassified in respect of discontinued operation –
see note 4 to the financial statements.</t>
        </is>
      </c>
    </row>
  </sheetData>
  <mergeCells count="6">
    <mergeCell ref="C2:D2"/>
    <mergeCell ref="E2:F2"/>
    <mergeCell ref="A58:F58"/>
    <mergeCell ref="B1:F1"/>
    <mergeCell ref="A59:F59"/>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Net Carrying Amounts of Goodwill, Licenses, Trade Name and Customer Relationships (Details) - INXS [Member] $ in Thousands</t>
        </is>
      </c>
      <c r="B1" s="2" t="inlineStr">
        <is>
          <t>Dec. 31, 2024 USD ($)</t>
        </is>
      </c>
    </row>
    <row r="2">
      <c r="A2" s="3" t="inlineStr">
        <is>
          <t>Schedule of Net Carrying Amounts of Goodwill, Licenses, Trade Name and Customer Relationships [Line Items]</t>
        </is>
      </c>
      <c r="B2" s="4" t="inlineStr">
        <is>
          <t xml:space="preserve"> </t>
        </is>
      </c>
    </row>
    <row r="3">
      <c r="A3" s="4" t="inlineStr">
        <is>
          <t>Goodwill</t>
        </is>
      </c>
      <c r="B3" s="6" t="n">
        <v>1017</v>
      </c>
    </row>
    <row r="4">
      <c r="A4" s="4" t="inlineStr">
        <is>
          <t>Licenses</t>
        </is>
      </c>
      <c r="B4" s="5" t="n">
        <v>1200</v>
      </c>
    </row>
    <row r="5">
      <c r="A5" s="4" t="inlineStr">
        <is>
          <t>Customer Relationships</t>
        </is>
      </c>
      <c r="B5" s="5" t="n">
        <v>283</v>
      </c>
    </row>
    <row r="6">
      <c r="A6" s="4" t="inlineStr">
        <is>
          <t>Total Intangible Assets</t>
        </is>
      </c>
      <c r="B6" s="6" t="n">
        <v>148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s>
  <sheetData>
    <row r="1">
      <c r="A1" s="1" t="inlineStr">
        <is>
          <t>Right-of-Use Assets and Lease Liabilities (Details) - USD ($) $ in Thousands</t>
        </is>
      </c>
      <c r="C1" s="2" t="inlineStr">
        <is>
          <t>12 Months Ended</t>
        </is>
      </c>
    </row>
    <row r="2">
      <c r="B2" s="2" t="inlineStr">
        <is>
          <t>Jun. 19, 2023</t>
        </is>
      </c>
      <c r="C2" s="2" t="inlineStr">
        <is>
          <t>Dec. 31, 2024</t>
        </is>
      </c>
      <c r="D2" s="2" t="inlineStr">
        <is>
          <t>Dec. 31, 2023</t>
        </is>
      </c>
      <c r="E2" s="2" t="inlineStr">
        <is>
          <t>Dec. 31, 2022</t>
        </is>
      </c>
    </row>
    <row r="3">
      <c r="A3" s="3" t="inlineStr">
        <is>
          <t>Right-of-Use Assets and Lease Liabilities [Abstract]</t>
        </is>
      </c>
      <c r="B3" s="4" t="inlineStr">
        <is>
          <t xml:space="preserve"> </t>
        </is>
      </c>
      <c r="C3" s="4" t="inlineStr">
        <is>
          <t xml:space="preserve"> </t>
        </is>
      </c>
      <c r="D3" s="4" t="inlineStr">
        <is>
          <t xml:space="preserve"> </t>
        </is>
      </c>
      <c r="E3" s="4" t="inlineStr">
        <is>
          <t xml:space="preserve"> </t>
        </is>
      </c>
    </row>
    <row r="4">
      <c r="A4" s="4" t="inlineStr">
        <is>
          <t>Lease term</t>
        </is>
      </c>
      <c r="B4" s="4" t="inlineStr">
        <is>
          <t xml:space="preserve"> </t>
        </is>
      </c>
      <c r="C4" s="4" t="inlineStr">
        <is>
          <t>5 years</t>
        </is>
      </c>
      <c r="D4" s="4" t="inlineStr">
        <is>
          <t xml:space="preserve"> </t>
        </is>
      </c>
      <c r="E4" s="4" t="inlineStr">
        <is>
          <t xml:space="preserve"> </t>
        </is>
      </c>
    </row>
    <row r="5">
      <c r="A5" s="4" t="inlineStr">
        <is>
          <t>Agreement terminates, date</t>
        </is>
      </c>
      <c r="B5" s="4" t="inlineStr">
        <is>
          <t>May 31, 2024</t>
        </is>
      </c>
      <c r="C5" s="4" t="inlineStr">
        <is>
          <t xml:space="preserve"> </t>
        </is>
      </c>
      <c r="D5" s="4" t="inlineStr">
        <is>
          <t xml:space="preserve"> </t>
        </is>
      </c>
      <c r="E5" s="4" t="inlineStr">
        <is>
          <t xml:space="preserve"> </t>
        </is>
      </c>
    </row>
    <row r="6">
      <c r="A6" s="4" t="inlineStr">
        <is>
          <t>Lease payment</t>
        </is>
      </c>
      <c r="B6" s="6" t="n">
        <v>18</v>
      </c>
      <c r="C6" s="6" t="n">
        <v>435</v>
      </c>
      <c r="D6" s="6" t="n">
        <v>564</v>
      </c>
      <c r="E6" s="6" t="n">
        <v>578</v>
      </c>
    </row>
    <row r="7">
      <c r="A7" s="4" t="inlineStr">
        <is>
          <t>Sublease agreement</t>
        </is>
      </c>
      <c r="B7" s="4" t="inlineStr">
        <is>
          <t xml:space="preserve"> </t>
        </is>
      </c>
      <c r="C7" s="4" t="inlineStr">
        <is>
          <t xml:space="preserve"> </t>
        </is>
      </c>
      <c r="D7" s="6" t="n">
        <v>90</v>
      </c>
      <c r="E7" s="4" t="inlineStr">
        <is>
          <t xml:space="preserve"> </t>
        </is>
      </c>
    </row>
  </sheetData>
  <mergeCells count="2">
    <mergeCell ref="C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 Schedule of Right-of-Use Assets (Details) - Land and Buildings [Member] - USD ($) $ in Thousands</t>
        </is>
      </c>
      <c r="B1" s="2" t="inlineStr">
        <is>
          <t>12 Months Ended</t>
        </is>
      </c>
    </row>
    <row r="2">
      <c r="B2" s="2" t="inlineStr">
        <is>
          <t>Dec. 31, 2024</t>
        </is>
      </c>
      <c r="C2" s="2" t="inlineStr">
        <is>
          <t>Dec. 31, 2023</t>
        </is>
      </c>
    </row>
    <row r="3">
      <c r="A3" s="4" t="inlineStr">
        <is>
          <t>Right-of-use-assets, at cost [Member]</t>
        </is>
      </c>
      <c r="B3" s="4" t="inlineStr">
        <is>
          <t xml:space="preserve"> </t>
        </is>
      </c>
      <c r="C3" s="4" t="inlineStr">
        <is>
          <t xml:space="preserve"> </t>
        </is>
      </c>
    </row>
    <row r="4">
      <c r="A4" s="3" t="inlineStr">
        <is>
          <t>Right-of-use-assets, at cost:</t>
        </is>
      </c>
      <c r="B4" s="4" t="inlineStr">
        <is>
          <t xml:space="preserve"> </t>
        </is>
      </c>
      <c r="C4" s="4" t="inlineStr">
        <is>
          <t xml:space="preserve"> </t>
        </is>
      </c>
    </row>
    <row r="5">
      <c r="A5" s="4" t="inlineStr">
        <is>
          <t>Right-of-use-assets, Balance beginning</t>
        </is>
      </c>
      <c r="B5" s="6" t="n">
        <v>1338</v>
      </c>
      <c r="C5" s="6" t="n">
        <v>1927</v>
      </c>
    </row>
    <row r="6">
      <c r="A6" s="4" t="inlineStr">
        <is>
          <t>Right-of-use-assets, Deconsolidated subsidiary</t>
        </is>
      </c>
      <c r="B6" s="5" t="n">
        <v>-625</v>
      </c>
      <c r="C6" s="4" t="inlineStr">
        <is>
          <t xml:space="preserve"> </t>
        </is>
      </c>
    </row>
    <row r="7">
      <c r="A7" s="4" t="inlineStr">
        <is>
          <t>Right-of-use-assets, Disposal</t>
        </is>
      </c>
      <c r="B7" s="4" t="inlineStr">
        <is>
          <t xml:space="preserve"> </t>
        </is>
      </c>
      <c r="C7" s="5" t="n">
        <v>-656</v>
      </c>
    </row>
    <row r="8">
      <c r="A8" s="4" t="inlineStr">
        <is>
          <t>Right-of-use-assets, Lease modification</t>
        </is>
      </c>
      <c r="B8" s="4" t="inlineStr">
        <is>
          <t xml:space="preserve"> </t>
        </is>
      </c>
      <c r="C8" s="5" t="n">
        <v>-18</v>
      </c>
    </row>
    <row r="9">
      <c r="A9" s="4" t="inlineStr">
        <is>
          <t>Adjustments arising from translating financial statements from functional currency to presentation currency</t>
        </is>
      </c>
      <c r="B9" s="5" t="n">
        <v>-7</v>
      </c>
      <c r="C9" s="5" t="n">
        <v>55</v>
      </c>
    </row>
    <row r="10">
      <c r="A10" s="4" t="inlineStr">
        <is>
          <t>Right-of-use-assets, CPI and revaluation differences</t>
        </is>
      </c>
      <c r="B10" s="5" t="n">
        <v>19</v>
      </c>
      <c r="C10" s="5" t="n">
        <v>30</v>
      </c>
    </row>
    <row r="11">
      <c r="A11" s="4" t="inlineStr">
        <is>
          <t>Right-of-use-assets, Balance ending</t>
        </is>
      </c>
      <c r="B11" s="5" t="n">
        <v>725</v>
      </c>
      <c r="C11" s="5" t="n">
        <v>1338</v>
      </c>
    </row>
    <row r="12">
      <c r="A12" s="4" t="inlineStr">
        <is>
          <t>Accumulated depreciation [Member]</t>
        </is>
      </c>
      <c r="B12" s="4" t="inlineStr">
        <is>
          <t xml:space="preserve"> </t>
        </is>
      </c>
      <c r="C12" s="4" t="inlineStr">
        <is>
          <t xml:space="preserve"> </t>
        </is>
      </c>
    </row>
    <row r="13">
      <c r="A13" s="3" t="inlineStr">
        <is>
          <t>Accumulated depreciation:</t>
        </is>
      </c>
      <c r="B13" s="4" t="inlineStr">
        <is>
          <t xml:space="preserve"> </t>
        </is>
      </c>
      <c r="C13" s="4" t="inlineStr">
        <is>
          <t xml:space="preserve"> </t>
        </is>
      </c>
    </row>
    <row r="14">
      <c r="A14" s="4" t="inlineStr">
        <is>
          <t>Accumulated depreciation, Balance Beginning</t>
        </is>
      </c>
      <c r="B14" s="5" t="n">
        <v>599</v>
      </c>
      <c r="C14" s="5" t="n">
        <v>618</v>
      </c>
    </row>
    <row r="15">
      <c r="A15" s="4" t="inlineStr">
        <is>
          <t>Accumulated depreciation, Depreciation and amortization</t>
        </is>
      </c>
      <c r="B15" s="5" t="n">
        <v>284</v>
      </c>
      <c r="C15" s="5" t="n">
        <v>411</v>
      </c>
    </row>
    <row r="16">
      <c r="A16" s="4" t="inlineStr">
        <is>
          <t>Accumulated depreciation, Deconsolidated subsidiary</t>
        </is>
      </c>
      <c r="B16" s="5" t="n">
        <v>-381</v>
      </c>
      <c r="C16" s="4" t="inlineStr">
        <is>
          <t xml:space="preserve"> </t>
        </is>
      </c>
    </row>
    <row r="17">
      <c r="A17" s="4" t="inlineStr">
        <is>
          <t>Accumulated depreciation, Disposal</t>
        </is>
      </c>
      <c r="B17" s="4" t="inlineStr">
        <is>
          <t xml:space="preserve"> </t>
        </is>
      </c>
      <c r="C17" s="5" t="n">
        <v>-430</v>
      </c>
    </row>
    <row r="18">
      <c r="A18" s="4" t="inlineStr">
        <is>
          <t>Accumulated depreciation, Balance ending</t>
        </is>
      </c>
      <c r="B18" s="5" t="n">
        <v>502</v>
      </c>
      <c r="C18" s="5" t="n">
        <v>599</v>
      </c>
    </row>
    <row r="19">
      <c r="A19" s="4" t="inlineStr">
        <is>
          <t>Right-of-use assets, net</t>
        </is>
      </c>
      <c r="B19" s="6" t="n">
        <v>223</v>
      </c>
      <c r="C19" s="6" t="n">
        <v>739</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 Schedule of Respect of the Lease Liability (Details) - Land and Buildings [Member] - USD ($) $ in Thousands</t>
        </is>
      </c>
      <c r="B1" s="2" t="inlineStr">
        <is>
          <t>12 Months Ended</t>
        </is>
      </c>
    </row>
    <row r="2">
      <c r="B2" s="2" t="inlineStr">
        <is>
          <t>Dec. 31, 2024</t>
        </is>
      </c>
      <c r="C2" s="2" t="inlineStr">
        <is>
          <t>Dec. 31, 2023</t>
        </is>
      </c>
    </row>
    <row r="3">
      <c r="A3" s="3" t="inlineStr">
        <is>
          <t>Right-of-Use Assets and Lease Liabilities - Schedule of Respect of the Lease Liability (Details) [Line Items]</t>
        </is>
      </c>
      <c r="B3" s="4" t="inlineStr">
        <is>
          <t xml:space="preserve"> </t>
        </is>
      </c>
      <c r="C3" s="4" t="inlineStr">
        <is>
          <t xml:space="preserve"> </t>
        </is>
      </c>
    </row>
    <row r="4">
      <c r="A4" s="4" t="inlineStr">
        <is>
          <t>Beginning balance</t>
        </is>
      </c>
      <c r="B4" s="6" t="n">
        <v>869</v>
      </c>
      <c r="C4" s="6" t="n">
        <v>1387</v>
      </c>
    </row>
    <row r="5">
      <c r="A5" s="3" t="inlineStr">
        <is>
          <t>Changes during the year:</t>
        </is>
      </c>
      <c r="B5" s="4" t="inlineStr">
        <is>
          <t xml:space="preserve"> </t>
        </is>
      </c>
      <c r="C5" s="4" t="inlineStr">
        <is>
          <t xml:space="preserve"> </t>
        </is>
      </c>
    </row>
    <row r="6">
      <c r="A6" s="4" t="inlineStr">
        <is>
          <t>Lease payments</t>
        </is>
      </c>
      <c r="B6" s="5" t="n">
        <v>-435</v>
      </c>
      <c r="C6" s="5" t="n">
        <v>-564</v>
      </c>
    </row>
    <row r="7">
      <c r="A7" s="4" t="inlineStr">
        <is>
          <t>Interest expense</t>
        </is>
      </c>
      <c r="B7" s="5" t="n">
        <v>67</v>
      </c>
      <c r="C7" s="5" t="n">
        <v>60</v>
      </c>
    </row>
    <row r="8">
      <c r="A8" s="4" t="inlineStr">
        <is>
          <t>Lease modification</t>
        </is>
      </c>
      <c r="B8" s="4" t="inlineStr">
        <is>
          <t xml:space="preserve"> </t>
        </is>
      </c>
      <c r="C8" s="5" t="n">
        <v>-18</v>
      </c>
    </row>
    <row r="9">
      <c r="A9" s="4" t="inlineStr">
        <is>
          <t>CPI and revaluation differences</t>
        </is>
      </c>
      <c r="B9" s="5" t="n">
        <v>-10</v>
      </c>
      <c r="C9" s="5" t="n">
        <v>4</v>
      </c>
    </row>
    <row r="10">
      <c r="A10" s="4" t="inlineStr">
        <is>
          <t>Decrease from sale of subsidiary</t>
        </is>
      </c>
      <c r="B10" s="5" t="n">
        <v>-263</v>
      </c>
      <c r="C10" s="4" t="inlineStr">
        <is>
          <t xml:space="preserve"> </t>
        </is>
      </c>
    </row>
    <row r="11">
      <c r="A11" s="4" t="inlineStr">
        <is>
          <t>Ending balance</t>
        </is>
      </c>
      <c r="B11" s="5" t="n">
        <v>228</v>
      </c>
      <c r="C11" s="5" t="n">
        <v>869</v>
      </c>
    </row>
    <row r="12">
      <c r="A12" s="4" t="inlineStr">
        <is>
          <t>Current lease liability</t>
        </is>
      </c>
      <c r="B12" s="5" t="n">
        <v>228</v>
      </c>
      <c r="C12" s="5" t="n">
        <v>390</v>
      </c>
    </row>
    <row r="13">
      <c r="A13" s="4" t="inlineStr">
        <is>
          <t>Non-current lease liability</t>
        </is>
      </c>
      <c r="B13" s="4" t="inlineStr">
        <is>
          <t xml:space="preserve"> </t>
        </is>
      </c>
      <c r="C13" s="6" t="n">
        <v>479</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 Schedule of Maturity of Undiscounted Lease Payments (Details) - USD ($) $ in Thousands</t>
        </is>
      </c>
      <c r="B1" s="2" t="inlineStr">
        <is>
          <t>Dec. 31, 2024</t>
        </is>
      </c>
      <c r="C1" s="2" t="inlineStr">
        <is>
          <t>Dec. 31, 2023</t>
        </is>
      </c>
    </row>
    <row r="2">
      <c r="A2" s="3" t="inlineStr">
        <is>
          <t>Schedule of Maturity of Undiscounted Lease Payments [Abstract]</t>
        </is>
      </c>
      <c r="B2" s="4" t="inlineStr">
        <is>
          <t xml:space="preserve"> </t>
        </is>
      </c>
      <c r="C2" s="4" t="inlineStr">
        <is>
          <t xml:space="preserve"> </t>
        </is>
      </c>
    </row>
    <row r="3">
      <c r="A3" s="4" t="inlineStr">
        <is>
          <t>Lease liability</t>
        </is>
      </c>
      <c r="B3" s="6" t="n">
        <v>228</v>
      </c>
      <c r="C3" s="6" t="n">
        <v>39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 width="14" customWidth="1" min="6" max="6"/>
    <col width="13" customWidth="1" min="7" max="7"/>
  </cols>
  <sheetData>
    <row r="1">
      <c r="A1" s="1" t="inlineStr">
        <is>
          <t>Inx Token Liability (Details) - USD ($) $ / shares in Units, $ in Thousands</t>
        </is>
      </c>
      <c r="C1" s="2" t="inlineStr">
        <is>
          <t>12 Months Ended</t>
        </is>
      </c>
    </row>
    <row r="2">
      <c r="B2" s="2" t="inlineStr">
        <is>
          <t>Sep. 19, 2024</t>
        </is>
      </c>
      <c r="C2" s="2" t="inlineStr">
        <is>
          <t>Dec. 31, 2024</t>
        </is>
      </c>
      <c r="D2" s="2" t="inlineStr">
        <is>
          <t>Dec. 31, 2023</t>
        </is>
      </c>
      <c r="F2" s="2" t="inlineStr">
        <is>
          <t>Dec. 31, 2022</t>
        </is>
      </c>
      <c r="G2" s="2" t="inlineStr">
        <is>
          <t>[1]</t>
        </is>
      </c>
    </row>
    <row r="3">
      <c r="A3" s="3" t="inlineStr">
        <is>
          <t>Inx Token Liability [Line Items]</t>
        </is>
      </c>
      <c r="B3" s="4" t="inlineStr">
        <is>
          <t xml:space="preserve"> </t>
        </is>
      </c>
      <c r="C3" s="4" t="inlineStr">
        <is>
          <t xml:space="preserve"> </t>
        </is>
      </c>
      <c r="D3" s="4" t="inlineStr">
        <is>
          <t xml:space="preserve"> </t>
        </is>
      </c>
      <c r="F3" s="4" t="inlineStr">
        <is>
          <t xml:space="preserve"> </t>
        </is>
      </c>
    </row>
    <row r="4">
      <c r="A4" s="4" t="inlineStr">
        <is>
          <t>Warrants exercised (in Shares)</t>
        </is>
      </c>
      <c r="B4" s="4" t="inlineStr">
        <is>
          <t xml:space="preserve"> </t>
        </is>
      </c>
      <c r="C4" s="5" t="n">
        <v>388334</v>
      </c>
      <c r="D4" s="5" t="n">
        <v>2149210</v>
      </c>
      <c r="F4" s="4" t="inlineStr">
        <is>
          <t xml:space="preserve"> </t>
        </is>
      </c>
    </row>
    <row r="5">
      <c r="A5" s="4" t="inlineStr">
        <is>
          <t>Number of INX tokens granted (in Shares)</t>
        </is>
      </c>
      <c r="B5" s="4" t="inlineStr">
        <is>
          <t xml:space="preserve"> </t>
        </is>
      </c>
      <c r="C5" s="4" t="inlineStr">
        <is>
          <t xml:space="preserve"> </t>
        </is>
      </c>
      <c r="D5" s="5" t="n">
        <v>11000</v>
      </c>
      <c r="F5" s="4" t="inlineStr">
        <is>
          <t xml:space="preserve"> </t>
        </is>
      </c>
    </row>
    <row r="6">
      <c r="A6" s="4" t="inlineStr">
        <is>
          <t>Expense amount</t>
        </is>
      </c>
      <c r="B6" s="4" t="inlineStr">
        <is>
          <t xml:space="preserve"> </t>
        </is>
      </c>
      <c r="C6" s="4" t="inlineStr">
        <is>
          <t xml:space="preserve"> </t>
        </is>
      </c>
      <c r="D6" s="6" t="n">
        <v>6</v>
      </c>
      <c r="F6" s="4" t="inlineStr">
        <is>
          <t xml:space="preserve"> </t>
        </is>
      </c>
    </row>
    <row r="7">
      <c r="A7" s="4" t="inlineStr">
        <is>
          <t>Aggregate purchase amount</t>
        </is>
      </c>
      <c r="B7" s="6" t="n">
        <v>5000</v>
      </c>
      <c r="C7" s="4" t="inlineStr">
        <is>
          <t xml:space="preserve"> </t>
        </is>
      </c>
      <c r="D7" s="4" t="inlineStr">
        <is>
          <t xml:space="preserve"> </t>
        </is>
      </c>
      <c r="F7" s="4" t="inlineStr">
        <is>
          <t xml:space="preserve"> </t>
        </is>
      </c>
    </row>
    <row r="8">
      <c r="A8" s="4" t="inlineStr">
        <is>
          <t>Fair value per INX token (in Dollars per share)</t>
        </is>
      </c>
      <c r="B8" s="4" t="inlineStr">
        <is>
          <t xml:space="preserve"> </t>
        </is>
      </c>
      <c r="C8" s="8" t="n">
        <v>0.19</v>
      </c>
      <c r="D8" s="11" t="n">
        <v>0.4</v>
      </c>
      <c r="F8" s="4" t="inlineStr">
        <is>
          <t xml:space="preserve"> </t>
        </is>
      </c>
    </row>
    <row r="9">
      <c r="A9" s="4" t="inlineStr">
        <is>
          <t>Unrealized gain</t>
        </is>
      </c>
      <c r="B9" s="4" t="inlineStr">
        <is>
          <t xml:space="preserve"> </t>
        </is>
      </c>
      <c r="C9" s="6" t="n">
        <v>28394</v>
      </c>
      <c r="D9" s="6" t="n">
        <v>3775</v>
      </c>
      <c r="E9" s="4" t="inlineStr">
        <is>
          <t>[1]</t>
        </is>
      </c>
      <c r="F9" s="6" t="n">
        <v>226044</v>
      </c>
    </row>
    <row r="10">
      <c r="A10" s="4" t="inlineStr">
        <is>
          <t>Mr. Shy Datika [Member]</t>
        </is>
      </c>
      <c r="B10" s="4" t="inlineStr">
        <is>
          <t xml:space="preserve"> </t>
        </is>
      </c>
      <c r="C10" s="4" t="inlineStr">
        <is>
          <t xml:space="preserve"> </t>
        </is>
      </c>
      <c r="D10" s="4" t="inlineStr">
        <is>
          <t xml:space="preserve"> </t>
        </is>
      </c>
      <c r="F10" s="4" t="inlineStr">
        <is>
          <t xml:space="preserve"> </t>
        </is>
      </c>
    </row>
    <row r="11">
      <c r="A11" s="3" t="inlineStr">
        <is>
          <t>Inx Token Liability [Line Items]</t>
        </is>
      </c>
      <c r="B11" s="4" t="inlineStr">
        <is>
          <t xml:space="preserve"> </t>
        </is>
      </c>
      <c r="C11" s="4" t="inlineStr">
        <is>
          <t xml:space="preserve"> </t>
        </is>
      </c>
      <c r="D11" s="4" t="inlineStr">
        <is>
          <t xml:space="preserve"> </t>
        </is>
      </c>
      <c r="F11" s="4" t="inlineStr">
        <is>
          <t xml:space="preserve"> </t>
        </is>
      </c>
    </row>
    <row r="12">
      <c r="A12" s="4" t="inlineStr">
        <is>
          <t>Percentage of outstanding INX tokens</t>
        </is>
      </c>
      <c r="B12" s="4" t="inlineStr">
        <is>
          <t xml:space="preserve"> </t>
        </is>
      </c>
      <c r="C12" s="13" t="n">
        <v>0.054</v>
      </c>
      <c r="D12" s="4" t="inlineStr">
        <is>
          <t xml:space="preserve"> </t>
        </is>
      </c>
      <c r="F12" s="4" t="inlineStr">
        <is>
          <t xml:space="preserve"> </t>
        </is>
      </c>
    </row>
    <row r="13"/>
    <row r="14">
      <c r="A14" s="4" t="inlineStr">
        <is>
          <t>[1]Reclassified in respect of discontinued operation –
see note 4 to the financial statements.</t>
        </is>
      </c>
    </row>
  </sheetData>
  <mergeCells count="15">
    <mergeCell ref="F3:G3"/>
    <mergeCell ref="F4:G4"/>
    <mergeCell ref="A13:G13"/>
    <mergeCell ref="F11:G11"/>
    <mergeCell ref="F12:G12"/>
    <mergeCell ref="A14:G14"/>
    <mergeCell ref="D2:E2"/>
    <mergeCell ref="F10:G10"/>
    <mergeCell ref="C1:G1"/>
    <mergeCell ref="F5:G5"/>
    <mergeCell ref="F6:G6"/>
    <mergeCell ref="F8:G8"/>
    <mergeCell ref="F9:G9"/>
    <mergeCell ref="F7:G7"/>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x Token Liability - Schedule of Number of Inx Tokens that the Company has Issued or Obligation to Issue (Details) - USD ($) $ in Thousands</t>
        </is>
      </c>
      <c r="B1" s="2" t="inlineStr">
        <is>
          <t>Dec. 31, 2024</t>
        </is>
      </c>
      <c r="C1" s="2" t="inlineStr">
        <is>
          <t>Dec. 31, 2023</t>
        </is>
      </c>
    </row>
    <row r="2">
      <c r="A2" s="3" t="inlineStr">
        <is>
          <t>Schedule of Number of Inx Tokens that the Company has Issued or Obligation to Issue [Abstract]</t>
        </is>
      </c>
      <c r="B2" s="4" t="inlineStr">
        <is>
          <t xml:space="preserve"> </t>
        </is>
      </c>
      <c r="C2" s="4" t="inlineStr">
        <is>
          <t xml:space="preserve"> </t>
        </is>
      </c>
    </row>
    <row r="3">
      <c r="A3" s="4" t="inlineStr">
        <is>
          <t>Total number of INX Tokens</t>
        </is>
      </c>
      <c r="B3" s="5" t="n">
        <v>135959320</v>
      </c>
      <c r="C3" s="5" t="n">
        <v>135570986</v>
      </c>
    </row>
    <row r="4">
      <c r="A4" s="4" t="inlineStr">
        <is>
          <t>INX Token liability</t>
        </is>
      </c>
      <c r="B4" s="6" t="n">
        <v>25833</v>
      </c>
      <c r="C4" s="6" t="n">
        <v>541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x Token Liability - Schedule of Fair Value of Inx Tokens Free of, or Subject to Lock-Up Agreements and the Discount Rates (Details) - USD ($) $ in Thousands</t>
        </is>
      </c>
      <c r="B1" s="2" t="inlineStr">
        <is>
          <t>Dec. 31, 2024</t>
        </is>
      </c>
      <c r="C1" s="2" t="inlineStr">
        <is>
          <t>Dec. 31, 2023</t>
        </is>
      </c>
    </row>
    <row r="2">
      <c r="A2" s="3" t="inlineStr">
        <is>
          <t>Schedule of Fair Value of Inx Tokens Free of, or Subject to Lock-Up Agreements and the Discount Rates [Line Items]</t>
        </is>
      </c>
      <c r="B2" s="4" t="inlineStr">
        <is>
          <t xml:space="preserve"> </t>
        </is>
      </c>
      <c r="C2" s="4" t="inlineStr">
        <is>
          <t xml:space="preserve"> </t>
        </is>
      </c>
    </row>
    <row r="3">
      <c r="A3" s="4" t="inlineStr">
        <is>
          <t>Number of INX tokens</t>
        </is>
      </c>
      <c r="B3" s="5" t="n">
        <v>135959320</v>
      </c>
      <c r="C3" s="5" t="n">
        <v>135570986</v>
      </c>
    </row>
    <row r="4">
      <c r="A4" s="4" t="inlineStr">
        <is>
          <t>Total fair value</t>
        </is>
      </c>
      <c r="B4" s="6" t="n">
        <v>25833</v>
      </c>
      <c r="C4" s="6" t="n">
        <v>54120</v>
      </c>
    </row>
    <row r="5">
      <c r="A5" s="4" t="inlineStr">
        <is>
          <t>Not subject to lock-up [Member]</t>
        </is>
      </c>
      <c r="B5" s="4" t="inlineStr">
        <is>
          <t xml:space="preserve"> </t>
        </is>
      </c>
      <c r="C5" s="4" t="inlineStr">
        <is>
          <t xml:space="preserve"> </t>
        </is>
      </c>
    </row>
    <row r="6">
      <c r="A6" s="3" t="inlineStr">
        <is>
          <t>Schedule of Fair Value of Inx Tokens Free of, or Subject to Lock-Up Agreements and the Discount Rates [Line Items]</t>
        </is>
      </c>
      <c r="B6" s="4" t="inlineStr">
        <is>
          <t xml:space="preserve"> </t>
        </is>
      </c>
      <c r="C6" s="4" t="inlineStr">
        <is>
          <t xml:space="preserve"> </t>
        </is>
      </c>
    </row>
    <row r="7">
      <c r="A7" s="4" t="inlineStr">
        <is>
          <t>Discount rate</t>
        </is>
      </c>
      <c r="B7" s="10" t="n">
        <v>0</v>
      </c>
      <c r="C7" s="10" t="n">
        <v>0</v>
      </c>
    </row>
    <row r="8">
      <c r="A8" s="4" t="inlineStr">
        <is>
          <t>Number of INX tokens</t>
        </is>
      </c>
      <c r="B8" s="5" t="n">
        <v>135959320</v>
      </c>
      <c r="C8" s="5" t="n">
        <v>133293902</v>
      </c>
    </row>
    <row r="9">
      <c r="A9" s="4" t="inlineStr">
        <is>
          <t>Total fair value</t>
        </is>
      </c>
      <c r="B9" s="6" t="n">
        <v>25833</v>
      </c>
      <c r="C9" s="6" t="n">
        <v>53317</v>
      </c>
    </row>
    <row r="10">
      <c r="A10" s="4" t="inlineStr">
        <is>
          <t>Subject to lock-up through January 2024 [Member]</t>
        </is>
      </c>
      <c r="B10" s="4" t="inlineStr">
        <is>
          <t xml:space="preserve"> </t>
        </is>
      </c>
      <c r="C10" s="4" t="inlineStr">
        <is>
          <t xml:space="preserve"> </t>
        </is>
      </c>
    </row>
    <row r="11">
      <c r="A11" s="3" t="inlineStr">
        <is>
          <t>Schedule of Fair Value of Inx Tokens Free of, or Subject to Lock-Up Agreements and the Discount Rates [Line Items]</t>
        </is>
      </c>
      <c r="B11" s="4" t="inlineStr">
        <is>
          <t xml:space="preserve"> </t>
        </is>
      </c>
      <c r="C11" s="4" t="inlineStr">
        <is>
          <t xml:space="preserve"> </t>
        </is>
      </c>
    </row>
    <row r="12">
      <c r="A12" s="4" t="inlineStr">
        <is>
          <t>Discount rate</t>
        </is>
      </c>
      <c r="B12" s="4" t="inlineStr">
        <is>
          <t xml:space="preserve"> </t>
        </is>
      </c>
      <c r="C12" s="13" t="n">
        <v>0.0405</v>
      </c>
    </row>
    <row r="13">
      <c r="A13" s="4" t="inlineStr">
        <is>
          <t>Number of INX tokens</t>
        </is>
      </c>
      <c r="B13" s="4" t="inlineStr">
        <is>
          <t xml:space="preserve"> </t>
        </is>
      </c>
      <c r="C13" s="5" t="n">
        <v>150000</v>
      </c>
    </row>
    <row r="14">
      <c r="A14" s="4" t="inlineStr">
        <is>
          <t>Total fair value</t>
        </is>
      </c>
      <c r="B14" s="4" t="inlineStr">
        <is>
          <t xml:space="preserve"> </t>
        </is>
      </c>
      <c r="C14" s="6" t="n">
        <v>58</v>
      </c>
    </row>
    <row r="15">
      <c r="A15" s="4" t="inlineStr">
        <is>
          <t>Subject to lock-up through February 2024 [Member]</t>
        </is>
      </c>
      <c r="B15" s="4" t="inlineStr">
        <is>
          <t xml:space="preserve"> </t>
        </is>
      </c>
      <c r="C15" s="4" t="inlineStr">
        <is>
          <t xml:space="preserve"> </t>
        </is>
      </c>
    </row>
    <row r="16">
      <c r="A16" s="3" t="inlineStr">
        <is>
          <t>Schedule of Fair Value of Inx Tokens Free of, or Subject to Lock-Up Agreements and the Discount Rates [Line Items]</t>
        </is>
      </c>
      <c r="B16" s="4" t="inlineStr">
        <is>
          <t xml:space="preserve"> </t>
        </is>
      </c>
      <c r="C16" s="4" t="inlineStr">
        <is>
          <t xml:space="preserve"> </t>
        </is>
      </c>
    </row>
    <row r="17">
      <c r="A17" s="4" t="inlineStr">
        <is>
          <t>Number of INX tokens</t>
        </is>
      </c>
      <c r="B17" s="4" t="inlineStr">
        <is>
          <t xml:space="preserve"> </t>
        </is>
      </c>
      <c r="C17" s="5" t="n">
        <v>600000</v>
      </c>
    </row>
    <row r="18">
      <c r="A18" s="4" t="inlineStr">
        <is>
          <t>Total fair value</t>
        </is>
      </c>
      <c r="B18" s="4" t="inlineStr">
        <is>
          <t xml:space="preserve"> </t>
        </is>
      </c>
      <c r="C18" s="6" t="n">
        <v>222</v>
      </c>
    </row>
    <row r="19">
      <c r="A19" s="4" t="inlineStr">
        <is>
          <t>Subject to lock-up through July 2024 [Member]</t>
        </is>
      </c>
      <c r="B19" s="4" t="inlineStr">
        <is>
          <t xml:space="preserve"> </t>
        </is>
      </c>
      <c r="C19" s="4" t="inlineStr">
        <is>
          <t xml:space="preserve"> </t>
        </is>
      </c>
    </row>
    <row r="20">
      <c r="A20" s="3" t="inlineStr">
        <is>
          <t>Schedule of Fair Value of Inx Tokens Free of, or Subject to Lock-Up Agreements and the Discount Rates [Line Items]</t>
        </is>
      </c>
      <c r="B20" s="4" t="inlineStr">
        <is>
          <t xml:space="preserve"> </t>
        </is>
      </c>
      <c r="C20" s="4" t="inlineStr">
        <is>
          <t xml:space="preserve"> </t>
        </is>
      </c>
    </row>
    <row r="21">
      <c r="A21" s="4" t="inlineStr">
        <is>
          <t>Discount rate</t>
        </is>
      </c>
      <c r="B21" s="4" t="inlineStr">
        <is>
          <t xml:space="preserve"> </t>
        </is>
      </c>
      <c r="C21" s="13" t="n">
        <v>0.1435</v>
      </c>
    </row>
    <row r="22">
      <c r="A22" s="4" t="inlineStr">
        <is>
          <t>Number of INX tokens</t>
        </is>
      </c>
      <c r="B22" s="4" t="inlineStr">
        <is>
          <t xml:space="preserve"> </t>
        </is>
      </c>
      <c r="C22" s="5" t="n">
        <v>1527084</v>
      </c>
    </row>
    <row r="23">
      <c r="A23" s="4" t="inlineStr">
        <is>
          <t>Total fair value</t>
        </is>
      </c>
      <c r="B23" s="4" t="inlineStr">
        <is>
          <t xml:space="preserve"> </t>
        </is>
      </c>
      <c r="C23" s="6" t="n">
        <v>523</v>
      </c>
    </row>
    <row r="24">
      <c r="A24" s="4" t="inlineStr">
        <is>
          <t>Bottom of Range [Member] | Subject to lock-up through February 2024 [Member]</t>
        </is>
      </c>
      <c r="B24" s="4" t="inlineStr">
        <is>
          <t xml:space="preserve"> </t>
        </is>
      </c>
      <c r="C24" s="4" t="inlineStr">
        <is>
          <t xml:space="preserve"> </t>
        </is>
      </c>
    </row>
    <row r="25">
      <c r="A25" s="3" t="inlineStr">
        <is>
          <t>Schedule of Fair Value of Inx Tokens Free of, or Subject to Lock-Up Agreements and the Discount Rates [Line Items]</t>
        </is>
      </c>
      <c r="B25" s="4" t="inlineStr">
        <is>
          <t xml:space="preserve"> </t>
        </is>
      </c>
      <c r="C25" s="4" t="inlineStr">
        <is>
          <t xml:space="preserve"> </t>
        </is>
      </c>
    </row>
    <row r="26">
      <c r="A26" s="4" t="inlineStr">
        <is>
          <t>Discount rate</t>
        </is>
      </c>
      <c r="B26" s="4" t="inlineStr">
        <is>
          <t xml:space="preserve"> </t>
        </is>
      </c>
      <c r="C26" s="13" t="n">
        <v>0.0722</v>
      </c>
    </row>
    <row r="27">
      <c r="A27" s="4" t="inlineStr">
        <is>
          <t>Top of Range [Member] | Subject to lock-up through February 2024 [Member]</t>
        </is>
      </c>
      <c r="B27" s="4" t="inlineStr">
        <is>
          <t xml:space="preserve"> </t>
        </is>
      </c>
      <c r="C27" s="4" t="inlineStr">
        <is>
          <t xml:space="preserve"> </t>
        </is>
      </c>
    </row>
    <row r="28">
      <c r="A28" s="3" t="inlineStr">
        <is>
          <t>Schedule of Fair Value of Inx Tokens Free of, or Subject to Lock-Up Agreements and the Discount Rates [Line Items]</t>
        </is>
      </c>
      <c r="B28" s="4" t="inlineStr">
        <is>
          <t xml:space="preserve"> </t>
        </is>
      </c>
      <c r="C28" s="4" t="inlineStr">
        <is>
          <t xml:space="preserve"> </t>
        </is>
      </c>
    </row>
    <row r="29">
      <c r="A29" s="4" t="inlineStr">
        <is>
          <t>Discount rate</t>
        </is>
      </c>
      <c r="B29" s="4" t="inlineStr">
        <is>
          <t xml:space="preserve"> </t>
        </is>
      </c>
      <c r="C29" s="13" t="n">
        <v>0.078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Inx Token Liability - Schedule of Inputs and Assumptions are Volatility and the Period under the Lock Up (Details) - Inx Token Liability[Member]</t>
        </is>
      </c>
      <c r="B1" s="2" t="inlineStr">
        <is>
          <t>12 Months Ended</t>
        </is>
      </c>
    </row>
    <row r="2">
      <c r="B2" s="2" t="inlineStr">
        <is>
          <t>Dec. 31, 2023</t>
        </is>
      </c>
    </row>
    <row r="3">
      <c r="A3" s="4" t="inlineStr">
        <is>
          <t>Bottom of Range [Member]</t>
        </is>
      </c>
      <c r="B3" s="4" t="inlineStr">
        <is>
          <t xml:space="preserve"> </t>
        </is>
      </c>
    </row>
    <row r="4">
      <c r="A4" s="3" t="inlineStr">
        <is>
          <t>Schedule of Inputs and Assumptions are Volatility and the Period under the Lock Up [Line Items]</t>
        </is>
      </c>
      <c r="B4" s="4" t="inlineStr">
        <is>
          <t xml:space="preserve"> </t>
        </is>
      </c>
    </row>
    <row r="5">
      <c r="A5" s="4" t="inlineStr">
        <is>
          <t>Expected term (years)</t>
        </is>
      </c>
      <c r="B5" s="9" t="n">
        <v>0.04</v>
      </c>
    </row>
    <row r="6">
      <c r="A6" s="4" t="inlineStr">
        <is>
          <t>Expected volatility</t>
        </is>
      </c>
      <c r="B6" s="13" t="n">
        <v>0.8905</v>
      </c>
    </row>
    <row r="7">
      <c r="A7" s="4" t="inlineStr">
        <is>
          <t>Top of Range [Member]</t>
        </is>
      </c>
      <c r="B7" s="4" t="inlineStr">
        <is>
          <t xml:space="preserve"> </t>
        </is>
      </c>
    </row>
    <row r="8">
      <c r="A8" s="3" t="inlineStr">
        <is>
          <t>Schedule of Inputs and Assumptions are Volatility and the Period under the Lock Up [Line Items]</t>
        </is>
      </c>
      <c r="B8" s="4" t="inlineStr">
        <is>
          <t xml:space="preserve"> </t>
        </is>
      </c>
    </row>
    <row r="9">
      <c r="A9" s="4" t="inlineStr">
        <is>
          <t>Expected term (years)</t>
        </is>
      </c>
      <c r="B9" s="9" t="n">
        <v>0.53</v>
      </c>
    </row>
    <row r="10">
      <c r="A10" s="4" t="inlineStr">
        <is>
          <t>Expected volatility</t>
        </is>
      </c>
      <c r="B10" s="13" t="n">
        <v>0.901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x Token Warrant Liability (Details) - shares</t>
        </is>
      </c>
      <c r="B1" s="2" t="inlineStr">
        <is>
          <t>Dec. 31, 2024</t>
        </is>
      </c>
      <c r="C1" s="2" t="inlineStr">
        <is>
          <t>Dec. 31, 2023</t>
        </is>
      </c>
    </row>
    <row r="2">
      <c r="A2" s="4" t="inlineStr">
        <is>
          <t>Warrants [member]</t>
        </is>
      </c>
      <c r="B2" s="4" t="inlineStr">
        <is>
          <t xml:space="preserve"> </t>
        </is>
      </c>
      <c r="C2" s="4" t="inlineStr">
        <is>
          <t xml:space="preserve"> </t>
        </is>
      </c>
    </row>
    <row r="3">
      <c r="A3" s="3" t="inlineStr">
        <is>
          <t>Inx Token Warrant Liability [Abstract]</t>
        </is>
      </c>
      <c r="B3" s="4" t="inlineStr">
        <is>
          <t xml:space="preserve"> </t>
        </is>
      </c>
      <c r="C3" s="4" t="inlineStr">
        <is>
          <t xml:space="preserve"> </t>
        </is>
      </c>
    </row>
    <row r="4">
      <c r="A4" s="4" t="inlineStr">
        <is>
          <t>Shares held</t>
        </is>
      </c>
      <c r="B4" s="5" t="n">
        <v>8116958</v>
      </c>
      <c r="C4" s="5" t="n">
        <v>55742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2" customWidth="1" min="2" max="2"/>
  </cols>
  <sheetData>
    <row r="1">
      <c r="A1" s="1" t="inlineStr">
        <is>
          <t>Decrease in Cash from Sale of Discontinued Operation $ in Thousands</t>
        </is>
      </c>
      <c r="B1" s="2" t="inlineStr">
        <is>
          <t>12 Months Ended</t>
        </is>
      </c>
    </row>
    <row r="2">
      <c r="B2" s="2" t="inlineStr">
        <is>
          <t>Dec. 31, 2024 USD ($)</t>
        </is>
      </c>
    </row>
    <row r="3">
      <c r="A3" s="3" t="inlineStr">
        <is>
          <t>Statement of cash flows [abstract]</t>
        </is>
      </c>
      <c r="B3" s="4" t="inlineStr">
        <is>
          <t xml:space="preserve"> </t>
        </is>
      </c>
    </row>
    <row r="4">
      <c r="A4" s="4" t="inlineStr">
        <is>
          <t>Working capital (excluding cash and cash equivalent)</t>
        </is>
      </c>
      <c r="B4" s="6" t="n">
        <v>-514</v>
      </c>
    </row>
    <row r="5">
      <c r="A5" s="4" t="inlineStr">
        <is>
          <t>Receivable for sale of discontinued operation</t>
        </is>
      </c>
      <c r="B5" s="5" t="n">
        <v>5265</v>
      </c>
    </row>
    <row r="6">
      <c r="A6" s="4" t="inlineStr">
        <is>
          <t>Rights-of-use-assets</t>
        </is>
      </c>
      <c r="B6" s="5" t="n">
        <v>-244</v>
      </c>
    </row>
    <row r="7">
      <c r="A7" s="4" t="inlineStr">
        <is>
          <t>Property and Equipment, net</t>
        </is>
      </c>
      <c r="B7" s="5" t="n">
        <v>-95</v>
      </c>
    </row>
    <row r="8">
      <c r="A8" s="4" t="inlineStr">
        <is>
          <t>Intangible Assets</t>
        </is>
      </c>
      <c r="B8" s="5" t="n">
        <v>-1651</v>
      </c>
    </row>
    <row r="9">
      <c r="A9" s="4" t="inlineStr">
        <is>
          <t>Goodwill</t>
        </is>
      </c>
      <c r="B9" s="5" t="n">
        <v>-1230</v>
      </c>
    </row>
    <row r="10">
      <c r="A10" s="4" t="inlineStr">
        <is>
          <t>Lease liability</t>
        </is>
      </c>
      <c r="B10" s="5" t="n">
        <v>263</v>
      </c>
    </row>
    <row r="11">
      <c r="A11" s="4" t="inlineStr">
        <is>
          <t>Foreign currency translation reserve</t>
        </is>
      </c>
      <c r="B11" s="5" t="n">
        <v>-356</v>
      </c>
    </row>
    <row r="12">
      <c r="A12" s="4" t="inlineStr">
        <is>
          <t>Gain from sale of discontinued operation</t>
        </is>
      </c>
      <c r="B12" s="5" t="n">
        <v>-1145</v>
      </c>
    </row>
    <row r="13">
      <c r="A13" s="4" t="inlineStr">
        <is>
          <t>Net cash transferred</t>
        </is>
      </c>
      <c r="B13" s="6" t="n">
        <v>293</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x Token Warrant Liability - Schedule INX Token of Warrant Liability Composition (Details) - USD ($) $ in Thousands</t>
        </is>
      </c>
      <c r="B1" s="2" t="inlineStr">
        <is>
          <t>Dec. 31, 2024</t>
        </is>
      </c>
      <c r="C1" s="2" t="inlineStr">
        <is>
          <t>Dec. 31, 2023</t>
        </is>
      </c>
    </row>
    <row r="2">
      <c r="A2" s="3" t="inlineStr">
        <is>
          <t>INX Token warrant liability:</t>
        </is>
      </c>
      <c r="B2" s="4" t="inlineStr">
        <is>
          <t xml:space="preserve"> </t>
        </is>
      </c>
      <c r="C2" s="4" t="inlineStr">
        <is>
          <t xml:space="preserve"> </t>
        </is>
      </c>
    </row>
    <row r="3">
      <c r="A3" s="4" t="inlineStr">
        <is>
          <t>Warrants granted to employees, advisors and service providers</t>
        </is>
      </c>
      <c r="B3" s="6" t="n">
        <v>660</v>
      </c>
      <c r="C3" s="6" t="n">
        <v>124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x Token Warrant Liability - Schedule of Black-Scholes Pricing Model Used for the Fair Value Measurement (Details)</t>
        </is>
      </c>
      <c r="B1" s="2" t="inlineStr">
        <is>
          <t>Dec. 31, 2024</t>
        </is>
      </c>
      <c r="C1" s="2" t="inlineStr">
        <is>
          <t>Dec. 31, 2023</t>
        </is>
      </c>
    </row>
    <row r="2">
      <c r="A2" s="4" t="inlineStr">
        <is>
          <t>Risk-free interest rate (%) [Member] | Bottom of range [Member]</t>
        </is>
      </c>
      <c r="B2" s="4" t="inlineStr">
        <is>
          <t xml:space="preserve"> </t>
        </is>
      </c>
      <c r="C2" s="4" t="inlineStr">
        <is>
          <t xml:space="preserve"> </t>
        </is>
      </c>
    </row>
    <row r="3">
      <c r="A3" s="3" t="inlineStr">
        <is>
          <t>Schedule of Black-Scholes Pricing Model Used for the Fair Value Measurement [Line Items]</t>
        </is>
      </c>
      <c r="B3" s="4" t="inlineStr">
        <is>
          <t xml:space="preserve"> </t>
        </is>
      </c>
      <c r="C3" s="4" t="inlineStr">
        <is>
          <t xml:space="preserve"> </t>
        </is>
      </c>
    </row>
    <row r="4">
      <c r="A4" s="4" t="inlineStr">
        <is>
          <t>Fair value measurement</t>
        </is>
      </c>
      <c r="B4" s="9" t="n">
        <v>4.16</v>
      </c>
      <c r="C4" s="9" t="n">
        <v>3.88</v>
      </c>
    </row>
    <row r="5">
      <c r="A5" s="4" t="inlineStr">
        <is>
          <t>Risk-free interest rate (%) [Member] | Top of range [Member]</t>
        </is>
      </c>
      <c r="B5" s="4" t="inlineStr">
        <is>
          <t xml:space="preserve"> </t>
        </is>
      </c>
      <c r="C5" s="4" t="inlineStr">
        <is>
          <t xml:space="preserve"> </t>
        </is>
      </c>
    </row>
    <row r="6">
      <c r="A6" s="3" t="inlineStr">
        <is>
          <t>Schedule of Black-Scholes Pricing Model Used for the Fair Value Measurement [Line Items]</t>
        </is>
      </c>
      <c r="B6" s="4" t="inlineStr">
        <is>
          <t xml:space="preserve"> </t>
        </is>
      </c>
      <c r="C6" s="4" t="inlineStr">
        <is>
          <t xml:space="preserve"> </t>
        </is>
      </c>
    </row>
    <row r="7">
      <c r="A7" s="4" t="inlineStr">
        <is>
          <t>Fair value measurement</t>
        </is>
      </c>
      <c r="B7" s="9" t="n">
        <v>4.58</v>
      </c>
      <c r="C7" s="12" t="n">
        <v>5.4</v>
      </c>
    </row>
    <row r="8">
      <c r="A8" s="4" t="inlineStr">
        <is>
          <t>Expected life of warrant (years) [Member] | Bottom of range [Member]</t>
        </is>
      </c>
      <c r="B8" s="4" t="inlineStr">
        <is>
          <t xml:space="preserve"> </t>
        </is>
      </c>
      <c r="C8" s="4" t="inlineStr">
        <is>
          <t xml:space="preserve"> </t>
        </is>
      </c>
    </row>
    <row r="9">
      <c r="A9" s="3" t="inlineStr">
        <is>
          <t>Schedule of Black-Scholes Pricing Model Used for the Fair Value Measurement [Line Items]</t>
        </is>
      </c>
      <c r="B9" s="4" t="inlineStr">
        <is>
          <t xml:space="preserve"> </t>
        </is>
      </c>
      <c r="C9" s="4" t="inlineStr">
        <is>
          <t xml:space="preserve"> </t>
        </is>
      </c>
    </row>
    <row r="10">
      <c r="A10" s="4" t="inlineStr">
        <is>
          <t>Fair value measurement</t>
        </is>
      </c>
      <c r="B10" s="12" t="n">
        <v>0.5</v>
      </c>
      <c r="C10" s="9" t="n">
        <v>0.52</v>
      </c>
    </row>
    <row r="11">
      <c r="A11" s="4" t="inlineStr">
        <is>
          <t>Expected life of warrant (years) [Member] | Top of range [Member]</t>
        </is>
      </c>
      <c r="B11" s="4" t="inlineStr">
        <is>
          <t xml:space="preserve"> </t>
        </is>
      </c>
      <c r="C11" s="4" t="inlineStr">
        <is>
          <t xml:space="preserve"> </t>
        </is>
      </c>
    </row>
    <row r="12">
      <c r="A12" s="3" t="inlineStr">
        <is>
          <t>Schedule of Black-Scholes Pricing Model Used for the Fair Value Measurement [Line Items]</t>
        </is>
      </c>
      <c r="B12" s="4" t="inlineStr">
        <is>
          <t xml:space="preserve"> </t>
        </is>
      </c>
      <c r="C12" s="4" t="inlineStr">
        <is>
          <t xml:space="preserve"> </t>
        </is>
      </c>
    </row>
    <row r="13">
      <c r="A13" s="4" t="inlineStr">
        <is>
          <t>Fair value measurement</t>
        </is>
      </c>
      <c r="B13" s="5" t="n">
        <v>10</v>
      </c>
      <c r="C13" s="5" t="n">
        <v>10</v>
      </c>
    </row>
    <row r="14">
      <c r="A14" s="4" t="inlineStr">
        <is>
          <t>Exercise price [Member] | Bottom of range [Member]</t>
        </is>
      </c>
      <c r="B14" s="4" t="inlineStr">
        <is>
          <t xml:space="preserve"> </t>
        </is>
      </c>
      <c r="C14" s="4" t="inlineStr">
        <is>
          <t xml:space="preserve"> </t>
        </is>
      </c>
    </row>
    <row r="15">
      <c r="A15" s="3" t="inlineStr">
        <is>
          <t>Schedule of Black-Scholes Pricing Model Used for the Fair Value Measurement [Line Items]</t>
        </is>
      </c>
      <c r="B15" s="4" t="inlineStr">
        <is>
          <t xml:space="preserve"> </t>
        </is>
      </c>
      <c r="C15" s="4" t="inlineStr">
        <is>
          <t xml:space="preserve"> </t>
        </is>
      </c>
    </row>
    <row r="16">
      <c r="A16" s="4" t="inlineStr">
        <is>
          <t>Fair value measurement</t>
        </is>
      </c>
      <c r="B16" s="9" t="n">
        <v>0.01</v>
      </c>
      <c r="C16" s="9" t="n">
        <v>0.01</v>
      </c>
    </row>
    <row r="17">
      <c r="A17" s="4" t="inlineStr">
        <is>
          <t>Exercise price [Member] | Top of range [Member]</t>
        </is>
      </c>
      <c r="B17" s="4" t="inlineStr">
        <is>
          <t xml:space="preserve"> </t>
        </is>
      </c>
      <c r="C17" s="4" t="inlineStr">
        <is>
          <t xml:space="preserve"> </t>
        </is>
      </c>
    </row>
    <row r="18">
      <c r="A18" s="3" t="inlineStr">
        <is>
          <t>Schedule of Black-Scholes Pricing Model Used for the Fair Value Measurement [Line Items]</t>
        </is>
      </c>
      <c r="B18" s="4" t="inlineStr">
        <is>
          <t xml:space="preserve"> </t>
        </is>
      </c>
      <c r="C18" s="4" t="inlineStr">
        <is>
          <t xml:space="preserve"> </t>
        </is>
      </c>
    </row>
    <row r="19">
      <c r="A19" s="4" t="inlineStr">
        <is>
          <t>Fair value measurement</t>
        </is>
      </c>
      <c r="B19" s="9" t="n">
        <v>2.81</v>
      </c>
      <c r="C19" s="9" t="n">
        <v>2.81</v>
      </c>
    </row>
    <row r="20">
      <c r="A20" s="4" t="inlineStr">
        <is>
          <t>Expected volatility of the token prices (%) [Member] | Bottom of range [Member]</t>
        </is>
      </c>
      <c r="B20" s="4" t="inlineStr">
        <is>
          <t xml:space="preserve"> </t>
        </is>
      </c>
      <c r="C20" s="4" t="inlineStr">
        <is>
          <t xml:space="preserve"> </t>
        </is>
      </c>
    </row>
    <row r="21">
      <c r="A21" s="3" t="inlineStr">
        <is>
          <t>Schedule of Black-Scholes Pricing Model Used for the Fair Value Measurement [Line Items]</t>
        </is>
      </c>
      <c r="B21" s="4" t="inlineStr">
        <is>
          <t xml:space="preserve"> </t>
        </is>
      </c>
      <c r="C21" s="4" t="inlineStr">
        <is>
          <t xml:space="preserve"> </t>
        </is>
      </c>
    </row>
    <row r="22">
      <c r="A22" s="4" t="inlineStr">
        <is>
          <t>Fair value measurement</t>
        </is>
      </c>
      <c r="B22" s="9" t="n">
        <v>96.95</v>
      </c>
      <c r="C22" s="9" t="n">
        <v>89.05</v>
      </c>
    </row>
    <row r="23">
      <c r="A23" s="4" t="inlineStr">
        <is>
          <t>Expected volatility of the token prices (%) [Member] | Top of range [Member]</t>
        </is>
      </c>
      <c r="B23" s="4" t="inlineStr">
        <is>
          <t xml:space="preserve"> </t>
        </is>
      </c>
      <c r="C23" s="4" t="inlineStr">
        <is>
          <t xml:space="preserve"> </t>
        </is>
      </c>
    </row>
    <row r="24">
      <c r="A24" s="3" t="inlineStr">
        <is>
          <t>Schedule of Black-Scholes Pricing Model Used for the Fair Value Measurement [Line Items]</t>
        </is>
      </c>
      <c r="B24" s="4" t="inlineStr">
        <is>
          <t xml:space="preserve"> </t>
        </is>
      </c>
      <c r="C24" s="4" t="inlineStr">
        <is>
          <t xml:space="preserve"> </t>
        </is>
      </c>
    </row>
    <row r="25">
      <c r="A25" s="4" t="inlineStr">
        <is>
          <t>Fair value measurement</t>
        </is>
      </c>
      <c r="B25" s="9" t="n">
        <v>129.38</v>
      </c>
      <c r="C25" s="9" t="n">
        <v>108.3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x Token Warrant Liability - Schedule of Changes in the Number of INX Token Warrants (Details) - Warrants [member]</t>
        </is>
      </c>
      <c r="B1" s="2" t="inlineStr">
        <is>
          <t>12 Months Ended</t>
        </is>
      </c>
    </row>
    <row r="2">
      <c r="B2" s="2" t="inlineStr">
        <is>
          <t>Dec. 31, 2024 $ / shares</t>
        </is>
      </c>
      <c r="C2" s="2" t="inlineStr">
        <is>
          <t>Dec. 31, 2023 $ / shares</t>
        </is>
      </c>
    </row>
    <row r="3">
      <c r="A3" s="3" t="inlineStr">
        <is>
          <t>Inx Token Warrant Liability - Schedule of Changes in the Number of INX Token Warrants (Details) [Line Items]</t>
        </is>
      </c>
      <c r="B3" s="4" t="inlineStr">
        <is>
          <t xml:space="preserve"> </t>
        </is>
      </c>
      <c r="C3" s="4" t="inlineStr">
        <is>
          <t xml:space="preserve"> </t>
        </is>
      </c>
    </row>
    <row r="4">
      <c r="A4" s="4" t="inlineStr">
        <is>
          <t>Number of tokens, INX Tokens warrants outstanding at beginning of year</t>
        </is>
      </c>
      <c r="B4" s="5" t="n">
        <v>5574292</v>
      </c>
      <c r="C4" s="5" t="n">
        <v>6972192</v>
      </c>
    </row>
    <row r="5">
      <c r="A5" s="4" t="inlineStr">
        <is>
          <t>Weighted average exercise price, INX Tokens warrants outstanding at beginning of year</t>
        </is>
      </c>
      <c r="B5" s="8" t="n">
        <v>0.33</v>
      </c>
      <c r="C5" s="8" t="n">
        <v>0.46</v>
      </c>
    </row>
    <row r="6">
      <c r="A6" s="4" t="inlineStr">
        <is>
          <t>Number of tokens, INX Token warrants granted during the year</t>
        </is>
      </c>
      <c r="B6" s="5" t="n">
        <v>4030000</v>
      </c>
      <c r="C6" s="5" t="n">
        <v>1265000</v>
      </c>
    </row>
    <row r="7">
      <c r="A7" s="4" t="inlineStr">
        <is>
          <t>Weighted average exercise price, INX Token warrants granted during the year</t>
        </is>
      </c>
      <c r="B7" s="8" t="n">
        <v>0.11</v>
      </c>
      <c r="C7" s="8" t="n">
        <v>0.16</v>
      </c>
    </row>
    <row r="8">
      <c r="A8" s="4" t="inlineStr">
        <is>
          <t>Number of tokens, INX Token warrants forfeited during the year</t>
        </is>
      </c>
      <c r="B8" s="5" t="n">
        <v>-854334</v>
      </c>
      <c r="C8" s="5" t="n">
        <v>-187000</v>
      </c>
    </row>
    <row r="9">
      <c r="A9" s="4" t="inlineStr">
        <is>
          <t>Weighted average exercise price, INX Token warrants forfeited during the year</t>
        </is>
      </c>
      <c r="B9" s="8" t="n">
        <v>0.37</v>
      </c>
      <c r="C9" s="8" t="n">
        <v>0.35</v>
      </c>
    </row>
    <row r="10">
      <c r="A10" s="4" t="inlineStr">
        <is>
          <t>Number of tokens, INX Token warrants expired during the year</t>
        </is>
      </c>
      <c r="B10" s="5" t="n">
        <v>-244666</v>
      </c>
      <c r="C10" s="5" t="n">
        <v>-326690</v>
      </c>
    </row>
    <row r="11">
      <c r="A11" s="4" t="inlineStr">
        <is>
          <t>Weighted average exercise price, INX Token warrants expired during the year</t>
        </is>
      </c>
      <c r="B11" s="8" t="n">
        <v>0.07000000000000001</v>
      </c>
      <c r="C11" s="8" t="n">
        <v>0.32</v>
      </c>
    </row>
    <row r="12">
      <c r="A12" s="4" t="inlineStr">
        <is>
          <t>Number of tokens, INX Token warrants exercised (INX Token issued) and INX Tokens vested during the year</t>
        </is>
      </c>
      <c r="B12" s="5" t="n">
        <v>-388334</v>
      </c>
      <c r="C12" s="5" t="n">
        <v>-2149210</v>
      </c>
    </row>
    <row r="13">
      <c r="A13" s="4" t="inlineStr">
        <is>
          <t>Weighted average exercise price, INX Token warrants exercised (INX Token issued) and INX Tokens vested during the year</t>
        </is>
      </c>
      <c r="B13" s="6" t="n">
        <v>0</v>
      </c>
      <c r="C13" s="8" t="n">
        <v>0.01</v>
      </c>
    </row>
    <row r="14">
      <c r="A14" s="4" t="inlineStr">
        <is>
          <t>Number of tokens, INX Token warrants outstanding at the end of year</t>
        </is>
      </c>
      <c r="B14" s="5" t="n">
        <v>8116958</v>
      </c>
      <c r="C14" s="5" t="n">
        <v>5574292</v>
      </c>
    </row>
    <row r="15">
      <c r="A15" s="4" t="inlineStr">
        <is>
          <t>Weighted average exercise price, INX Token warrants outstanding at the end of year</t>
        </is>
      </c>
      <c r="B15" s="8" t="n">
        <v>0.24</v>
      </c>
      <c r="C15" s="8" t="n">
        <v>0.33</v>
      </c>
    </row>
    <row r="16">
      <c r="A16" s="4" t="inlineStr">
        <is>
          <t>Number of tokens, INX Token warrants exercisable at the end of year</t>
        </is>
      </c>
      <c r="B16" s="5" t="n">
        <v>3126000</v>
      </c>
      <c r="C16" s="5" t="n">
        <v>2606000</v>
      </c>
    </row>
    <row r="17">
      <c r="A17" s="4" t="inlineStr">
        <is>
          <t>Weighted average exercise price, INX Token warrants exercisable at the end of year</t>
        </is>
      </c>
      <c r="B17" s="8" t="n">
        <v>0.26</v>
      </c>
      <c r="C17" s="8" t="n">
        <v>0.24</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x Token Warrant Liability - Schedule of Token-Based Compensation (Details) - Token Based Compensation [Member] - USD ($) $ in Thousands</t>
        </is>
      </c>
      <c r="B1" s="2" t="inlineStr">
        <is>
          <t>12 Months Ended</t>
        </is>
      </c>
    </row>
    <row r="2">
      <c r="B2" s="2" t="inlineStr">
        <is>
          <t>Dec. 31, 2024</t>
        </is>
      </c>
      <c r="C2" s="2" t="inlineStr">
        <is>
          <t>Dec. 31, 2023</t>
        </is>
      </c>
      <c r="D2" s="2" t="inlineStr">
        <is>
          <t>Dec. 31, 2022</t>
        </is>
      </c>
    </row>
    <row r="3">
      <c r="A3" s="3" t="inlineStr">
        <is>
          <t>Operating expenses (income):</t>
        </is>
      </c>
      <c r="B3" s="4" t="inlineStr">
        <is>
          <t xml:space="preserve"> </t>
        </is>
      </c>
      <c r="C3" s="4" t="inlineStr">
        <is>
          <t xml:space="preserve"> </t>
        </is>
      </c>
      <c r="D3" s="4" t="inlineStr">
        <is>
          <t xml:space="preserve"> </t>
        </is>
      </c>
    </row>
    <row r="4">
      <c r="A4" s="4" t="inlineStr">
        <is>
          <t>Total token-based compensation expense (income)</t>
        </is>
      </c>
      <c r="B4" s="6" t="n">
        <v>-474</v>
      </c>
      <c r="C4" s="6" t="n">
        <v>694</v>
      </c>
      <c r="D4" s="6" t="n">
        <v>-6902</v>
      </c>
    </row>
    <row r="5">
      <c r="A5" s="4" t="inlineStr">
        <is>
          <t>Research and development [Member]</t>
        </is>
      </c>
      <c r="B5" s="4" t="inlineStr">
        <is>
          <t xml:space="preserve"> </t>
        </is>
      </c>
      <c r="C5" s="4" t="inlineStr">
        <is>
          <t xml:space="preserve"> </t>
        </is>
      </c>
      <c r="D5" s="4" t="inlineStr">
        <is>
          <t xml:space="preserve"> </t>
        </is>
      </c>
    </row>
    <row r="6">
      <c r="A6" s="3" t="inlineStr">
        <is>
          <t>Operating expenses (income):</t>
        </is>
      </c>
      <c r="B6" s="4" t="inlineStr">
        <is>
          <t xml:space="preserve"> </t>
        </is>
      </c>
      <c r="C6" s="4" t="inlineStr">
        <is>
          <t xml:space="preserve"> </t>
        </is>
      </c>
      <c r="D6" s="4" t="inlineStr">
        <is>
          <t xml:space="preserve"> </t>
        </is>
      </c>
    </row>
    <row r="7">
      <c r="A7" s="4" t="inlineStr">
        <is>
          <t>Total token-based compensation expense (income)</t>
        </is>
      </c>
      <c r="B7" s="5" t="n">
        <v>60</v>
      </c>
      <c r="C7" s="5" t="n">
        <v>166</v>
      </c>
      <c r="D7" s="5" t="n">
        <v>135</v>
      </c>
    </row>
    <row r="8">
      <c r="A8" s="4" t="inlineStr">
        <is>
          <t>Sales and marketing [Member]</t>
        </is>
      </c>
      <c r="B8" s="4" t="inlineStr">
        <is>
          <t xml:space="preserve"> </t>
        </is>
      </c>
      <c r="C8" s="4" t="inlineStr">
        <is>
          <t xml:space="preserve"> </t>
        </is>
      </c>
      <c r="D8" s="4" t="inlineStr">
        <is>
          <t xml:space="preserve"> </t>
        </is>
      </c>
    </row>
    <row r="9">
      <c r="A9" s="3" t="inlineStr">
        <is>
          <t>Operating expenses (income):</t>
        </is>
      </c>
      <c r="B9" s="4" t="inlineStr">
        <is>
          <t xml:space="preserve"> </t>
        </is>
      </c>
      <c r="C9" s="4" t="inlineStr">
        <is>
          <t xml:space="preserve"> </t>
        </is>
      </c>
      <c r="D9" s="4" t="inlineStr">
        <is>
          <t xml:space="preserve"> </t>
        </is>
      </c>
    </row>
    <row r="10">
      <c r="A10" s="4" t="inlineStr">
        <is>
          <t>Total token-based compensation expense (income)</t>
        </is>
      </c>
      <c r="B10" s="5" t="n">
        <v>30</v>
      </c>
      <c r="C10" s="5" t="n">
        <v>268</v>
      </c>
      <c r="D10" s="5" t="n">
        <v>437</v>
      </c>
    </row>
    <row r="11">
      <c r="A11" s="4" t="inlineStr">
        <is>
          <t>General and administrative [Member]</t>
        </is>
      </c>
      <c r="B11" s="4" t="inlineStr">
        <is>
          <t xml:space="preserve"> </t>
        </is>
      </c>
      <c r="C11" s="4" t="inlineStr">
        <is>
          <t xml:space="preserve"> </t>
        </is>
      </c>
      <c r="D11" s="4" t="inlineStr">
        <is>
          <t xml:space="preserve"> </t>
        </is>
      </c>
    </row>
    <row r="12">
      <c r="A12" s="3" t="inlineStr">
        <is>
          <t>Operating expenses (income):</t>
        </is>
      </c>
      <c r="B12" s="4" t="inlineStr">
        <is>
          <t xml:space="preserve"> </t>
        </is>
      </c>
      <c r="C12" s="4" t="inlineStr">
        <is>
          <t xml:space="preserve"> </t>
        </is>
      </c>
      <c r="D12" s="4" t="inlineStr">
        <is>
          <t xml:space="preserve"> </t>
        </is>
      </c>
    </row>
    <row r="13">
      <c r="A13" s="4" t="inlineStr">
        <is>
          <t>Total token-based compensation expense (income)</t>
        </is>
      </c>
      <c r="B13" s="5" t="n">
        <v>372</v>
      </c>
      <c r="C13" s="5" t="n">
        <v>464</v>
      </c>
      <c r="D13" s="5" t="n">
        <v>820</v>
      </c>
    </row>
    <row r="14">
      <c r="A14" s="4" t="inlineStr">
        <is>
          <t>Change in fair value of INX Token warrant liability [Member]</t>
        </is>
      </c>
      <c r="B14" s="4" t="inlineStr">
        <is>
          <t xml:space="preserve"> </t>
        </is>
      </c>
      <c r="C14" s="4" t="inlineStr">
        <is>
          <t xml:space="preserve"> </t>
        </is>
      </c>
      <c r="D14" s="4" t="inlineStr">
        <is>
          <t xml:space="preserve"> </t>
        </is>
      </c>
    </row>
    <row r="15">
      <c r="A15" s="3" t="inlineStr">
        <is>
          <t>Operating expenses (income):</t>
        </is>
      </c>
      <c r="B15" s="4" t="inlineStr">
        <is>
          <t xml:space="preserve"> </t>
        </is>
      </c>
      <c r="C15" s="4" t="inlineStr">
        <is>
          <t xml:space="preserve"> </t>
        </is>
      </c>
      <c r="D15" s="4" t="inlineStr">
        <is>
          <t xml:space="preserve"> </t>
        </is>
      </c>
    </row>
    <row r="16">
      <c r="A16" s="4" t="inlineStr">
        <is>
          <t>Total token-based compensation expense (income)</t>
        </is>
      </c>
      <c r="B16" s="6" t="n">
        <v>-936</v>
      </c>
      <c r="C16" s="6" t="n">
        <v>-204</v>
      </c>
      <c r="D16" s="6" t="n">
        <v>-8294</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62" customWidth="1" min="1" max="1"/>
    <col width="22" customWidth="1" min="2" max="2"/>
    <col width="14" customWidth="1" min="3" max="3"/>
    <col width="32" customWidth="1" min="4" max="4"/>
    <col width="29" customWidth="1" min="5" max="5"/>
    <col width="40" customWidth="1" min="6" max="6"/>
    <col width="25" customWidth="1" min="7" max="7"/>
    <col width="25" customWidth="1" min="8" max="8"/>
    <col width="32" customWidth="1" min="9" max="9"/>
  </cols>
  <sheetData>
    <row r="1">
      <c r="A1" s="1" t="inlineStr">
        <is>
          <t>Related Parties (Details) $ / shares in Units, $ in Thousands</t>
        </is>
      </c>
      <c r="E1" s="2" t="inlineStr">
        <is>
          <t>12 Months Ended</t>
        </is>
      </c>
    </row>
    <row r="2">
      <c r="B2" s="2" t="inlineStr">
        <is>
          <t>Jan. 02, 2023 USD ($)</t>
        </is>
      </c>
      <c r="C2" s="2" t="inlineStr">
        <is>
          <t>Jan. 01, 2023</t>
        </is>
      </c>
      <c r="D2" s="2" t="inlineStr">
        <is>
          <t>Nov. 30, 2022 $ / shares shares</t>
        </is>
      </c>
      <c r="E2" s="2" t="inlineStr">
        <is>
          <t>Dec. 31, 2024 USD ($) shares</t>
        </is>
      </c>
      <c r="F2" s="2" t="inlineStr">
        <is>
          <t>Dec. 31, 2023 USD ($) $ / shares shares</t>
        </is>
      </c>
      <c r="G2" s="2" t="inlineStr">
        <is>
          <t>Dec. 31, 2024 £ / shares</t>
        </is>
      </c>
      <c r="H2" s="2" t="inlineStr">
        <is>
          <t>Dec. 31, 2023 £ / shares</t>
        </is>
      </c>
      <c r="I2" s="2" t="inlineStr">
        <is>
          <t>Nov. 30, 2022 $ / shares shares</t>
        </is>
      </c>
    </row>
    <row r="3">
      <c r="A3" s="3" t="inlineStr">
        <is>
          <t>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visory fee</t>
        </is>
      </c>
      <c r="B4" s="6" t="n">
        <v>9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centage of aggregate transaction</t>
        </is>
      </c>
      <c r="B5" s="13" t="n">
        <v>0.04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ggregate transaction value</t>
        </is>
      </c>
      <c r="B6" s="6" t="n">
        <v>6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ransaction fee</t>
        </is>
      </c>
      <c r="B7" s="6" t="n">
        <v>14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gross proceeds received.</t>
        </is>
      </c>
      <c r="B8" s="13" t="n">
        <v>0.05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rchase warrants (in Shares) | shares</t>
        </is>
      </c>
      <c r="B9" s="4" t="inlineStr">
        <is>
          <t xml:space="preserve"> </t>
        </is>
      </c>
      <c r="C9" s="4" t="inlineStr">
        <is>
          <t xml:space="preserve"> </t>
        </is>
      </c>
      <c r="D9" s="4" t="inlineStr">
        <is>
          <t xml:space="preserve"> </t>
        </is>
      </c>
      <c r="E9" s="4" t="inlineStr">
        <is>
          <t xml:space="preserve"> </t>
        </is>
      </c>
      <c r="F9" s="5" t="n">
        <v>661452</v>
      </c>
      <c r="G9" s="4" t="inlineStr">
        <is>
          <t xml:space="preserve"> </t>
        </is>
      </c>
      <c r="H9" s="4" t="inlineStr">
        <is>
          <t xml:space="preserve"> </t>
        </is>
      </c>
      <c r="I9" s="4" t="inlineStr">
        <is>
          <t xml:space="preserve"> </t>
        </is>
      </c>
    </row>
    <row r="10">
      <c r="A10" s="4" t="inlineStr">
        <is>
          <t>Option pricing model</t>
        </is>
      </c>
      <c r="B10" s="4" t="inlineStr">
        <is>
          <t xml:space="preserve"> </t>
        </is>
      </c>
      <c r="C10" s="4" t="inlineStr">
        <is>
          <t xml:space="preserve"> </t>
        </is>
      </c>
      <c r="D10" s="4" t="inlineStr">
        <is>
          <t xml:space="preserve"> </t>
        </is>
      </c>
      <c r="E10" s="4" t="inlineStr">
        <is>
          <t xml:space="preserve"> </t>
        </is>
      </c>
      <c r="F10" s="6" t="n">
        <v>139</v>
      </c>
      <c r="G10" s="4" t="inlineStr">
        <is>
          <t xml:space="preserve"> </t>
        </is>
      </c>
      <c r="H10" s="4" t="inlineStr">
        <is>
          <t xml:space="preserve"> </t>
        </is>
      </c>
      <c r="I10" s="4" t="inlineStr">
        <is>
          <t xml:space="preserve"> </t>
        </is>
      </c>
    </row>
    <row r="11">
      <c r="A11" s="4" t="inlineStr">
        <is>
          <t>Exercise price of warrant (in Dollars per share) | $ / shares</t>
        </is>
      </c>
      <c r="B11" s="4" t="inlineStr">
        <is>
          <t xml:space="preserve"> </t>
        </is>
      </c>
      <c r="C11" s="4" t="inlineStr">
        <is>
          <t xml:space="preserve"> </t>
        </is>
      </c>
      <c r="D11" s="4" t="inlineStr">
        <is>
          <t xml:space="preserve"> </t>
        </is>
      </c>
      <c r="E11" s="4" t="inlineStr">
        <is>
          <t xml:space="preserve"> </t>
        </is>
      </c>
      <c r="F11" s="14" t="n">
        <v>0.2381</v>
      </c>
      <c r="G11" s="4" t="inlineStr">
        <is>
          <t xml:space="preserve"> </t>
        </is>
      </c>
      <c r="H11" s="4" t="inlineStr">
        <is>
          <t xml:space="preserve"> </t>
        </is>
      </c>
      <c r="I11" s="4" t="inlineStr">
        <is>
          <t xml:space="preserve"> </t>
        </is>
      </c>
    </row>
    <row r="12">
      <c r="A12" s="4" t="inlineStr">
        <is>
          <t>Service revenue</t>
        </is>
      </c>
      <c r="B12" s="4" t="inlineStr">
        <is>
          <t xml:space="preserve"> </t>
        </is>
      </c>
      <c r="C12" s="4" t="inlineStr">
        <is>
          <t xml:space="preserve"> </t>
        </is>
      </c>
      <c r="D12" s="4" t="inlineStr">
        <is>
          <t xml:space="preserve"> </t>
        </is>
      </c>
      <c r="E12" s="6" t="n">
        <v>863</v>
      </c>
      <c r="F12" s="6" t="n">
        <v>976</v>
      </c>
      <c r="G12" s="4" t="inlineStr">
        <is>
          <t xml:space="preserve"> </t>
        </is>
      </c>
      <c r="H12" s="4" t="inlineStr">
        <is>
          <t xml:space="preserve"> </t>
        </is>
      </c>
      <c r="I12" s="4" t="inlineStr">
        <is>
          <t xml:space="preserve"> </t>
        </is>
      </c>
    </row>
    <row r="13">
      <c r="A13" s="4" t="inlineStr">
        <is>
          <t>Cost of sales</t>
        </is>
      </c>
      <c r="B13" s="4" t="inlineStr">
        <is>
          <t xml:space="preserve"> </t>
        </is>
      </c>
      <c r="C13" s="4" t="inlineStr">
        <is>
          <t xml:space="preserve"> </t>
        </is>
      </c>
      <c r="D13" s="4" t="inlineStr">
        <is>
          <t xml:space="preserve"> </t>
        </is>
      </c>
      <c r="E13" s="5" t="n">
        <v>836</v>
      </c>
      <c r="F13" s="5" t="n">
        <v>976</v>
      </c>
      <c r="G13" s="4" t="inlineStr">
        <is>
          <t xml:space="preserve"> </t>
        </is>
      </c>
      <c r="H13" s="4" t="inlineStr">
        <is>
          <t xml:space="preserve"> </t>
        </is>
      </c>
      <c r="I13" s="4" t="inlineStr">
        <is>
          <t xml:space="preserve"> </t>
        </is>
      </c>
    </row>
    <row r="14">
      <c r="A14" s="4" t="inlineStr">
        <is>
          <t>Prepaid expenses and other receivables</t>
        </is>
      </c>
      <c r="B14" s="4" t="inlineStr">
        <is>
          <t xml:space="preserve"> </t>
        </is>
      </c>
      <c r="C14" s="4" t="inlineStr">
        <is>
          <t xml:space="preserve"> </t>
        </is>
      </c>
      <c r="D14" s="4" t="inlineStr">
        <is>
          <t xml:space="preserve"> </t>
        </is>
      </c>
      <c r="E14" s="6" t="n">
        <v>605</v>
      </c>
      <c r="F14" s="6" t="n">
        <v>455</v>
      </c>
      <c r="G14" s="4" t="inlineStr">
        <is>
          <t xml:space="preserve"> </t>
        </is>
      </c>
      <c r="H14" s="4" t="inlineStr">
        <is>
          <t xml:space="preserve"> </t>
        </is>
      </c>
      <c r="I14" s="4" t="inlineStr">
        <is>
          <t xml:space="preserve"> </t>
        </is>
      </c>
    </row>
    <row r="15">
      <c r="A15" s="4" t="inlineStr">
        <is>
          <t>Warrants expire term</t>
        </is>
      </c>
      <c r="B15" s="4" t="inlineStr">
        <is>
          <t xml:space="preserve"> </t>
        </is>
      </c>
      <c r="C15" s="4" t="inlineStr">
        <is>
          <t xml:space="preserve"> </t>
        </is>
      </c>
      <c r="D15" s="4" t="inlineStr">
        <is>
          <t xml:space="preserve"> </t>
        </is>
      </c>
      <c r="E15" s="4" t="inlineStr">
        <is>
          <t>10 years</t>
        </is>
      </c>
      <c r="F15" s="4" t="inlineStr">
        <is>
          <t xml:space="preserve"> </t>
        </is>
      </c>
      <c r="G15" s="4" t="inlineStr">
        <is>
          <t xml:space="preserve"> </t>
        </is>
      </c>
      <c r="H15" s="4" t="inlineStr">
        <is>
          <t xml:space="preserve"> </t>
        </is>
      </c>
      <c r="I15" s="4" t="inlineStr">
        <is>
          <t xml:space="preserve"> </t>
        </is>
      </c>
    </row>
    <row r="16">
      <c r="A16" s="4" t="inlineStr">
        <is>
          <t>Ordinary shares issued (in Shares) | shares</t>
        </is>
      </c>
      <c r="B16" s="4" t="inlineStr">
        <is>
          <t xml:space="preserve"> </t>
        </is>
      </c>
      <c r="C16" s="4" t="inlineStr">
        <is>
          <t xml:space="preserve"> </t>
        </is>
      </c>
      <c r="D16" s="4" t="inlineStr">
        <is>
          <t xml:space="preserve"> </t>
        </is>
      </c>
      <c r="E16" s="5" t="n">
        <v>47635875</v>
      </c>
      <c r="F16" s="5" t="n">
        <v>47635875</v>
      </c>
      <c r="G16" s="4" t="inlineStr">
        <is>
          <t xml:space="preserve"> </t>
        </is>
      </c>
      <c r="H16" s="4" t="inlineStr">
        <is>
          <t xml:space="preserve"> </t>
        </is>
      </c>
      <c r="I16" s="4" t="inlineStr">
        <is>
          <t xml:space="preserve"> </t>
        </is>
      </c>
    </row>
    <row r="17">
      <c r="A17" s="4" t="inlineStr">
        <is>
          <t>Price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7" t="n">
        <v>0.001</v>
      </c>
      <c r="H17" s="7" t="n">
        <v>0.001</v>
      </c>
      <c r="I17" s="4" t="inlineStr">
        <is>
          <t xml:space="preserve"> </t>
        </is>
      </c>
    </row>
    <row r="18">
      <c r="A18" s="4" t="inlineStr">
        <is>
          <t>Vested options</t>
        </is>
      </c>
      <c r="B18" s="4" t="inlineStr">
        <is>
          <t xml:space="preserve"> </t>
        </is>
      </c>
      <c r="C18" s="4" t="inlineStr">
        <is>
          <t xml:space="preserve"> </t>
        </is>
      </c>
      <c r="D18" s="5" t="n">
        <v>397886</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rant remaining options</t>
        </is>
      </c>
      <c r="B19" s="4" t="inlineStr">
        <is>
          <t xml:space="preserve"> </t>
        </is>
      </c>
      <c r="C19" s="4" t="inlineStr">
        <is>
          <t xml:space="preserve"> </t>
        </is>
      </c>
      <c r="D19" s="5" t="n">
        <v>53051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p of ran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rectors receives</t>
        </is>
      </c>
      <c r="B22" s="4" t="inlineStr">
        <is>
          <t xml:space="preserve"> </t>
        </is>
      </c>
      <c r="C22" s="4" t="inlineStr">
        <is>
          <t xml:space="preserve"> </t>
        </is>
      </c>
      <c r="D22" s="4" t="inlineStr">
        <is>
          <t xml:space="preserve"> </t>
        </is>
      </c>
      <c r="E22" s="6" t="n">
        <v>4</v>
      </c>
      <c r="F22" s="4" t="inlineStr">
        <is>
          <t xml:space="preserve"> </t>
        </is>
      </c>
      <c r="G22" s="4" t="inlineStr">
        <is>
          <t xml:space="preserve"> </t>
        </is>
      </c>
      <c r="H22" s="4" t="inlineStr">
        <is>
          <t xml:space="preserve"> </t>
        </is>
      </c>
      <c r="I22" s="4" t="inlineStr">
        <is>
          <t xml:space="preserve"> </t>
        </is>
      </c>
    </row>
    <row r="23">
      <c r="A23" s="4" t="inlineStr">
        <is>
          <t>Vested term</t>
        </is>
      </c>
      <c r="B23" s="4" t="inlineStr">
        <is>
          <t xml:space="preserve"> </t>
        </is>
      </c>
      <c r="C23" s="4" t="inlineStr">
        <is>
          <t xml:space="preserve"> </t>
        </is>
      </c>
      <c r="D23" s="4" t="inlineStr">
        <is>
          <t>3 year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ottom of rang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rectors receives</t>
        </is>
      </c>
      <c r="B26" s="4" t="inlineStr">
        <is>
          <t xml:space="preserve"> </t>
        </is>
      </c>
      <c r="C26" s="4" t="inlineStr">
        <is>
          <t xml:space="preserve"> </t>
        </is>
      </c>
      <c r="D26" s="4" t="inlineStr">
        <is>
          <t xml:space="preserve"> </t>
        </is>
      </c>
      <c r="E26" s="6" t="n">
        <v>1</v>
      </c>
      <c r="F26" s="4" t="inlineStr">
        <is>
          <t xml:space="preserve"> </t>
        </is>
      </c>
      <c r="G26" s="4" t="inlineStr">
        <is>
          <t xml:space="preserve"> </t>
        </is>
      </c>
      <c r="H26" s="4" t="inlineStr">
        <is>
          <t xml:space="preserve"> </t>
        </is>
      </c>
      <c r="I26" s="4" t="inlineStr">
        <is>
          <t xml:space="preserve"> </t>
        </is>
      </c>
    </row>
    <row r="27">
      <c r="A27" s="4" t="inlineStr">
        <is>
          <t>Vested term</t>
        </is>
      </c>
      <c r="B27" s="4" t="inlineStr">
        <is>
          <t xml:space="preserve"> </t>
        </is>
      </c>
      <c r="C27" s="4" t="inlineStr">
        <is>
          <t xml:space="preserve"> </t>
        </is>
      </c>
      <c r="D27" s="4" t="inlineStr">
        <is>
          <t>2 years</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eild Capital,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dvisory fee</t>
        </is>
      </c>
      <c r="B30" s="4" t="inlineStr">
        <is>
          <t xml:space="preserve"> </t>
        </is>
      </c>
      <c r="C30" s="4" t="inlineStr">
        <is>
          <t xml:space="preserve"> </t>
        </is>
      </c>
      <c r="D30" s="4" t="inlineStr">
        <is>
          <t xml:space="preserve"> </t>
        </is>
      </c>
      <c r="E30" s="4" t="inlineStr">
        <is>
          <t xml:space="preserve"> </t>
        </is>
      </c>
      <c r="F30" s="6" t="n">
        <v>293</v>
      </c>
      <c r="G30" s="4" t="inlineStr">
        <is>
          <t xml:space="preserve"> </t>
        </is>
      </c>
      <c r="H30" s="4" t="inlineStr">
        <is>
          <t xml:space="preserve"> </t>
        </is>
      </c>
      <c r="I30" s="4" t="inlineStr">
        <is>
          <t xml:space="preserve"> </t>
        </is>
      </c>
    </row>
    <row r="31">
      <c r="A31" s="4" t="inlineStr">
        <is>
          <t>Percentage of aggregate transaction</t>
        </is>
      </c>
      <c r="B31" s="13" t="n">
        <v>0.03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ggregate transaction value</t>
        </is>
      </c>
      <c r="B32" s="6" t="n">
        <v>6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gross proceeds received.</t>
        </is>
      </c>
      <c r="B33" s="10" t="n">
        <v>0.0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irecto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urchase of option receive shares (in Shares) | shares</t>
        </is>
      </c>
      <c r="B36" s="4" t="inlineStr">
        <is>
          <t xml:space="preserve"> </t>
        </is>
      </c>
      <c r="C36" s="4" t="inlineStr">
        <is>
          <t xml:space="preserve"> </t>
        </is>
      </c>
      <c r="D36" s="4" t="inlineStr">
        <is>
          <t xml:space="preserve"> </t>
        </is>
      </c>
      <c r="E36" s="5" t="n">
        <v>3500</v>
      </c>
      <c r="F36" s="4" t="inlineStr">
        <is>
          <t xml:space="preserve"> </t>
        </is>
      </c>
      <c r="G36" s="4" t="inlineStr">
        <is>
          <t xml:space="preserve"> </t>
        </is>
      </c>
      <c r="H36" s="4" t="inlineStr">
        <is>
          <t xml:space="preserve"> </t>
        </is>
      </c>
      <c r="I36" s="4" t="inlineStr">
        <is>
          <t xml:space="preserve"> </t>
        </is>
      </c>
    </row>
    <row r="37">
      <c r="A37" s="4" t="inlineStr">
        <is>
          <t>Nabatech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centage of ownership</t>
        </is>
      </c>
      <c r="B39" s="4" t="inlineStr">
        <is>
          <t xml:space="preserve"> </t>
        </is>
      </c>
      <c r="C39" s="10" t="n">
        <v>0.3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rdinary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 Par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rdinary shares issued (in Shares) | shares</t>
        </is>
      </c>
      <c r="B42" s="4" t="inlineStr">
        <is>
          <t xml:space="preserve"> </t>
        </is>
      </c>
      <c r="C42" s="4" t="inlineStr">
        <is>
          <t xml:space="preserve"> </t>
        </is>
      </c>
      <c r="D42" s="5" t="n">
        <v>928399000</v>
      </c>
      <c r="E42" s="4" t="inlineStr">
        <is>
          <t xml:space="preserve"> </t>
        </is>
      </c>
      <c r="F42" s="4" t="inlineStr">
        <is>
          <t xml:space="preserve"> </t>
        </is>
      </c>
      <c r="G42" s="4" t="inlineStr">
        <is>
          <t xml:space="preserve"> </t>
        </is>
      </c>
      <c r="H42" s="4" t="inlineStr">
        <is>
          <t xml:space="preserve"> </t>
        </is>
      </c>
      <c r="I42" s="5" t="n">
        <v>928399000</v>
      </c>
    </row>
    <row r="43">
      <c r="A43" s="4" t="inlineStr">
        <is>
          <t>Price per share | (per share)</t>
        </is>
      </c>
      <c r="B43" s="4" t="inlineStr">
        <is>
          <t xml:space="preserve"> </t>
        </is>
      </c>
      <c r="C43" s="4" t="inlineStr">
        <is>
          <t xml:space="preserve"> </t>
        </is>
      </c>
      <c r="D43" s="8" t="n">
        <v>-0.12</v>
      </c>
      <c r="E43" s="4" t="inlineStr">
        <is>
          <t xml:space="preserve"> </t>
        </is>
      </c>
      <c r="F43" s="4" t="inlineStr">
        <is>
          <t xml:space="preserve"> </t>
        </is>
      </c>
      <c r="G43" s="4" t="inlineStr">
        <is>
          <t xml:space="preserve"> </t>
        </is>
      </c>
      <c r="H43" s="4" t="inlineStr">
        <is>
          <t xml:space="preserve"> </t>
        </is>
      </c>
      <c r="I43" s="15" t="n">
        <v>0.165</v>
      </c>
    </row>
  </sheetData>
  <mergeCells count="2">
    <mergeCell ref="E1:F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chedule of Balances are Held with or by Related Parties (Details) - Related Parties [Member]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Prepaid expenses and other receivables</t>
        </is>
      </c>
      <c r="B3" s="6" t="n">
        <v>1417</v>
      </c>
      <c r="C3" s="6" t="n">
        <v>616</v>
      </c>
    </row>
    <row r="4">
      <c r="A4" s="4" t="inlineStr">
        <is>
          <t>Total</t>
        </is>
      </c>
      <c r="B4" s="5" t="n">
        <v>1417</v>
      </c>
      <c r="C4" s="5" t="n">
        <v>616</v>
      </c>
    </row>
    <row r="5">
      <c r="A5" s="3" t="inlineStr">
        <is>
          <t>Liabilities:</t>
        </is>
      </c>
      <c r="B5" s="4" t="inlineStr">
        <is>
          <t xml:space="preserve"> </t>
        </is>
      </c>
      <c r="C5" s="4" t="inlineStr">
        <is>
          <t xml:space="preserve"> </t>
        </is>
      </c>
    </row>
    <row r="6">
      <c r="A6" s="4" t="inlineStr">
        <is>
          <t>Accounts payable and accrued expenses</t>
        </is>
      </c>
      <c r="B6" s="5" t="n">
        <v>242</v>
      </c>
      <c r="C6" s="5" t="n">
        <v>240</v>
      </c>
    </row>
    <row r="7">
      <c r="A7" s="4" t="inlineStr">
        <is>
          <t>INX Token liability</t>
        </is>
      </c>
      <c r="B7" s="5" t="n">
        <v>2423</v>
      </c>
      <c r="C7" s="5" t="n">
        <v>4485</v>
      </c>
    </row>
    <row r="8">
      <c r="A8" s="4" t="inlineStr">
        <is>
          <t>INX Token warrant liability</t>
        </is>
      </c>
      <c r="B8" s="5" t="n">
        <v>464</v>
      </c>
      <c r="C8" s="5" t="n">
        <v>671</v>
      </c>
    </row>
    <row r="9">
      <c r="A9" s="4" t="inlineStr">
        <is>
          <t>Total</t>
        </is>
      </c>
      <c r="B9" s="6" t="n">
        <v>3129</v>
      </c>
      <c r="C9" s="6" t="n">
        <v>539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chedule of Revenue and Expense Items Recognized in Transactions with Related Parties (Details) - USD ($) $ in Thousands</t>
        </is>
      </c>
      <c r="B1" s="2" t="inlineStr">
        <is>
          <t>12 Months Ended</t>
        </is>
      </c>
    </row>
    <row r="2">
      <c r="B2" s="2" t="inlineStr">
        <is>
          <t>Dec. 31, 2024</t>
        </is>
      </c>
      <c r="C2" s="2" t="inlineStr">
        <is>
          <t>Dec. 31, 2023</t>
        </is>
      </c>
      <c r="D2" s="2" t="inlineStr">
        <is>
          <t>Dec. 31, 2022</t>
        </is>
      </c>
    </row>
    <row r="3">
      <c r="A3" s="3" t="inlineStr">
        <is>
          <t>Schedule of Revenue and Expense Items Recognized in Transactions with Related Parties [Line Items]</t>
        </is>
      </c>
      <c r="B3" s="4" t="inlineStr">
        <is>
          <t xml:space="preserve"> </t>
        </is>
      </c>
      <c r="C3" s="4" t="inlineStr">
        <is>
          <t xml:space="preserve"> </t>
        </is>
      </c>
      <c r="D3" s="4" t="inlineStr">
        <is>
          <t xml:space="preserve"> </t>
        </is>
      </c>
    </row>
    <row r="4">
      <c r="A4" s="4" t="inlineStr">
        <is>
          <t>Service revenue</t>
        </is>
      </c>
      <c r="B4" s="6" t="n">
        <v>863</v>
      </c>
      <c r="C4" s="6" t="n">
        <v>976</v>
      </c>
      <c r="D4" s="4" t="inlineStr">
        <is>
          <t xml:space="preserve"> </t>
        </is>
      </c>
    </row>
    <row r="5">
      <c r="A5" s="4" t="inlineStr">
        <is>
          <t>Total compensation and benefits</t>
        </is>
      </c>
      <c r="B5" s="5" t="n">
        <v>4705</v>
      </c>
      <c r="C5" s="5" t="n">
        <v>5723</v>
      </c>
      <c r="D5" s="6" t="n">
        <v>4409</v>
      </c>
    </row>
    <row r="6">
      <c r="A6" s="3" t="inlineStr">
        <is>
          <t>Cost of service:</t>
        </is>
      </c>
      <c r="B6" s="4" t="inlineStr">
        <is>
          <t xml:space="preserve"> </t>
        </is>
      </c>
      <c r="C6" s="4" t="inlineStr">
        <is>
          <t xml:space="preserve"> </t>
        </is>
      </c>
      <c r="D6" s="4" t="inlineStr">
        <is>
          <t xml:space="preserve"> </t>
        </is>
      </c>
    </row>
    <row r="7">
      <c r="A7" s="4" t="inlineStr">
        <is>
          <t>Compensation and benefits</t>
        </is>
      </c>
      <c r="B7" s="5" t="n">
        <v>836</v>
      </c>
      <c r="C7" s="5" t="n">
        <v>976</v>
      </c>
      <c r="D7" s="4" t="inlineStr">
        <is>
          <t xml:space="preserve"> </t>
        </is>
      </c>
    </row>
    <row r="8">
      <c r="A8" s="3" t="inlineStr">
        <is>
          <t>General and administrative:</t>
        </is>
      </c>
      <c r="B8" s="4" t="inlineStr">
        <is>
          <t xml:space="preserve"> </t>
        </is>
      </c>
      <c r="C8" s="4" t="inlineStr">
        <is>
          <t xml:space="preserve"> </t>
        </is>
      </c>
      <c r="D8" s="4" t="inlineStr">
        <is>
          <t xml:space="preserve"> </t>
        </is>
      </c>
    </row>
    <row r="9">
      <c r="A9" s="4" t="inlineStr">
        <is>
          <t>Change in fair value of INX Token and warrant liabilities</t>
        </is>
      </c>
      <c r="B9" s="5" t="n">
        <v>-2943</v>
      </c>
      <c r="C9" s="5" t="n">
        <v>-830</v>
      </c>
      <c r="D9" s="5" t="n">
        <v>-20133</v>
      </c>
    </row>
    <row r="10">
      <c r="A10" s="4" t="inlineStr">
        <is>
          <t>Service revenue [Member]</t>
        </is>
      </c>
      <c r="B10" s="4" t="inlineStr">
        <is>
          <t xml:space="preserve"> </t>
        </is>
      </c>
      <c r="C10" s="4" t="inlineStr">
        <is>
          <t xml:space="preserve"> </t>
        </is>
      </c>
      <c r="D10" s="4" t="inlineStr">
        <is>
          <t xml:space="preserve"> </t>
        </is>
      </c>
    </row>
    <row r="11">
      <c r="A11" s="3" t="inlineStr">
        <is>
          <t>Schedule of Revenue and Expense Items Recognized in Transactions with Related Parties [Line Items]</t>
        </is>
      </c>
      <c r="B11" s="4" t="inlineStr">
        <is>
          <t xml:space="preserve"> </t>
        </is>
      </c>
      <c r="C11" s="4" t="inlineStr">
        <is>
          <t xml:space="preserve"> </t>
        </is>
      </c>
      <c r="D11" s="4" t="inlineStr">
        <is>
          <t xml:space="preserve"> </t>
        </is>
      </c>
    </row>
    <row r="12">
      <c r="A12" s="4" t="inlineStr">
        <is>
          <t>Service revenue</t>
        </is>
      </c>
      <c r="B12" s="5" t="n">
        <v>863</v>
      </c>
      <c r="C12" s="5" t="n">
        <v>976</v>
      </c>
      <c r="D12" s="4" t="inlineStr">
        <is>
          <t xml:space="preserve"> </t>
        </is>
      </c>
    </row>
    <row r="13">
      <c r="A13" s="4" t="inlineStr">
        <is>
          <t>Total compensation and benefits</t>
        </is>
      </c>
      <c r="B13" s="5" t="n">
        <v>863</v>
      </c>
      <c r="C13" s="5" t="n">
        <v>976</v>
      </c>
      <c r="D13" s="4" t="inlineStr">
        <is>
          <t xml:space="preserve"> </t>
        </is>
      </c>
    </row>
    <row r="14">
      <c r="A14" s="4" t="inlineStr">
        <is>
          <t>Cost of service [Member]</t>
        </is>
      </c>
      <c r="B14" s="4" t="inlineStr">
        <is>
          <t xml:space="preserve"> </t>
        </is>
      </c>
      <c r="C14" s="4" t="inlineStr">
        <is>
          <t xml:space="preserve"> </t>
        </is>
      </c>
      <c r="D14" s="4" t="inlineStr">
        <is>
          <t xml:space="preserve"> </t>
        </is>
      </c>
    </row>
    <row r="15">
      <c r="A15" s="3" t="inlineStr">
        <is>
          <t>Schedule of Revenue and Expense Items Recognized in Transactions with Related Parties [Line Items]</t>
        </is>
      </c>
      <c r="B15" s="4" t="inlineStr">
        <is>
          <t xml:space="preserve"> </t>
        </is>
      </c>
      <c r="C15" s="4" t="inlineStr">
        <is>
          <t xml:space="preserve"> </t>
        </is>
      </c>
      <c r="D15" s="4" t="inlineStr">
        <is>
          <t xml:space="preserve"> </t>
        </is>
      </c>
    </row>
    <row r="16">
      <c r="A16" s="4" t="inlineStr">
        <is>
          <t>Total compensation and benefits</t>
        </is>
      </c>
      <c r="B16" s="5" t="n">
        <v>226</v>
      </c>
      <c r="C16" s="5" t="n">
        <v>226</v>
      </c>
      <c r="D16" s="4" t="inlineStr">
        <is>
          <t xml:space="preserve"> </t>
        </is>
      </c>
    </row>
    <row r="17">
      <c r="A17" s="3" t="inlineStr">
        <is>
          <t>Cost of service:</t>
        </is>
      </c>
      <c r="B17" s="4" t="inlineStr">
        <is>
          <t xml:space="preserve"> </t>
        </is>
      </c>
      <c r="C17" s="4" t="inlineStr">
        <is>
          <t xml:space="preserve"> </t>
        </is>
      </c>
      <c r="D17" s="4" t="inlineStr">
        <is>
          <t xml:space="preserve"> </t>
        </is>
      </c>
    </row>
    <row r="18">
      <c r="A18" s="4" t="inlineStr">
        <is>
          <t>Compensation and benefits</t>
        </is>
      </c>
      <c r="B18" s="5" t="n">
        <v>226</v>
      </c>
      <c r="C18" s="5" t="n">
        <v>226</v>
      </c>
      <c r="D18" s="4" t="inlineStr">
        <is>
          <t xml:space="preserve"> </t>
        </is>
      </c>
    </row>
    <row r="19">
      <c r="A19" s="4" t="inlineStr">
        <is>
          <t>Research and Development [Member]</t>
        </is>
      </c>
      <c r="B19" s="4" t="inlineStr">
        <is>
          <t xml:space="preserve"> </t>
        </is>
      </c>
      <c r="C19" s="4" t="inlineStr">
        <is>
          <t xml:space="preserve"> </t>
        </is>
      </c>
      <c r="D19" s="4" t="inlineStr">
        <is>
          <t xml:space="preserve"> </t>
        </is>
      </c>
    </row>
    <row r="20">
      <c r="A20" s="3" t="inlineStr">
        <is>
          <t>Schedule of Revenue and Expense Items Recognized in Transactions with Related Parties [Line Items]</t>
        </is>
      </c>
      <c r="B20" s="4" t="inlineStr">
        <is>
          <t xml:space="preserve"> </t>
        </is>
      </c>
      <c r="C20" s="4" t="inlineStr">
        <is>
          <t xml:space="preserve"> </t>
        </is>
      </c>
      <c r="D20" s="4" t="inlineStr">
        <is>
          <t xml:space="preserve"> </t>
        </is>
      </c>
    </row>
    <row r="21">
      <c r="A21" s="4" t="inlineStr">
        <is>
          <t>Total compensation and benefits</t>
        </is>
      </c>
      <c r="B21" s="5" t="n">
        <v>321</v>
      </c>
      <c r="C21" s="5" t="n">
        <v>465</v>
      </c>
      <c r="D21" s="5" t="n">
        <v>541</v>
      </c>
    </row>
    <row r="22">
      <c r="A22" s="3" t="inlineStr">
        <is>
          <t>Research and Development:</t>
        </is>
      </c>
      <c r="B22" s="4" t="inlineStr">
        <is>
          <t xml:space="preserve"> </t>
        </is>
      </c>
      <c r="C22" s="4" t="inlineStr">
        <is>
          <t xml:space="preserve"> </t>
        </is>
      </c>
      <c r="D22" s="4" t="inlineStr">
        <is>
          <t xml:space="preserve"> </t>
        </is>
      </c>
    </row>
    <row r="23">
      <c r="A23" s="4" t="inlineStr">
        <is>
          <t>Compensation and benefits</t>
        </is>
      </c>
      <c r="B23" s="5" t="n">
        <v>263</v>
      </c>
      <c r="C23" s="5" t="n">
        <v>234</v>
      </c>
      <c r="D23" s="5" t="n">
        <v>465</v>
      </c>
    </row>
    <row r="24">
      <c r="A24" s="4" t="inlineStr">
        <is>
          <t>Share-based compensation</t>
        </is>
      </c>
      <c r="B24" s="5" t="n">
        <v>24</v>
      </c>
      <c r="C24" s="5" t="n">
        <v>190</v>
      </c>
      <c r="D24" s="5" t="n">
        <v>70</v>
      </c>
    </row>
    <row r="25">
      <c r="A25" s="4" t="inlineStr">
        <is>
          <t>INX Token-based compensation</t>
        </is>
      </c>
      <c r="B25" s="5" t="n">
        <v>34</v>
      </c>
      <c r="C25" s="5" t="n">
        <v>41</v>
      </c>
      <c r="D25" s="5" t="n">
        <v>6</v>
      </c>
    </row>
    <row r="26">
      <c r="A26" s="4" t="inlineStr">
        <is>
          <t>Sales and marketing [Member]</t>
        </is>
      </c>
      <c r="B26" s="4" t="inlineStr">
        <is>
          <t xml:space="preserve"> </t>
        </is>
      </c>
      <c r="C26" s="4" t="inlineStr">
        <is>
          <t xml:space="preserve"> </t>
        </is>
      </c>
      <c r="D26" s="4" t="inlineStr">
        <is>
          <t xml:space="preserve"> </t>
        </is>
      </c>
    </row>
    <row r="27">
      <c r="A27" s="3" t="inlineStr">
        <is>
          <t>Schedule of Revenue and Expense Items Recognized in Transactions with Related Parties [Line Items]</t>
        </is>
      </c>
      <c r="B27" s="4" t="inlineStr">
        <is>
          <t xml:space="preserve"> </t>
        </is>
      </c>
      <c r="C27" s="4" t="inlineStr">
        <is>
          <t xml:space="preserve"> </t>
        </is>
      </c>
      <c r="D27" s="4" t="inlineStr">
        <is>
          <t xml:space="preserve"> </t>
        </is>
      </c>
    </row>
    <row r="28">
      <c r="A28" s="4" t="inlineStr">
        <is>
          <t>Total compensation and benefits</t>
        </is>
      </c>
      <c r="B28" s="5" t="n">
        <v>218</v>
      </c>
      <c r="C28" s="4" t="inlineStr">
        <is>
          <t xml:space="preserve"> </t>
        </is>
      </c>
      <c r="D28" s="5" t="n">
        <v>843</v>
      </c>
    </row>
    <row r="29">
      <c r="A29" s="3" t="inlineStr">
        <is>
          <t>Research and Development:</t>
        </is>
      </c>
      <c r="B29" s="4" t="inlineStr">
        <is>
          <t xml:space="preserve"> </t>
        </is>
      </c>
      <c r="C29" s="4" t="inlineStr">
        <is>
          <t xml:space="preserve"> </t>
        </is>
      </c>
      <c r="D29" s="4" t="inlineStr">
        <is>
          <t xml:space="preserve"> </t>
        </is>
      </c>
    </row>
    <row r="30">
      <c r="A30" s="4" t="inlineStr">
        <is>
          <t>Compensation and benefits</t>
        </is>
      </c>
      <c r="B30" s="5" t="n">
        <v>167</v>
      </c>
      <c r="C30" s="4" t="inlineStr">
        <is>
          <t xml:space="preserve"> </t>
        </is>
      </c>
      <c r="D30" s="5" t="n">
        <v>369</v>
      </c>
    </row>
    <row r="31">
      <c r="A31" s="4" t="inlineStr">
        <is>
          <t>Share-based compensation</t>
        </is>
      </c>
      <c r="B31" s="5" t="n">
        <v>37</v>
      </c>
      <c r="C31" s="4" t="inlineStr">
        <is>
          <t xml:space="preserve"> </t>
        </is>
      </c>
      <c r="D31" s="5" t="n">
        <v>176</v>
      </c>
    </row>
    <row r="32">
      <c r="A32" s="4" t="inlineStr">
        <is>
          <t>INX Token-based compensation</t>
        </is>
      </c>
      <c r="B32" s="5" t="n">
        <v>14</v>
      </c>
      <c r="C32" s="4" t="inlineStr">
        <is>
          <t xml:space="preserve"> </t>
        </is>
      </c>
      <c r="D32" s="5" t="n">
        <v>298</v>
      </c>
    </row>
    <row r="33">
      <c r="A33" s="4" t="inlineStr">
        <is>
          <t>General and administrative [Member]</t>
        </is>
      </c>
      <c r="B33" s="4" t="inlineStr">
        <is>
          <t xml:space="preserve"> </t>
        </is>
      </c>
      <c r="C33" s="4" t="inlineStr">
        <is>
          <t xml:space="preserve"> </t>
        </is>
      </c>
      <c r="D33" s="4" t="inlineStr">
        <is>
          <t xml:space="preserve"> </t>
        </is>
      </c>
    </row>
    <row r="34">
      <c r="A34" s="3" t="inlineStr">
        <is>
          <t>Schedule of Revenue and Expense Items Recognized in Transactions with Related Parties [Line Items]</t>
        </is>
      </c>
      <c r="B34" s="4" t="inlineStr">
        <is>
          <t xml:space="preserve"> </t>
        </is>
      </c>
      <c r="C34" s="4" t="inlineStr">
        <is>
          <t xml:space="preserve"> </t>
        </is>
      </c>
      <c r="D34" s="4" t="inlineStr">
        <is>
          <t xml:space="preserve"> </t>
        </is>
      </c>
    </row>
    <row r="35">
      <c r="A35" s="4" t="inlineStr">
        <is>
          <t>Total compensation and benefits</t>
        </is>
      </c>
      <c r="B35" s="5" t="n">
        <v>3940</v>
      </c>
      <c r="C35" s="5" t="n">
        <v>5032</v>
      </c>
      <c r="D35" s="5" t="n">
        <v>3025</v>
      </c>
    </row>
    <row r="36">
      <c r="A36" s="3" t="inlineStr">
        <is>
          <t>Research and Development:</t>
        </is>
      </c>
      <c r="B36" s="4" t="inlineStr">
        <is>
          <t xml:space="preserve"> </t>
        </is>
      </c>
      <c r="C36" s="4" t="inlineStr">
        <is>
          <t xml:space="preserve"> </t>
        </is>
      </c>
      <c r="D36" s="4" t="inlineStr">
        <is>
          <t xml:space="preserve"> </t>
        </is>
      </c>
    </row>
    <row r="37">
      <c r="A37" s="4" t="inlineStr">
        <is>
          <t>Compensation and benefits</t>
        </is>
      </c>
      <c r="B37" s="5" t="n">
        <v>2760</v>
      </c>
      <c r="C37" s="5" t="n">
        <v>2934</v>
      </c>
      <c r="D37" s="5" t="n">
        <v>2204</v>
      </c>
    </row>
    <row r="38">
      <c r="A38" s="4" t="inlineStr">
        <is>
          <t>Share-based compensation</t>
        </is>
      </c>
      <c r="B38" s="5" t="n">
        <v>884</v>
      </c>
      <c r="C38" s="5" t="n">
        <v>1702</v>
      </c>
      <c r="D38" s="5" t="n">
        <v>543</v>
      </c>
    </row>
    <row r="39">
      <c r="A39" s="4" t="inlineStr">
        <is>
          <t>INX Token-based compensation</t>
        </is>
      </c>
      <c r="B39" s="6" t="n">
        <v>296</v>
      </c>
      <c r="C39" s="6" t="n">
        <v>396</v>
      </c>
      <c r="D39" s="6" t="n">
        <v>278</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3" customWidth="1" min="1" max="1"/>
    <col width="29" customWidth="1" min="2" max="2"/>
    <col width="40" customWidth="1" min="3" max="3"/>
    <col width="25" customWidth="1" min="4" max="4"/>
  </cols>
  <sheetData>
    <row r="1">
      <c r="A1" s="1" t="inlineStr">
        <is>
          <t>Equity (Details) $ / shares in Units, $ in Thousands</t>
        </is>
      </c>
      <c r="C1" s="2" t="inlineStr">
        <is>
          <t>12 Months Ended</t>
        </is>
      </c>
    </row>
    <row r="2">
      <c r="B2" s="2" t="inlineStr">
        <is>
          <t>Jan. 10, 2022 USD ($) shares</t>
        </is>
      </c>
      <c r="C2" s="2" t="inlineStr">
        <is>
          <t>Dec. 31, 2024 USD ($) $ / shares shares</t>
        </is>
      </c>
      <c r="D2" s="2" t="inlineStr">
        <is>
          <t>Dec. 31, 2024 $ / shares</t>
        </is>
      </c>
    </row>
    <row r="3">
      <c r="A3" s="4" t="inlineStr">
        <is>
          <t>Private placement units (in Shares) | shares</t>
        </is>
      </c>
      <c r="B3" s="5" t="n">
        <v>31680000</v>
      </c>
      <c r="C3" s="4" t="inlineStr">
        <is>
          <t xml:space="preserve"> </t>
        </is>
      </c>
      <c r="D3" s="4" t="inlineStr">
        <is>
          <t xml:space="preserve"> </t>
        </is>
      </c>
    </row>
    <row r="4">
      <c r="A4" s="4" t="inlineStr">
        <is>
          <t>Gross proceeds</t>
        </is>
      </c>
      <c r="B4" s="6" t="n">
        <v>31283</v>
      </c>
      <c r="C4" s="4" t="inlineStr">
        <is>
          <t xml:space="preserve"> </t>
        </is>
      </c>
      <c r="D4" s="4" t="inlineStr">
        <is>
          <t xml:space="preserve"> </t>
        </is>
      </c>
    </row>
    <row r="5">
      <c r="A5" s="4" t="inlineStr">
        <is>
          <t>Exercise price per share | $ / shares</t>
        </is>
      </c>
      <c r="B5" s="4" t="inlineStr">
        <is>
          <t xml:space="preserve"> </t>
        </is>
      </c>
      <c r="C5" s="8" t="n">
        <v>1.49</v>
      </c>
      <c r="D5" s="4" t="inlineStr">
        <is>
          <t xml:space="preserve"> </t>
        </is>
      </c>
    </row>
    <row r="6">
      <c r="A6" s="4" t="inlineStr">
        <is>
          <t>Warrant</t>
        </is>
      </c>
      <c r="B6" s="4" t="inlineStr">
        <is>
          <t xml:space="preserve"> </t>
        </is>
      </c>
      <c r="C6" s="6" t="n">
        <v>4255</v>
      </c>
      <c r="D6" s="4" t="inlineStr">
        <is>
          <t xml:space="preserve"> </t>
        </is>
      </c>
    </row>
    <row r="7">
      <c r="A7" s="4" t="inlineStr">
        <is>
          <t>Maximum [Member]</t>
        </is>
      </c>
      <c r="B7" s="4" t="inlineStr">
        <is>
          <t xml:space="preserve"> </t>
        </is>
      </c>
      <c r="C7" s="4" t="inlineStr">
        <is>
          <t xml:space="preserve"> </t>
        </is>
      </c>
      <c r="D7" s="4" t="inlineStr">
        <is>
          <t xml:space="preserve"> </t>
        </is>
      </c>
    </row>
    <row r="8">
      <c r="A8" s="4" t="inlineStr">
        <is>
          <t>Exercise price per share | $ / shares</t>
        </is>
      </c>
      <c r="B8" s="4" t="inlineStr">
        <is>
          <t xml:space="preserve"> </t>
        </is>
      </c>
      <c r="C8" s="4" t="inlineStr">
        <is>
          <t xml:space="preserve"> </t>
        </is>
      </c>
      <c r="D8" s="8" t="n">
        <v>1.88</v>
      </c>
    </row>
    <row r="9">
      <c r="A9" s="4" t="inlineStr">
        <is>
          <t>Placement Agents [Member]</t>
        </is>
      </c>
      <c r="B9" s="4" t="inlineStr">
        <is>
          <t xml:space="preserve"> </t>
        </is>
      </c>
      <c r="C9" s="4" t="inlineStr">
        <is>
          <t xml:space="preserve"> </t>
        </is>
      </c>
      <c r="D9" s="4" t="inlineStr">
        <is>
          <t xml:space="preserve"> </t>
        </is>
      </c>
    </row>
    <row r="10">
      <c r="A10" s="4" t="inlineStr">
        <is>
          <t>Agent compensation options (in Shares) | shares</t>
        </is>
      </c>
      <c r="B10" s="4" t="inlineStr">
        <is>
          <t xml:space="preserve"> </t>
        </is>
      </c>
      <c r="C10" s="5" t="n">
        <v>1810740</v>
      </c>
      <c r="D10" s="4" t="inlineStr">
        <is>
          <t xml:space="preserve"> </t>
        </is>
      </c>
    </row>
    <row r="11">
      <c r="A11" s="4" t="inlineStr">
        <is>
          <t>Options exercise price | (per share)</t>
        </is>
      </c>
      <c r="B11" s="4" t="inlineStr">
        <is>
          <t xml:space="preserve"> </t>
        </is>
      </c>
      <c r="C11" s="8" t="n">
        <v>0.99</v>
      </c>
      <c r="D11" s="8" t="n">
        <v>1.25</v>
      </c>
    </row>
    <row r="12">
      <c r="A12" s="4" t="inlineStr">
        <is>
          <t>Option value</t>
        </is>
      </c>
      <c r="B12" s="4" t="inlineStr">
        <is>
          <t xml:space="preserve"> </t>
        </is>
      </c>
      <c r="C12" s="6" t="n">
        <v>515</v>
      </c>
      <c r="D12" s="4" t="inlineStr">
        <is>
          <t xml:space="preserve"> </t>
        </is>
      </c>
    </row>
    <row r="13">
      <c r="A13" s="4" t="inlineStr">
        <is>
          <t>Private Placement [Member]</t>
        </is>
      </c>
      <c r="B13" s="4" t="inlineStr">
        <is>
          <t xml:space="preserve"> </t>
        </is>
      </c>
      <c r="C13" s="4" t="inlineStr">
        <is>
          <t xml:space="preserve"> </t>
        </is>
      </c>
      <c r="D13" s="4" t="inlineStr">
        <is>
          <t xml:space="preserve"> </t>
        </is>
      </c>
    </row>
    <row r="14">
      <c r="A14" s="4" t="inlineStr">
        <is>
          <t>Gross proceeds</t>
        </is>
      </c>
      <c r="B14" s="4" t="inlineStr">
        <is>
          <t xml:space="preserve"> </t>
        </is>
      </c>
      <c r="C14" s="5" t="n">
        <v>27028</v>
      </c>
      <c r="D14" s="4" t="inlineStr">
        <is>
          <t xml:space="preserve"> </t>
        </is>
      </c>
    </row>
    <row r="15">
      <c r="A15" s="4" t="inlineStr">
        <is>
          <t>Warrant</t>
        </is>
      </c>
      <c r="B15" s="4" t="inlineStr">
        <is>
          <t xml:space="preserve"> </t>
        </is>
      </c>
      <c r="C15" s="5" t="n">
        <v>259</v>
      </c>
      <c r="D15" s="4" t="inlineStr">
        <is>
          <t xml:space="preserve"> </t>
        </is>
      </c>
    </row>
    <row r="16">
      <c r="A16" s="4" t="inlineStr">
        <is>
          <t>Net addition to equity</t>
        </is>
      </c>
      <c r="B16" s="4" t="inlineStr">
        <is>
          <t xml:space="preserve"> </t>
        </is>
      </c>
      <c r="C16" s="5" t="n">
        <v>25336</v>
      </c>
      <c r="D16" s="4" t="inlineStr">
        <is>
          <t xml:space="preserve"> </t>
        </is>
      </c>
    </row>
    <row r="17">
      <c r="A17" s="4" t="inlineStr">
        <is>
          <t>Issuance cost</t>
        </is>
      </c>
      <c r="B17" s="4" t="inlineStr">
        <is>
          <t xml:space="preserve"> </t>
        </is>
      </c>
      <c r="C17" s="5" t="n">
        <v>1692</v>
      </c>
      <c r="D17" s="4" t="inlineStr">
        <is>
          <t xml:space="preserve"> </t>
        </is>
      </c>
    </row>
    <row r="18">
      <c r="A18" s="4" t="inlineStr">
        <is>
          <t>Cash commissions</t>
        </is>
      </c>
      <c r="B18" s="4" t="inlineStr">
        <is>
          <t xml:space="preserve"> </t>
        </is>
      </c>
      <c r="C18" s="5" t="n">
        <v>1951</v>
      </c>
      <c r="D18" s="4" t="inlineStr">
        <is>
          <t xml:space="preserve"> </t>
        </is>
      </c>
    </row>
    <row r="19">
      <c r="A19" s="4" t="inlineStr">
        <is>
          <t>Warrant liability</t>
        </is>
      </c>
      <c r="B19" s="4" t="inlineStr">
        <is>
          <t xml:space="preserve"> </t>
        </is>
      </c>
      <c r="C19" s="6" t="n">
        <v>4255</v>
      </c>
      <c r="D19"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Composition of Share Capital (Details) - Ordinary Shares []Member] - £ / shares</t>
        </is>
      </c>
      <c r="B1" s="2" t="inlineStr">
        <is>
          <t>Dec. 31, 2024</t>
        </is>
      </c>
      <c r="C1" s="2" t="inlineStr">
        <is>
          <t>Dec. 31, 2023</t>
        </is>
      </c>
    </row>
    <row r="2">
      <c r="A2" s="3" t="inlineStr">
        <is>
          <t>Equity - Schedule of Composition of Share Capital (Details) [Line Items]</t>
        </is>
      </c>
      <c r="B2" s="4" t="inlineStr">
        <is>
          <t xml:space="preserve"> </t>
        </is>
      </c>
      <c r="C2" s="4" t="inlineStr">
        <is>
          <t xml:space="preserve"> </t>
        </is>
      </c>
    </row>
    <row r="3">
      <c r="A3" s="4" t="inlineStr">
        <is>
          <t>Par value per share (in Pounds per share)</t>
        </is>
      </c>
      <c r="B3" s="16" t="n">
        <v>0.01</v>
      </c>
      <c r="C3" s="16" t="n">
        <v>0.01</v>
      </c>
    </row>
    <row r="4">
      <c r="A4" s="4" t="inlineStr">
        <is>
          <t>Number of shares authorised</t>
        </is>
      </c>
      <c r="B4" s="5" t="n">
        <v>100000000</v>
      </c>
      <c r="C4" s="5" t="n">
        <v>100000000</v>
      </c>
    </row>
    <row r="5">
      <c r="A5" s="4" t="inlineStr">
        <is>
          <t>Number of shares outstanding</t>
        </is>
      </c>
      <c r="B5" s="5" t="n">
        <v>47635875</v>
      </c>
      <c r="C5" s="5" t="n">
        <v>47635875</v>
      </c>
    </row>
    <row r="6">
      <c r="A6" s="4" t="inlineStr">
        <is>
          <t>Number of shares issued</t>
        </is>
      </c>
      <c r="B6" s="5" t="n">
        <v>47635875</v>
      </c>
      <c r="C6" s="5" t="n">
        <v>4763587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Equity - Schedule of Other Comprehensive Income (Loss) (Details) - USD ($) $ in Thousands</t>
        </is>
      </c>
      <c r="B1" s="2" t="inlineStr">
        <is>
          <t>12 Months Ended</t>
        </is>
      </c>
    </row>
    <row r="2">
      <c r="B2" s="2" t="inlineStr">
        <is>
          <t>Dec. 31, 2024</t>
        </is>
      </c>
      <c r="C2" s="2" t="inlineStr">
        <is>
          <t>Dec. 31, 2023</t>
        </is>
      </c>
      <c r="E2" s="2" t="inlineStr">
        <is>
          <t>Dec. 31, 2022</t>
        </is>
      </c>
    </row>
    <row r="3">
      <c r="A3" s="3" t="inlineStr">
        <is>
          <t>Schedule of Other Comprehensive Income (Loss) [Line Items]</t>
        </is>
      </c>
      <c r="B3" s="4" t="inlineStr">
        <is>
          <t xml:space="preserve"> </t>
        </is>
      </c>
      <c r="C3" s="4" t="inlineStr">
        <is>
          <t xml:space="preserve"> </t>
        </is>
      </c>
      <c r="E3" s="4" t="inlineStr">
        <is>
          <t xml:space="preserve"> </t>
        </is>
      </c>
    </row>
    <row r="4">
      <c r="A4" s="4" t="inlineStr">
        <is>
          <t>Balance beginning</t>
        </is>
      </c>
      <c r="B4" s="6" t="n">
        <v>-144</v>
      </c>
      <c r="C4" s="6" t="n">
        <v>-1254</v>
      </c>
      <c r="E4" s="6" t="n">
        <v>188</v>
      </c>
    </row>
    <row r="5">
      <c r="A5" s="4" t="inlineStr">
        <is>
          <t>Realized (gain) loss on available-for sale securities reclassification adjustment into net income (loss)</t>
        </is>
      </c>
      <c r="B5" s="5" t="n">
        <v>-265</v>
      </c>
      <c r="C5" s="5" t="n">
        <v>77</v>
      </c>
      <c r="D5" s="4" t="inlineStr">
        <is>
          <t>[1]</t>
        </is>
      </c>
      <c r="E5" s="5" t="n">
        <v>424</v>
      </c>
      <c r="F5" s="4" t="inlineStr">
        <is>
          <t>[1]</t>
        </is>
      </c>
    </row>
    <row r="6">
      <c r="A6" s="4" t="inlineStr">
        <is>
          <t>Unrealized gain on investments</t>
        </is>
      </c>
      <c r="B6" s="5" t="n">
        <v>600</v>
      </c>
      <c r="C6" s="5" t="n">
        <v>1086</v>
      </c>
      <c r="D6" s="4" t="inlineStr">
        <is>
          <t>[1]</t>
        </is>
      </c>
      <c r="E6" s="5" t="n">
        <v>-1353</v>
      </c>
      <c r="F6" s="4" t="inlineStr">
        <is>
          <t>[1]</t>
        </is>
      </c>
    </row>
    <row r="7">
      <c r="A7" s="4" t="inlineStr">
        <is>
          <t>Foreign currency translation</t>
        </is>
      </c>
      <c r="B7" s="5" t="n">
        <v>44</v>
      </c>
      <c r="C7" s="5" t="n">
        <v>-53</v>
      </c>
      <c r="E7" s="5" t="n">
        <v>-513</v>
      </c>
    </row>
    <row r="8">
      <c r="A8" s="4" t="inlineStr">
        <is>
          <t>Reclassification on sale of subsidiary</t>
        </is>
      </c>
      <c r="B8" s="5" t="n">
        <v>356</v>
      </c>
      <c r="C8" s="4" t="inlineStr">
        <is>
          <t xml:space="preserve"> </t>
        </is>
      </c>
      <c r="E8" s="4" t="inlineStr">
        <is>
          <t xml:space="preserve"> </t>
        </is>
      </c>
    </row>
    <row r="9">
      <c r="A9" s="4" t="inlineStr">
        <is>
          <t>Balance ending</t>
        </is>
      </c>
      <c r="B9" s="5" t="n">
        <v>591</v>
      </c>
      <c r="C9" s="5" t="n">
        <v>-144</v>
      </c>
      <c r="E9" s="5" t="n">
        <v>-1254</v>
      </c>
    </row>
    <row r="10">
      <c r="A10" s="4" t="inlineStr">
        <is>
          <t>Reserve from financial assets measured at fair value through OCI [Member]</t>
        </is>
      </c>
      <c r="B10" s="4" t="inlineStr">
        <is>
          <t xml:space="preserve"> </t>
        </is>
      </c>
      <c r="C10" s="4" t="inlineStr">
        <is>
          <t xml:space="preserve"> </t>
        </is>
      </c>
      <c r="E10" s="4" t="inlineStr">
        <is>
          <t xml:space="preserve"> </t>
        </is>
      </c>
    </row>
    <row r="11">
      <c r="A11" s="3" t="inlineStr">
        <is>
          <t>Schedule of Other Comprehensive Income (Loss) [Line Items]</t>
        </is>
      </c>
      <c r="B11" s="4" t="inlineStr">
        <is>
          <t xml:space="preserve"> </t>
        </is>
      </c>
      <c r="C11" s="4" t="inlineStr">
        <is>
          <t xml:space="preserve"> </t>
        </is>
      </c>
      <c r="E11" s="4" t="inlineStr">
        <is>
          <t xml:space="preserve"> </t>
        </is>
      </c>
    </row>
    <row r="12">
      <c r="A12" s="4" t="inlineStr">
        <is>
          <t>Balance beginning</t>
        </is>
      </c>
      <c r="B12" s="5" t="n">
        <v>234</v>
      </c>
      <c r="C12" s="5" t="n">
        <v>-929</v>
      </c>
      <c r="E12" s="4" t="inlineStr">
        <is>
          <t xml:space="preserve"> </t>
        </is>
      </c>
    </row>
    <row r="13">
      <c r="A13" s="4" t="inlineStr">
        <is>
          <t>Realized (gain) loss on available-for sale securities reclassification adjustment into net income (loss)</t>
        </is>
      </c>
      <c r="B13" s="5" t="n">
        <v>-265</v>
      </c>
      <c r="C13" s="5" t="n">
        <v>77</v>
      </c>
      <c r="E13" s="5" t="n">
        <v>424</v>
      </c>
    </row>
    <row r="14">
      <c r="A14" s="4" t="inlineStr">
        <is>
          <t>Unrealized gain on investments</t>
        </is>
      </c>
      <c r="B14" s="5" t="n">
        <v>600</v>
      </c>
      <c r="C14" s="5" t="n">
        <v>1086</v>
      </c>
      <c r="E14" s="5" t="n">
        <v>-1353</v>
      </c>
    </row>
    <row r="15">
      <c r="A15" s="4" t="inlineStr">
        <is>
          <t>Foreign currency translation</t>
        </is>
      </c>
      <c r="B15" s="4" t="inlineStr">
        <is>
          <t xml:space="preserve"> </t>
        </is>
      </c>
      <c r="C15" s="4" t="inlineStr">
        <is>
          <t xml:space="preserve"> </t>
        </is>
      </c>
      <c r="E15" s="4" t="inlineStr">
        <is>
          <t xml:space="preserve"> </t>
        </is>
      </c>
    </row>
    <row r="16">
      <c r="A16" s="4" t="inlineStr">
        <is>
          <t>Reclassification on sale of subsidiary</t>
        </is>
      </c>
      <c r="B16" s="4" t="inlineStr">
        <is>
          <t xml:space="preserve"> </t>
        </is>
      </c>
      <c r="C16" s="4" t="inlineStr">
        <is>
          <t xml:space="preserve"> </t>
        </is>
      </c>
      <c r="E16" s="4" t="inlineStr">
        <is>
          <t xml:space="preserve"> </t>
        </is>
      </c>
    </row>
    <row r="17">
      <c r="A17" s="4" t="inlineStr">
        <is>
          <t>Balance ending</t>
        </is>
      </c>
      <c r="B17" s="5" t="n">
        <v>569</v>
      </c>
      <c r="C17" s="5" t="n">
        <v>234</v>
      </c>
      <c r="E17" s="5" t="n">
        <v>-929</v>
      </c>
    </row>
    <row r="18">
      <c r="A18" s="4" t="inlineStr">
        <is>
          <t>Gain (loss) on foreign currency translation [Member]</t>
        </is>
      </c>
      <c r="B18" s="4" t="inlineStr">
        <is>
          <t xml:space="preserve"> </t>
        </is>
      </c>
      <c r="C18" s="4" t="inlineStr">
        <is>
          <t xml:space="preserve"> </t>
        </is>
      </c>
      <c r="E18" s="4" t="inlineStr">
        <is>
          <t xml:space="preserve"> </t>
        </is>
      </c>
    </row>
    <row r="19">
      <c r="A19" s="3" t="inlineStr">
        <is>
          <t>Schedule of Other Comprehensive Income (Loss) [Line Items]</t>
        </is>
      </c>
      <c r="B19" s="4" t="inlineStr">
        <is>
          <t xml:space="preserve"> </t>
        </is>
      </c>
      <c r="C19" s="4" t="inlineStr">
        <is>
          <t xml:space="preserve"> </t>
        </is>
      </c>
      <c r="E19" s="4" t="inlineStr">
        <is>
          <t xml:space="preserve"> </t>
        </is>
      </c>
    </row>
    <row r="20">
      <c r="A20" s="4" t="inlineStr">
        <is>
          <t>Balance beginning</t>
        </is>
      </c>
      <c r="B20" s="5" t="n">
        <v>-378</v>
      </c>
      <c r="C20" s="5" t="n">
        <v>-325</v>
      </c>
      <c r="E20" s="5" t="n">
        <v>188</v>
      </c>
    </row>
    <row r="21">
      <c r="A21" s="4" t="inlineStr">
        <is>
          <t>Realized (gain) loss on available-for sale securities reclassification adjustment into net income (loss)</t>
        </is>
      </c>
      <c r="B21" s="4" t="inlineStr">
        <is>
          <t xml:space="preserve"> </t>
        </is>
      </c>
      <c r="C21" s="4" t="inlineStr">
        <is>
          <t xml:space="preserve"> </t>
        </is>
      </c>
      <c r="E21" s="4" t="inlineStr">
        <is>
          <t xml:space="preserve"> </t>
        </is>
      </c>
    </row>
    <row r="22">
      <c r="A22" s="4" t="inlineStr">
        <is>
          <t>Unrealized gain on investments</t>
        </is>
      </c>
      <c r="B22" s="4" t="inlineStr">
        <is>
          <t xml:space="preserve"> </t>
        </is>
      </c>
      <c r="C22" s="4" t="inlineStr">
        <is>
          <t xml:space="preserve"> </t>
        </is>
      </c>
      <c r="E22" s="4" t="inlineStr">
        <is>
          <t xml:space="preserve"> </t>
        </is>
      </c>
    </row>
    <row r="23">
      <c r="A23" s="4" t="inlineStr">
        <is>
          <t>Foreign currency translation</t>
        </is>
      </c>
      <c r="B23" s="5" t="n">
        <v>44</v>
      </c>
      <c r="C23" s="5" t="n">
        <v>-53</v>
      </c>
      <c r="E23" s="5" t="n">
        <v>-513</v>
      </c>
    </row>
    <row r="24">
      <c r="A24" s="4" t="inlineStr">
        <is>
          <t>Reclassification on sale of subsidiary</t>
        </is>
      </c>
      <c r="B24" s="5" t="n">
        <v>356</v>
      </c>
      <c r="C24" s="4" t="inlineStr">
        <is>
          <t xml:space="preserve"> </t>
        </is>
      </c>
      <c r="E24" s="4" t="inlineStr">
        <is>
          <t xml:space="preserve"> </t>
        </is>
      </c>
    </row>
    <row r="25">
      <c r="A25" s="4" t="inlineStr">
        <is>
          <t>Balance ending</t>
        </is>
      </c>
      <c r="B25" s="6" t="n">
        <v>22</v>
      </c>
      <c r="C25" s="6" t="n">
        <v>-378</v>
      </c>
      <c r="E25" s="6" t="n">
        <v>-325</v>
      </c>
    </row>
    <row r="26"/>
    <row r="27">
      <c r="A27" s="4" t="inlineStr">
        <is>
          <t>[1]Reclassified in respect of discontinued operation –
see note 4 to the financial statements.</t>
        </is>
      </c>
    </row>
  </sheetData>
  <mergeCells count="6">
    <mergeCell ref="C2:D2"/>
    <mergeCell ref="E2:F2"/>
    <mergeCell ref="A27:F27"/>
    <mergeCell ref="B1:F1"/>
    <mergeCell ref="A26:F26"/>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 [Abstract]</t>
        </is>
      </c>
      <c r="B3" s="4" t="inlineStr">
        <is>
          <t xml:space="preserve"> </t>
        </is>
      </c>
    </row>
    <row r="4">
      <c r="A4" s="4" t="inlineStr">
        <is>
          <t>NATURE OF OPERATIONS</t>
        </is>
      </c>
      <c r="B4" s="4" t="inlineStr">
        <is>
          <t>NOTE 1: NATURE OF OPERATIONS INX Limited (the “Company” or “INX”)
was incorporated under the Gibraltar Companies Act on November 27, 2017, with registered office at 57/63 Line Wall Road, Gibraltar GX11
1AA, Gibraltar. The Company is wholly owned by The INX Digital Company Inc., a company incorporated under the provincial Business Corporations
Act in British Columbia, Canada, with publicly listed shares on Cboe Canada under the symbol INXD and The OTCQB Venture Market under the
symbol INXDF. The consolidated financial statements of the Company
as of and for the year ended December 31, 2024, and 2023 and for the three years in the period ended December 31, 2024, were authorized
for issuance on April 2 Discontinued operation On August 29, 2024 (“the sale date”),
INX entered into a share sale agreement to sell its holdings in I.L.S. Brokers Ltd., a Company incorporated under the laws of the State
of Israel (“ILSB”). The transaction was completed on November 29, 2024. The consideration was $4,450 plus ILSB’s equity value
as of October 31, 2024. A cash amount equal to 15% of the purchase price is being held in escrow until November 29, 2025, to secure the
indemnification and other payment obligations of the Company. For further details see note 4. Nature of Operations The Company, through its subsidiaries, primarily
focuses on providing regulated infrastructure for security token offerings and on-chain Real World Assets (RWAs). The Company operates
INX.One, a comprehensive platform that serves as a single point of entry for both primary issuance of regulated security tokens and secondary
market trading of these tokens, along with digital assets (cryptocurrencies) trading capabilities. This integrated approach allows the
Company to offer a complete solution for tokenization and regulated trading of blockchain-based securities.The Company charges fees at
a transaction level. The transaction fee is calculated based on volume and the value of the transaction. The transaction fee is collected
from customers at the time the transaction is executed. The Company operates in the digital asset segment, which includes the
development and operation of integrated, regulated solutions for trading of blockchain assets, and providing services for products utilizing
blockchain technology. Until November 24, 2024, the Company also operated
in the brokerage segment through ILSB, which facilitated financial transactions between financial institutions and offered a full range
of brokerage services to several leading banking institutions. Following the sale agreement signed on August 29, 2024, this segment was
sold on November 29, 2024. The segment’s results until the sale date are presented as net income from discontinued operation in the statement
of comprehensive income. For further information see note 4. INX Token As part of the Company’s blockchain ecosystem,
INX created the INX Token (the “INX Token”), and on August 20, 2020, the U.S Securities and Exchange Commission (the “SEC”)
acknowledged the effectiveness of the F-1 Registration Statement that was filed by INX with the SEC and declared the effectiveness of
the initial public offering of INX Tokens (“The INX Token Offering” or “the Offering”) pursuant to which INX offered
up to 130 million INX Tokens at a price of $0.90 per INX Token. The INX Token was offered to the public on August
24, 2020, and closed on April 22, 2021, when the Offering was completed. In July
2021, INX listed the INX Token for trading on the . INX has not allocated for issuance and does not
intend to issue 35 million of the 200 million INX Tokens that have been created. These tokens may be used to fund acquisitions, address
regulatory requirements or fund the operations of INX if the Board of Directors of INX determines that INX has net cash balances sufficient
to fund less than nine months of its operations. INX intends to restrict issuances of the reserved INX Tokens to these or similar extraordinary
situations to limit dilution to INX Token holders. In addition, INX maintains 29.4 million INX Tokens in its treasury. As of December
31, 2024, the Company held approximately 61.7 million (including 35 million not allocated to issue) million INX Tokens in aggregate. Following
an amendment to the INX Token rights which was approved by the Board of Directors of the Company on May 17, 2019 (the “Token Rights
Amendment”), the holders of INX Tokens (other than INX) are entitled to receive a pro rata distribution of 40% of INX’s
net cash flow from operating activities, excluding any cash proceeds from an initial sale by INX of an INX Token (the “Adjusted
Operating Cash Flow”). The distribution is based on INX’s cumulative Adjusted Operating Cash Flow, net of cash flows which
have already formed a basis for a prior distribution, calculated as of December 31 of each year. The distribution is to be paid to parties
(other than INX) holding INX Tokens as of March 31 of the following year on April 30th, commencing with the first distribution to be paid,
if at all. Holders of INX Tokens are also entitled, at a
minimum, to a 10% discount on the payment of transaction fees on the INX.One Trading Platform. Organizational Structure The Parent
Company’s significant shareholder is Triple-V (1999) Ltd. (“Triple-V") wholly owned by Mr. Shy Datika, the CEO of the
Company, who, as of December 31, 2024, on a combined basis, owns 17.10% of the Parent Company’s outstanding common shares. The Company operates through the following wholly
owned subsidiaries:
● INX Digital, Inc. (“INXD”), a Delaware corporation, is registered
in 49 US states plus Washington D.C. and Puerto Rico as a money transmitter to operate a trading platform for digital assets. INXD launched
a digital asset trading platform on April 29, 2021, which was developed by INX and is operated by INXD. Select digital assets are supported
for trading on the INXD platform, such as (identified by symbol): AVAXC ,
BTC , CRV ,
DOGE , DOT ,
ETH , EUROC ,
FTMLTC , MELANIA ,
PAXG , PEPE ,
PYUSD , SOL ,
TRUMP , USDC ,
USDT , XRP.
● INX Securities, LLC (Previously named: Openfinance Securities, LLC) (“INXS”),
a Pennsylvania limited liability company. INXS is recognized in the US as a SEC registered Broker Dealer and is an SEC registered Alternative
Trading System (“ATS”). INXS was purchased by INX on May 10, 2021, as part of the Asset Purchase Agreement with Openfinance
Holdings, Inc. and certain subsidiaries of Openfinance Holdings, Inc., dated January 12, 2021. After closing on the acquisition, the company’s
name was changed from Openfinance Securities, LLC to INX Securities, LLC. INXS offers investment in primary offering and secondary market
trading of security tokens previously registered with the SEC or offered under an applicable SEC exemption.
● Midgard Technologies Ltd. (“Midgard”) is a company incorporated
under the laws of the State of Israel. Midgard had served as the research and development arm of INX since November 1, 2020, and was acquired
on April 1, 2021. Midgard provides software development, marketing and operations services for the group and starting 2022, Midgard develops
the digital assets trading platform, security token trading platform, and other products, and holds Intellectual property.
● INX Transfer Agent LLC (previously named TokenSoft LLC) (“INX Transfer
Agent”), is a Delaware limited liability company. INX Transfer Agent is a transfer agent registered with the SEC and was acquired
by INX pursuant to a purchase agreement dated December 28, 2021, for nominal consideration.
● INX Solutions Limited (“INX Solutions”) was incorporated by
INX in Gibraltar as a private company limited by shares. INX Solutions provided liquidity and risk management services to the group through
the end of 2023. The following
subsidiaries are currently dormant:
● INX Digital Assets UK Limited (Previously named: ILSB UK Limited)
(“INX UK”), a company incorporated under the laws of England and Wales. INX acquired all issued and outstanding shares of
INX UK on July 13, 2021, from Mr. James Crossley, former board member of INX, in consideration for an inconsequential amount of cash.
● INX EU Ltd. (“INX EU”), a company incorporated under the laws of Cyprus.
● INX Services, Inc., a Delaware corporation. Capital management These consolidated financial statements have been
prepared on a going concern basis, which contemplates that the Company will continue in operation for the foreseeable future and be able
to realize its assets and discharge its liabilities and commitments in the normal course of business. As of December 31, 2024, the Company
had an accumulated deficit of $28,976. During the year ended December 31, 2024, the Company incurred an operating loss of $12,164 and
negative cash flow from operating activities of $10,714. Based on the Company’s existing cash funds and the working capital in the
amount of $18,182 as of December 31, 2024 (excluding assets held in the Reserve Fund and the INX Token liability), and management’s
projections of the operating results for the next twelve months, management concluded that the Company has sufficient funds to continue
its operations and meet its obligations for a period of at least twelve months from the date the financial statements were authorized
for issuan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4" customWidth="1" min="5" max="5"/>
    <col width="24" customWidth="1" min="6" max="6"/>
    <col width="32" customWidth="1" min="7" max="7"/>
    <col width="32" customWidth="1" min="8" max="8"/>
    <col width="25" customWidth="1" min="9" max="9"/>
    <col width="25" customWidth="1" min="10" max="10"/>
    <col width="24" customWidth="1" min="11" max="11"/>
    <col width="24" customWidth="1" min="12" max="12"/>
    <col width="21" customWidth="1" min="13" max="13"/>
    <col width="14" customWidth="1" min="14" max="14"/>
    <col width="40" customWidth="1" min="15" max="15"/>
    <col width="40" customWidth="1" min="16" max="16"/>
    <col width="22" customWidth="1" min="17" max="17"/>
  </cols>
  <sheetData>
    <row r="1">
      <c r="A1" s="1" t="inlineStr">
        <is>
          <t>Share-Based Payment (Details) $ / shares in Units, $ in Thousands</t>
        </is>
      </c>
      <c r="O1" s="2" t="inlineStr">
        <is>
          <t>12 Months Ended</t>
        </is>
      </c>
    </row>
    <row r="2">
      <c r="B2" s="2" t="inlineStr">
        <is>
          <t>Dec. 17, 2024 $ / shares shares</t>
        </is>
      </c>
      <c r="C2" s="2" t="inlineStr">
        <is>
          <t>Dec. 17, 2024 $ / shares shares</t>
        </is>
      </c>
      <c r="D2" s="2" t="inlineStr">
        <is>
          <t>Jun. 27, 2024 shares</t>
        </is>
      </c>
      <c r="E2" s="2" t="inlineStr">
        <is>
          <t>May 26, 2024 $ / shares</t>
        </is>
      </c>
      <c r="F2" s="2" t="inlineStr">
        <is>
          <t>May 26, 2024 $ / shares</t>
        </is>
      </c>
      <c r="G2" s="2" t="inlineStr">
        <is>
          <t>Jan. 08, 2024 $ / shares shares</t>
        </is>
      </c>
      <c r="H2" s="2" t="inlineStr">
        <is>
          <t>Jan. 08, 2024 $ / shares shares</t>
        </is>
      </c>
      <c r="I2" s="2" t="inlineStr">
        <is>
          <t>Nov. 19, 2023 $ / shares</t>
        </is>
      </c>
      <c r="J2" s="2" t="inlineStr">
        <is>
          <t>Nov. 19, 2023 $ / shares</t>
        </is>
      </c>
      <c r="K2" s="2" t="inlineStr">
        <is>
          <t>May 12, 2023 $ / shares</t>
        </is>
      </c>
      <c r="L2" s="2" t="inlineStr">
        <is>
          <t>May 12, 2023 $ / shares</t>
        </is>
      </c>
      <c r="M2" s="2" t="inlineStr">
        <is>
          <t>Jan. 19, 2023 shares</t>
        </is>
      </c>
      <c r="N2" s="2" t="inlineStr">
        <is>
          <t>Nov. 30, 2022</t>
        </is>
      </c>
      <c r="O2" s="2" t="inlineStr">
        <is>
          <t>Dec. 31, 2024 USD ($) $ / shares shares</t>
        </is>
      </c>
      <c r="P2" s="2" t="inlineStr">
        <is>
          <t>Dec. 31, 2023 USD ($) $ / shares shares</t>
        </is>
      </c>
      <c r="Q2" s="2" t="inlineStr">
        <is>
          <t>Dec. 31, 2022 USD ($)</t>
        </is>
      </c>
    </row>
    <row r="3">
      <c r="A3" s="3" t="inlineStr">
        <is>
          <t>Share-Based Pay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uthoriz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00000000</v>
      </c>
      <c r="P4" s="5" t="n">
        <v>100000000</v>
      </c>
      <c r="Q4" s="4" t="inlineStr">
        <is>
          <t xml:space="preserve"> </t>
        </is>
      </c>
    </row>
    <row r="5">
      <c r="A5" s="4" t="inlineStr">
        <is>
          <t>Exercis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8" t="n">
        <v>0.09</v>
      </c>
      <c r="P5" s="8" t="n">
        <v>0.12</v>
      </c>
      <c r="Q5" s="4" t="inlineStr">
        <is>
          <t xml:space="preserve"> </t>
        </is>
      </c>
    </row>
    <row r="6">
      <c r="A6" s="4" t="inlineStr">
        <is>
          <t>Ordinary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47635875</v>
      </c>
      <c r="P6" s="5" t="n">
        <v>47635875</v>
      </c>
      <c r="Q6" s="4" t="inlineStr">
        <is>
          <t xml:space="preserve"> </t>
        </is>
      </c>
    </row>
    <row r="7">
      <c r="A7" s="4" t="inlineStr">
        <is>
          <t>Vesting period</t>
        </is>
      </c>
      <c r="B7" s="4" t="inlineStr">
        <is>
          <t xml:space="preserve"> </t>
        </is>
      </c>
      <c r="C7" s="4" t="inlineStr">
        <is>
          <t xml:space="preserve"> </t>
        </is>
      </c>
      <c r="D7" s="4" t="inlineStr">
        <is>
          <t xml:space="preserve"> </t>
        </is>
      </c>
      <c r="E7" s="4" t="inlineStr">
        <is>
          <t>4 years</t>
        </is>
      </c>
      <c r="F7" s="4" t="inlineStr">
        <is>
          <t>4 years</t>
        </is>
      </c>
      <c r="G7" s="4" t="inlineStr">
        <is>
          <t>4 years</t>
        </is>
      </c>
      <c r="H7" s="4" t="inlineStr">
        <is>
          <t>4 years</t>
        </is>
      </c>
      <c r="I7" s="4" t="inlineStr">
        <is>
          <t>4 years</t>
        </is>
      </c>
      <c r="J7" s="4" t="inlineStr">
        <is>
          <t>4 years</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urchase of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3826046</v>
      </c>
      <c r="P8" s="5" t="n">
        <v>6847185</v>
      </c>
      <c r="Q8" s="4" t="inlineStr">
        <is>
          <t xml:space="preserve"> </t>
        </is>
      </c>
    </row>
    <row r="9">
      <c r="A9" s="4" t="inlineStr">
        <is>
          <t>Restricted share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530514</v>
      </c>
      <c r="O9" s="4" t="inlineStr">
        <is>
          <t xml:space="preserve"> </t>
        </is>
      </c>
      <c r="P9" s="4" t="inlineStr">
        <is>
          <t xml:space="preserve"> </t>
        </is>
      </c>
      <c r="Q9" s="4" t="inlineStr">
        <is>
          <t xml:space="preserve"> </t>
        </is>
      </c>
    </row>
    <row r="10">
      <c r="A10" s="4" t="inlineStr">
        <is>
          <t>Share-based compensation expens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212</v>
      </c>
      <c r="P10" s="6" t="n">
        <v>2724</v>
      </c>
      <c r="Q10" s="6" t="n">
        <v>1135</v>
      </c>
    </row>
    <row r="11">
      <c r="A11" s="4" t="inlineStr">
        <is>
          <t>Restricted Common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Share-Based Pay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Ordinary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912721</v>
      </c>
      <c r="N13" s="4" t="inlineStr">
        <is>
          <t xml:space="preserve"> </t>
        </is>
      </c>
      <c r="O13" s="4" t="inlineStr">
        <is>
          <t xml:space="preserve"> </t>
        </is>
      </c>
      <c r="P13" s="4" t="inlineStr">
        <is>
          <t xml:space="preserve"> </t>
        </is>
      </c>
      <c r="Q13" s="4" t="inlineStr">
        <is>
          <t xml:space="preserve"> </t>
        </is>
      </c>
    </row>
    <row r="14">
      <c r="A14" s="4" t="inlineStr">
        <is>
          <t>Vesting period</t>
        </is>
      </c>
      <c r="B14" s="4" t="inlineStr">
        <is>
          <t>4 years</t>
        </is>
      </c>
      <c r="C14" s="4" t="inlineStr">
        <is>
          <t>4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ssuance of restricted shares</t>
        </is>
      </c>
      <c r="B15" s="5" t="n">
        <v>2249206</v>
      </c>
      <c r="C15" s="5" t="n">
        <v>224920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mmon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hare-Based Pay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Ordinary shares, issued</t>
        </is>
      </c>
      <c r="B18" s="4" t="inlineStr">
        <is>
          <t xml:space="preserve"> </t>
        </is>
      </c>
      <c r="C18" s="4" t="inlineStr">
        <is>
          <t xml:space="preserve"> </t>
        </is>
      </c>
      <c r="D18" s="4" t="inlineStr">
        <is>
          <t xml:space="preserve"> </t>
        </is>
      </c>
      <c r="E18" s="4" t="inlineStr">
        <is>
          <t xml:space="preserve"> </t>
        </is>
      </c>
      <c r="F18" s="4" t="inlineStr">
        <is>
          <t xml:space="preserve"> </t>
        </is>
      </c>
      <c r="G18" s="5" t="n">
        <v>2337212</v>
      </c>
      <c r="H18" s="5" t="n">
        <v>2337212</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urchase of shares</t>
        </is>
      </c>
      <c r="B19" s="5" t="n">
        <v>434000</v>
      </c>
      <c r="C19" s="5" t="n">
        <v>434000</v>
      </c>
      <c r="D19" s="4" t="inlineStr">
        <is>
          <t xml:space="preserve"> </t>
        </is>
      </c>
      <c r="E19" s="4" t="inlineStr">
        <is>
          <t xml:space="preserve"> </t>
        </is>
      </c>
      <c r="F19" s="4" t="inlineStr">
        <is>
          <t xml:space="preserve"> </t>
        </is>
      </c>
      <c r="G19" s="5" t="n">
        <v>1519388</v>
      </c>
      <c r="H19" s="5" t="n">
        <v>1519388</v>
      </c>
      <c r="I19" s="5" t="n">
        <v>520000</v>
      </c>
      <c r="J19" s="5" t="n">
        <v>52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rice per share | (per share)</t>
        </is>
      </c>
      <c r="B20" s="4" t="inlineStr">
        <is>
          <t xml:space="preserve"> </t>
        </is>
      </c>
      <c r="C20" s="4" t="inlineStr">
        <is>
          <t xml:space="preserve"> </t>
        </is>
      </c>
      <c r="D20" s="4" t="inlineStr">
        <is>
          <t xml:space="preserve"> </t>
        </is>
      </c>
      <c r="E20" s="4" t="inlineStr">
        <is>
          <t xml:space="preserve"> </t>
        </is>
      </c>
      <c r="F20" s="4" t="inlineStr">
        <is>
          <t xml:space="preserve"> </t>
        </is>
      </c>
      <c r="G20" s="8" t="n">
        <v>0.22</v>
      </c>
      <c r="H20" s="11" t="n">
        <v>0.3</v>
      </c>
      <c r="I20" s="8" t="n">
        <v>0.14</v>
      </c>
      <c r="J20" s="15" t="n">
        <v>0.185</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Total common shares</t>
        </is>
      </c>
      <c r="B21" s="4" t="inlineStr">
        <is>
          <t xml:space="preserve"> </t>
        </is>
      </c>
      <c r="C21" s="4" t="inlineStr">
        <is>
          <t xml:space="preserve"> </t>
        </is>
      </c>
      <c r="D21" s="4" t="inlineStr">
        <is>
          <t xml:space="preserve"> </t>
        </is>
      </c>
      <c r="E21" s="4" t="inlineStr">
        <is>
          <t xml:space="preserve"> </t>
        </is>
      </c>
      <c r="F21" s="4" t="inlineStr">
        <is>
          <t xml:space="preserve"> </t>
        </is>
      </c>
      <c r="G21" s="5" t="n">
        <v>2337210</v>
      </c>
      <c r="H21" s="5" t="n">
        <v>233721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Employe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hare-Based Pay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Vesting period</t>
        </is>
      </c>
      <c r="B24" s="4" t="inlineStr">
        <is>
          <t>4 years</t>
        </is>
      </c>
      <c r="C24" s="4" t="inlineStr">
        <is>
          <t>4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4 years</t>
        </is>
      </c>
      <c r="L24" s="4" t="inlineStr">
        <is>
          <t>4 years</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urchase of shares</t>
        </is>
      </c>
      <c r="B25" s="4" t="inlineStr">
        <is>
          <t xml:space="preserve"> </t>
        </is>
      </c>
      <c r="C25" s="4" t="inlineStr">
        <is>
          <t xml:space="preserve"> </t>
        </is>
      </c>
      <c r="D25" s="4" t="inlineStr">
        <is>
          <t xml:space="preserve"> </t>
        </is>
      </c>
      <c r="E25" s="5" t="n">
        <v>4477694</v>
      </c>
      <c r="F25" s="5" t="n">
        <v>4477694</v>
      </c>
      <c r="G25" s="4" t="inlineStr">
        <is>
          <t xml:space="preserve"> </t>
        </is>
      </c>
      <c r="H25" s="4" t="inlineStr">
        <is>
          <t xml:space="preserve"> </t>
        </is>
      </c>
      <c r="I25" s="4" t="inlineStr">
        <is>
          <t xml:space="preserve"> </t>
        </is>
      </c>
      <c r="J25" s="4" t="inlineStr">
        <is>
          <t xml:space="preserve"> </t>
        </is>
      </c>
      <c r="K25" s="5" t="n">
        <v>3418034</v>
      </c>
      <c r="L25" s="5" t="n">
        <v>3418034</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rice per share | (per share)</t>
        </is>
      </c>
      <c r="B26" s="15" t="n">
        <v>0.052</v>
      </c>
      <c r="C26" s="8" t="n">
        <v>0.07000000000000001</v>
      </c>
      <c r="D26" s="4" t="inlineStr">
        <is>
          <t xml:space="preserve"> </t>
        </is>
      </c>
      <c r="E26" s="15" t="n">
        <v>0.074</v>
      </c>
      <c r="F26" s="11" t="n">
        <v>0.1</v>
      </c>
      <c r="G26" s="4" t="inlineStr">
        <is>
          <t xml:space="preserve"> </t>
        </is>
      </c>
      <c r="H26" s="4" t="inlineStr">
        <is>
          <t xml:space="preserve"> </t>
        </is>
      </c>
      <c r="I26" s="4" t="inlineStr">
        <is>
          <t xml:space="preserve"> </t>
        </is>
      </c>
      <c r="J26" s="4" t="inlineStr">
        <is>
          <t xml:space="preserve"> </t>
        </is>
      </c>
      <c r="K26" s="8" t="n">
        <v>0.13</v>
      </c>
      <c r="L26" s="8" t="n">
        <v>0.17</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irecto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hare-Based Pay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Ves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4 years</t>
        </is>
      </c>
      <c r="H29" s="4" t="inlineStr">
        <is>
          <t>4 years</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xercise price per share | (per share)</t>
        </is>
      </c>
      <c r="B30" s="4" t="inlineStr">
        <is>
          <t xml:space="preserve"> </t>
        </is>
      </c>
      <c r="C30" s="4" t="inlineStr">
        <is>
          <t xml:space="preserve"> </t>
        </is>
      </c>
      <c r="D30" s="4" t="inlineStr">
        <is>
          <t xml:space="preserve"> </t>
        </is>
      </c>
      <c r="E30" s="4" t="inlineStr">
        <is>
          <t xml:space="preserve"> </t>
        </is>
      </c>
      <c r="F30" s="4" t="inlineStr">
        <is>
          <t xml:space="preserve"> </t>
        </is>
      </c>
      <c r="G30" s="8" t="n">
        <v>0.23</v>
      </c>
      <c r="H30" s="11" t="n">
        <v>0.3</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irectors [Member] | Common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Share-Based Pay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urchase of shares</t>
        </is>
      </c>
      <c r="B33" s="4" t="inlineStr">
        <is>
          <t xml:space="preserve"> </t>
        </is>
      </c>
      <c r="C33" s="4" t="inlineStr">
        <is>
          <t xml:space="preserve"> </t>
        </is>
      </c>
      <c r="D33" s="4" t="inlineStr">
        <is>
          <t xml:space="preserve"> </t>
        </is>
      </c>
      <c r="E33" s="4" t="inlineStr">
        <is>
          <t xml:space="preserve"> </t>
        </is>
      </c>
      <c r="F33" s="4" t="inlineStr">
        <is>
          <t xml:space="preserve"> </t>
        </is>
      </c>
      <c r="G33" s="5" t="n">
        <v>467442</v>
      </c>
      <c r="H33" s="5" t="n">
        <v>467442</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ar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hare-Based Pay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uthoriz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25352832</v>
      </c>
      <c r="P36" s="4" t="inlineStr">
        <is>
          <t xml:space="preserve"> </t>
        </is>
      </c>
      <c r="Q36" s="4" t="inlineStr">
        <is>
          <t xml:space="preserve"> </t>
        </is>
      </c>
    </row>
    <row r="37">
      <c r="A37" s="4" t="inlineStr">
        <is>
          <t>Aggregate number of common shares</t>
        </is>
      </c>
      <c r="B37" s="4" t="inlineStr">
        <is>
          <t xml:space="preserve"> </t>
        </is>
      </c>
      <c r="C37" s="4" t="inlineStr">
        <is>
          <t xml:space="preserve"> </t>
        </is>
      </c>
      <c r="D37" s="5" t="n">
        <v>4919235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Employees, Directors and Service Providers [Member] | Restricted Common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Share-Based Pay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Ordinary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996430</v>
      </c>
      <c r="N40" s="4" t="inlineStr">
        <is>
          <t xml:space="preserve"> </t>
        </is>
      </c>
      <c r="O40" s="4" t="inlineStr">
        <is>
          <t xml:space="preserve"> </t>
        </is>
      </c>
      <c r="P40" s="4" t="inlineStr">
        <is>
          <t xml:space="preserve"> </t>
        </is>
      </c>
      <c r="Q40" s="4" t="inlineStr">
        <is>
          <t xml:space="preserve"> </t>
        </is>
      </c>
    </row>
    <row r="41">
      <c r="A41" s="4" t="inlineStr">
        <is>
          <t>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1 year</t>
        </is>
      </c>
      <c r="N41" s="4" t="inlineStr">
        <is>
          <t xml:space="preserve"> </t>
        </is>
      </c>
      <c r="O41" s="4" t="inlineStr">
        <is>
          <t xml:space="preserve"> </t>
        </is>
      </c>
      <c r="P41" s="4" t="inlineStr">
        <is>
          <t xml:space="preserve"> </t>
        </is>
      </c>
      <c r="Q41" s="4" t="inlineStr">
        <is>
          <t xml:space="preserve"> </t>
        </is>
      </c>
    </row>
    <row r="42">
      <c r="A42" s="4" t="inlineStr">
        <is>
          <t>Restricted share uni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hare-Based Pay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Restricted share units</t>
        </is>
      </c>
      <c r="B44" s="4" t="inlineStr">
        <is>
          <t xml:space="preserve"> </t>
        </is>
      </c>
      <c r="C44" s="4" t="inlineStr">
        <is>
          <t xml:space="preserve"> </t>
        </is>
      </c>
      <c r="D44" s="4" t="inlineStr">
        <is>
          <t xml:space="preserve"> </t>
        </is>
      </c>
      <c r="E44" s="5" t="n">
        <v>471336</v>
      </c>
      <c r="F44" s="5" t="n">
        <v>471336</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sheetData>
  <mergeCells count="7">
    <mergeCell ref="O1:Q1"/>
    <mergeCell ref="G1:H1"/>
    <mergeCell ref="E1:F1"/>
    <mergeCell ref="K1:L1"/>
    <mergeCell ref="B1:C1"/>
    <mergeCell ref="I1:J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Share-Based Payment - Schedule of Activity Related to Stock Options (Details)</t>
        </is>
      </c>
      <c r="B1" s="2" t="inlineStr">
        <is>
          <t>12 Months Ended</t>
        </is>
      </c>
    </row>
    <row r="2">
      <c r="B2" s="2" t="inlineStr">
        <is>
          <t>Dec. 31, 2024 $ / shares</t>
        </is>
      </c>
      <c r="C2" s="2" t="inlineStr">
        <is>
          <t>Dec. 31, 2023 $ / shares</t>
        </is>
      </c>
    </row>
    <row r="3">
      <c r="A3" s="3" t="inlineStr">
        <is>
          <t>Schedule of Activity Related to Stock Options [Abstract]</t>
        </is>
      </c>
      <c r="B3" s="4" t="inlineStr">
        <is>
          <t xml:space="preserve"> </t>
        </is>
      </c>
      <c r="C3" s="4" t="inlineStr">
        <is>
          <t xml:space="preserve"> </t>
        </is>
      </c>
    </row>
    <row r="4">
      <c r="A4" s="4" t="inlineStr">
        <is>
          <t>Number of stock options, Beginning Balance</t>
        </is>
      </c>
      <c r="B4" s="5" t="n">
        <v>27775946</v>
      </c>
      <c r="C4" s="5" t="n">
        <v>24864535</v>
      </c>
    </row>
    <row r="5">
      <c r="A5" s="4" t="inlineStr">
        <is>
          <t>Weighted Average Exercise Price, Beginning balance</t>
        </is>
      </c>
      <c r="B5" s="8" t="n">
        <v>0.46</v>
      </c>
      <c r="C5" s="8" t="n">
        <v>0.55</v>
      </c>
    </row>
    <row r="6">
      <c r="A6" s="4" t="inlineStr">
        <is>
          <t>Number of Stock Options, Granted</t>
        </is>
      </c>
      <c r="B6" s="5" t="n">
        <v>13826046</v>
      </c>
      <c r="C6" s="5" t="n">
        <v>6847185</v>
      </c>
    </row>
    <row r="7">
      <c r="A7" s="4" t="inlineStr">
        <is>
          <t>Weighted average exercise price, Granted</t>
        </is>
      </c>
      <c r="B7" s="8" t="n">
        <v>0.09</v>
      </c>
      <c r="C7" s="8" t="n">
        <v>0.08</v>
      </c>
    </row>
    <row r="8">
      <c r="A8" s="4" t="inlineStr">
        <is>
          <t>Number of Stock Options, Forfeited</t>
        </is>
      </c>
      <c r="B8" s="5" t="n">
        <v>-7065822</v>
      </c>
      <c r="C8" s="5" t="n">
        <v>-877060</v>
      </c>
    </row>
    <row r="9">
      <c r="A9" s="4" t="inlineStr">
        <is>
          <t>Weighted average exercise price, Forfeited</t>
        </is>
      </c>
      <c r="B9" s="8" t="n">
        <v>0.44</v>
      </c>
      <c r="C9" s="8" t="n">
        <v>0.58</v>
      </c>
    </row>
    <row r="10">
      <c r="A10" s="4" t="inlineStr">
        <is>
          <t>Number of Stock Options, Exercised</t>
        </is>
      </c>
      <c r="B10" s="5" t="n">
        <v>-2899683</v>
      </c>
      <c r="C10" s="5" t="n">
        <v>-3058714</v>
      </c>
    </row>
    <row r="11">
      <c r="A11" s="4" t="inlineStr">
        <is>
          <t>Weighted average exercise price, Exercised</t>
        </is>
      </c>
      <c r="B11" s="8" t="n">
        <v>0.05</v>
      </c>
      <c r="C11" s="4" t="inlineStr">
        <is>
          <t xml:space="preserve"> </t>
        </is>
      </c>
    </row>
    <row r="12">
      <c r="A12" s="4" t="inlineStr">
        <is>
          <t>Number of stock options, Ending Balance</t>
        </is>
      </c>
      <c r="B12" s="5" t="n">
        <v>31636487</v>
      </c>
      <c r="C12" s="5" t="n">
        <v>27775946</v>
      </c>
    </row>
    <row r="13">
      <c r="A13" s="4" t="inlineStr">
        <is>
          <t>Weighted average exercise price, Ending Balance</t>
        </is>
      </c>
      <c r="B13" s="8" t="n">
        <v>0.35</v>
      </c>
      <c r="C13" s="8" t="n">
        <v>0.46</v>
      </c>
    </row>
    <row r="14">
      <c r="A14" s="4" t="inlineStr">
        <is>
          <t>Number of Stock Options, Stock options exercisable at the end of year</t>
        </is>
      </c>
      <c r="B14" s="5" t="n">
        <v>11551492</v>
      </c>
      <c r="C14" s="5" t="n">
        <v>16488779</v>
      </c>
    </row>
    <row r="15">
      <c r="A15" s="4" t="inlineStr">
        <is>
          <t>Weighted average exercise price, Stock options exercisable at the end of year</t>
        </is>
      </c>
      <c r="B15" s="8" t="n">
        <v>0.59</v>
      </c>
      <c r="C15" s="8" t="n">
        <v>0.29</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 Schedule of Fair Value of the Options Granted Under the Plan Using the Black- Scholes Option Pricing Model (Details) - $ / shares</t>
        </is>
      </c>
      <c r="B1" s="2" t="inlineStr">
        <is>
          <t>12 Months Ended</t>
        </is>
      </c>
    </row>
    <row r="2">
      <c r="B2" s="2" t="inlineStr">
        <is>
          <t>Dec. 31, 2024</t>
        </is>
      </c>
      <c r="C2" s="2" t="inlineStr">
        <is>
          <t>Dec. 31, 2023</t>
        </is>
      </c>
    </row>
    <row r="3">
      <c r="A3" s="3" t="inlineStr">
        <is>
          <t>Schedule of Fair Value of the Options Granted Under the Plan Using the Black- Scholes Option Pricing Model [Line Items]</t>
        </is>
      </c>
      <c r="B3" s="4" t="inlineStr">
        <is>
          <t xml:space="preserve"> </t>
        </is>
      </c>
      <c r="C3" s="4" t="inlineStr">
        <is>
          <t xml:space="preserve"> </t>
        </is>
      </c>
    </row>
    <row r="4">
      <c r="A4" s="4" t="inlineStr">
        <is>
          <t>Expected term (years)</t>
        </is>
      </c>
      <c r="B4" s="4" t="inlineStr">
        <is>
          <t>10 years</t>
        </is>
      </c>
      <c r="C4" s="4" t="inlineStr">
        <is>
          <t>10 years</t>
        </is>
      </c>
    </row>
    <row r="5">
      <c r="A5" s="4" t="inlineStr">
        <is>
          <t>Dividend yield</t>
        </is>
      </c>
      <c r="B5" s="4" t="inlineStr">
        <is>
          <t xml:space="preserve"> </t>
        </is>
      </c>
      <c r="C5" s="4" t="inlineStr">
        <is>
          <t xml:space="preserve"> </t>
        </is>
      </c>
    </row>
    <row r="6">
      <c r="A6" s="4" t="inlineStr">
        <is>
          <t>Top of range [Member]</t>
        </is>
      </c>
      <c r="B6" s="4" t="inlineStr">
        <is>
          <t xml:space="preserve"> </t>
        </is>
      </c>
      <c r="C6" s="4" t="inlineStr">
        <is>
          <t xml:space="preserve"> </t>
        </is>
      </c>
    </row>
    <row r="7">
      <c r="A7" s="3" t="inlineStr">
        <is>
          <t>Schedule of Fair Value of the Options Granted Under the Plan Using the Black- Scholes Option Pricing Model [Line Items]</t>
        </is>
      </c>
      <c r="B7" s="4" t="inlineStr">
        <is>
          <t xml:space="preserve"> </t>
        </is>
      </c>
      <c r="C7" s="4" t="inlineStr">
        <is>
          <t xml:space="preserve"> </t>
        </is>
      </c>
    </row>
    <row r="8">
      <c r="A8" s="4" t="inlineStr">
        <is>
          <t>Expected volatility</t>
        </is>
      </c>
      <c r="B8" s="13" t="n">
        <v>0.874</v>
      </c>
      <c r="C8" s="13" t="n">
        <v>0.8622</v>
      </c>
    </row>
    <row r="9">
      <c r="A9" s="4" t="inlineStr">
        <is>
          <t>Exercise price (in Dollars per share)</t>
        </is>
      </c>
      <c r="B9" s="8" t="n">
        <v>0.07000000000000001</v>
      </c>
      <c r="C9" s="6" t="n">
        <v>0</v>
      </c>
    </row>
    <row r="10">
      <c r="A10" s="4" t="inlineStr">
        <is>
          <t>Risk-free interest rate</t>
        </is>
      </c>
      <c r="B10" s="17" t="n">
        <v>0.03142</v>
      </c>
      <c r="C10" s="17" t="n">
        <v>0.02886</v>
      </c>
    </row>
    <row r="11">
      <c r="A11" s="4" t="inlineStr">
        <is>
          <t>Bottom of range [Member]</t>
        </is>
      </c>
      <c r="B11" s="4" t="inlineStr">
        <is>
          <t xml:space="preserve"> </t>
        </is>
      </c>
      <c r="C11" s="4" t="inlineStr">
        <is>
          <t xml:space="preserve"> </t>
        </is>
      </c>
    </row>
    <row r="12">
      <c r="A12" s="3" t="inlineStr">
        <is>
          <t>Schedule of Fair Value of the Options Granted Under the Plan Using the Black- Scholes Option Pricing Model [Line Items]</t>
        </is>
      </c>
      <c r="B12" s="4" t="inlineStr">
        <is>
          <t xml:space="preserve"> </t>
        </is>
      </c>
      <c r="C12" s="4" t="inlineStr">
        <is>
          <t xml:space="preserve"> </t>
        </is>
      </c>
    </row>
    <row r="13">
      <c r="A13" s="4" t="inlineStr">
        <is>
          <t>Expected volatility</t>
        </is>
      </c>
      <c r="B13" s="13" t="n">
        <v>1.015</v>
      </c>
      <c r="C13" s="13" t="n">
        <v>0.8705000000000001</v>
      </c>
    </row>
    <row r="14">
      <c r="A14" s="4" t="inlineStr">
        <is>
          <t>Exercise price (in Dollars per share)</t>
        </is>
      </c>
      <c r="B14" s="11" t="n">
        <v>0.3</v>
      </c>
      <c r="C14" s="8" t="n">
        <v>0.14</v>
      </c>
    </row>
    <row r="15">
      <c r="A15" s="4" t="inlineStr">
        <is>
          <t>Risk-free interest rate</t>
        </is>
      </c>
      <c r="B15" s="17" t="n">
        <v>0.03609</v>
      </c>
      <c r="C15" s="17" t="n">
        <v>0.03684</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Loss) Per Share - Schedule of Basic and Diluted Net Income (Loss) from Continuing Operations Per Ordinary Share (Details) - $ / shares</t>
        </is>
      </c>
      <c r="B1" s="2" t="inlineStr">
        <is>
          <t>12 Months Ended</t>
        </is>
      </c>
    </row>
    <row r="2">
      <c r="B2" s="2" t="inlineStr">
        <is>
          <t>Dec. 31, 2024</t>
        </is>
      </c>
      <c r="C2" s="2" t="inlineStr">
        <is>
          <t>Dec. 31, 2023</t>
        </is>
      </c>
      <c r="E2" s="2" t="inlineStr">
        <is>
          <t>Dec. 31, 2022</t>
        </is>
      </c>
    </row>
    <row r="3">
      <c r="A3" s="3" t="inlineStr">
        <is>
          <t>Schedule of Basic and Diluted Net Income (Loss) from Continuing Operations Per Ordinary Share [Abstract]</t>
        </is>
      </c>
      <c r="B3" s="4" t="inlineStr">
        <is>
          <t xml:space="preserve"> </t>
        </is>
      </c>
      <c r="C3" s="4" t="inlineStr">
        <is>
          <t xml:space="preserve"> </t>
        </is>
      </c>
      <c r="E3" s="4" t="inlineStr">
        <is>
          <t xml:space="preserve"> </t>
        </is>
      </c>
    </row>
    <row r="4">
      <c r="A4" s="4" t="inlineStr">
        <is>
          <t>Earnings (loss) per share, basic</t>
        </is>
      </c>
      <c r="B4" s="8" t="n">
        <v>0.39</v>
      </c>
      <c r="C4" s="8" t="n">
        <v>-0.26</v>
      </c>
      <c r="D4" s="4" t="inlineStr">
        <is>
          <t>[1]</t>
        </is>
      </c>
      <c r="E4" s="8" t="n">
        <v>4.53</v>
      </c>
      <c r="F4" s="4" t="inlineStr">
        <is>
          <t>[1]</t>
        </is>
      </c>
    </row>
    <row r="5">
      <c r="A5" s="4" t="inlineStr">
        <is>
          <t>Earnings (loss) per share, diluted</t>
        </is>
      </c>
      <c r="B5" s="9" t="n">
        <v>0.39</v>
      </c>
      <c r="C5" s="9" t="n">
        <v>-0.26</v>
      </c>
      <c r="E5" s="9" t="n">
        <v>4.53</v>
      </c>
    </row>
    <row r="6">
      <c r="A6" s="4" t="inlineStr">
        <is>
          <t>Earnings (loss) per share, basic</t>
        </is>
      </c>
      <c r="B6" s="9" t="n">
        <v>0.02</v>
      </c>
      <c r="C6" s="9" t="n">
        <v>0.01</v>
      </c>
      <c r="D6" s="4" t="inlineStr">
        <is>
          <t>[1]</t>
        </is>
      </c>
      <c r="E6" s="9" t="n">
        <v>-0.01</v>
      </c>
      <c r="F6" s="4" t="inlineStr">
        <is>
          <t>[1]</t>
        </is>
      </c>
    </row>
    <row r="7">
      <c r="A7" s="4" t="inlineStr">
        <is>
          <t>Earnings (loss) per share, diluted</t>
        </is>
      </c>
      <c r="B7" s="9" t="n">
        <v>0.02</v>
      </c>
      <c r="C7" s="9" t="n">
        <v>0.01</v>
      </c>
      <c r="E7" s="9" t="n">
        <v>-0.01</v>
      </c>
    </row>
    <row r="8">
      <c r="A8" s="4" t="inlineStr">
        <is>
          <t>Earnings (loss) per share, basic</t>
        </is>
      </c>
      <c r="B8" s="9" t="n">
        <v>0.41</v>
      </c>
      <c r="C8" s="9" t="n">
        <v>-0.25</v>
      </c>
      <c r="D8" s="4" t="inlineStr">
        <is>
          <t>[1]</t>
        </is>
      </c>
      <c r="E8" s="9" t="n">
        <v>4.52</v>
      </c>
      <c r="F8" s="4" t="inlineStr">
        <is>
          <t>[1]</t>
        </is>
      </c>
    </row>
    <row r="9">
      <c r="A9" s="4" t="inlineStr">
        <is>
          <t>Earnings (loss) per share, diluted</t>
        </is>
      </c>
      <c r="B9" s="8" t="n">
        <v>0.41</v>
      </c>
      <c r="C9" s="8" t="n">
        <v>-0.25</v>
      </c>
      <c r="D9" s="4" t="inlineStr">
        <is>
          <t>[1]</t>
        </is>
      </c>
      <c r="E9" s="8" t="n">
        <v>4.52</v>
      </c>
      <c r="F9" s="4" t="inlineStr">
        <is>
          <t>[1]</t>
        </is>
      </c>
    </row>
    <row r="10"/>
    <row r="11">
      <c r="A11" s="4" t="inlineStr">
        <is>
          <t>[1]Reclassified in respect of discontinued operation –
see note 4 to the financial statements.</t>
        </is>
      </c>
    </row>
  </sheetData>
  <mergeCells count="6">
    <mergeCell ref="A11:F11"/>
    <mergeCell ref="A10:F10"/>
    <mergeCell ref="C2:D2"/>
    <mergeCell ref="E2:F2"/>
    <mergeCell ref="B1:F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Loss) Per Share - Schedule of Income (Loss) Per Share (Details) - USD ($) $ in Thousands</t>
        </is>
      </c>
      <c r="B1" s="2" t="inlineStr">
        <is>
          <t>12 Months Ended</t>
        </is>
      </c>
    </row>
    <row r="2">
      <c r="B2" s="2" t="inlineStr">
        <is>
          <t>Dec. 31, 2024</t>
        </is>
      </c>
      <c r="C2" s="2" t="inlineStr">
        <is>
          <t>Dec. 31, 2023</t>
        </is>
      </c>
      <c r="E2" s="2" t="inlineStr">
        <is>
          <t>Dec. 31, 2022</t>
        </is>
      </c>
    </row>
    <row r="3">
      <c r="A3" s="3" t="inlineStr">
        <is>
          <t>Schedule of Income (Loss) Per Share [Abstract]</t>
        </is>
      </c>
      <c r="B3" s="4" t="inlineStr">
        <is>
          <t xml:space="preserve"> </t>
        </is>
      </c>
      <c r="C3" s="4" t="inlineStr">
        <is>
          <t xml:space="preserve"> </t>
        </is>
      </c>
      <c r="E3" s="4" t="inlineStr">
        <is>
          <t xml:space="preserve"> </t>
        </is>
      </c>
    </row>
    <row r="4">
      <c r="A4" s="4" t="inlineStr">
        <is>
          <t>Net income (loss) from continuing operations used in the calculation of earnings (loss) per share, diluted</t>
        </is>
      </c>
      <c r="B4" s="6" t="n">
        <v>19647</v>
      </c>
      <c r="C4" s="6" t="n">
        <v>-12055</v>
      </c>
      <c r="E4" s="6" t="n">
        <v>211334</v>
      </c>
    </row>
    <row r="5">
      <c r="A5" s="4" t="inlineStr">
        <is>
          <t>Net income (loss) from discounting operation used in the calculation of earnings (loss) per share, diluted</t>
        </is>
      </c>
      <c r="B5" s="6" t="n">
        <v>1250</v>
      </c>
      <c r="C5" s="6" t="n">
        <v>290</v>
      </c>
      <c r="D5" s="4" t="inlineStr">
        <is>
          <t>[1]</t>
        </is>
      </c>
      <c r="E5" s="6" t="n">
        <v>-400</v>
      </c>
      <c r="F5" s="4" t="inlineStr">
        <is>
          <t>[1]</t>
        </is>
      </c>
    </row>
    <row r="6">
      <c r="A6" s="4" t="inlineStr">
        <is>
          <t>Weighted average number of Ordinary Shares for the purposes of earnings (loss) per share, basic (in Shares)</t>
        </is>
      </c>
      <c r="B6" s="5" t="n">
        <v>47635875</v>
      </c>
      <c r="C6" s="5" t="n">
        <v>47635875</v>
      </c>
      <c r="D6" s="4" t="inlineStr">
        <is>
          <t>[1]</t>
        </is>
      </c>
      <c r="E6" s="5" t="n">
        <v>46767930</v>
      </c>
      <c r="F6" s="4" t="inlineStr">
        <is>
          <t>[1]</t>
        </is>
      </c>
    </row>
    <row r="7">
      <c r="A7" s="4" t="inlineStr">
        <is>
          <t>Weighted average number of Ordinary Shares for the purposes of earnings (loss) per share, diluted (in Shares)</t>
        </is>
      </c>
      <c r="B7" s="5" t="n">
        <v>47635875</v>
      </c>
      <c r="C7" s="5" t="n">
        <v>47635875</v>
      </c>
      <c r="D7" s="4" t="inlineStr">
        <is>
          <t>[1]</t>
        </is>
      </c>
      <c r="E7" s="5" t="n">
        <v>46767930</v>
      </c>
      <c r="F7" s="4" t="inlineStr">
        <is>
          <t>[1]</t>
        </is>
      </c>
    </row>
    <row r="8"/>
    <row r="9">
      <c r="A9" s="4" t="inlineStr">
        <is>
          <t>[1]Reclassified in respect of discontinued operation –
see note 4 to the financial statements.</t>
        </is>
      </c>
    </row>
  </sheetData>
  <mergeCells count="6">
    <mergeCell ref="C2:D2"/>
    <mergeCell ref="E2:F2"/>
    <mergeCell ref="A9:F9"/>
    <mergeCell ref="A8:F8"/>
    <mergeCell ref="B1:F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inancial Risks and Risk Management (Details) - USD ($) $ in Thousands</t>
        </is>
      </c>
      <c r="B1" s="2" t="inlineStr">
        <is>
          <t>Dec. 31, 2024</t>
        </is>
      </c>
      <c r="C1" s="2" t="inlineStr">
        <is>
          <t>Dec. 31, 2023</t>
        </is>
      </c>
    </row>
    <row r="2">
      <c r="A2" s="3" t="inlineStr">
        <is>
          <t>Nature of Operations [Abstract]</t>
        </is>
      </c>
      <c r="B2" s="4" t="inlineStr">
        <is>
          <t xml:space="preserve"> </t>
        </is>
      </c>
      <c r="C2" s="4" t="inlineStr">
        <is>
          <t xml:space="preserve"> </t>
        </is>
      </c>
    </row>
    <row r="3">
      <c r="A3" s="4" t="inlineStr">
        <is>
          <t>Percentage of estimate of the effect on equity investments</t>
        </is>
      </c>
      <c r="B3" s="10" t="n">
        <v>0.2</v>
      </c>
      <c r="C3" s="4" t="inlineStr">
        <is>
          <t xml:space="preserve"> </t>
        </is>
      </c>
    </row>
    <row r="4">
      <c r="A4" s="4" t="inlineStr">
        <is>
          <t>Investments variables held</t>
        </is>
      </c>
      <c r="B4" s="6" t="n">
        <v>4606</v>
      </c>
      <c r="C4" s="6" t="n">
        <v>557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Schedule of Revenue Reported in Financial Statements are Attributed to Countries Based on Location of Customer (Details) - Digital Assets Segment [Member] - USD ($) $ in Thousands</t>
        </is>
      </c>
      <c r="B1" s="2" t="inlineStr">
        <is>
          <t>12 Months Ended</t>
        </is>
      </c>
    </row>
    <row r="2">
      <c r="B2" s="2" t="inlineStr">
        <is>
          <t>Dec. 31, 2024</t>
        </is>
      </c>
      <c r="C2" s="2" t="inlineStr">
        <is>
          <t>Dec. 31, 2023</t>
        </is>
      </c>
      <c r="D2" s="2" t="inlineStr">
        <is>
          <t>Dec. 31, 2022</t>
        </is>
      </c>
    </row>
    <row r="3">
      <c r="A3" s="4" t="inlineStr">
        <is>
          <t>Switzerland [Member]</t>
        </is>
      </c>
      <c r="B3" s="4" t="inlineStr">
        <is>
          <t xml:space="preserve"> </t>
        </is>
      </c>
      <c r="C3" s="4" t="inlineStr">
        <is>
          <t xml:space="preserve"> </t>
        </is>
      </c>
      <c r="D3" s="4" t="inlineStr">
        <is>
          <t xml:space="preserve"> </t>
        </is>
      </c>
    </row>
    <row r="4">
      <c r="A4" s="3" t="inlineStr">
        <is>
          <t>Digital Asset Segment:</t>
        </is>
      </c>
      <c r="B4" s="4" t="inlineStr">
        <is>
          <t xml:space="preserve"> </t>
        </is>
      </c>
      <c r="C4" s="4" t="inlineStr">
        <is>
          <t xml:space="preserve"> </t>
        </is>
      </c>
      <c r="D4" s="4" t="inlineStr">
        <is>
          <t xml:space="preserve"> </t>
        </is>
      </c>
    </row>
    <row r="5">
      <c r="A5" s="4" t="inlineStr">
        <is>
          <t>Revenue</t>
        </is>
      </c>
      <c r="B5" s="6" t="n">
        <v>871</v>
      </c>
      <c r="C5" s="6" t="n">
        <v>976</v>
      </c>
      <c r="D5" s="4" t="inlineStr">
        <is>
          <t xml:space="preserve"> </t>
        </is>
      </c>
    </row>
    <row r="6">
      <c r="A6" s="4" t="inlineStr">
        <is>
          <t>United States [Member]</t>
        </is>
      </c>
      <c r="B6" s="4" t="inlineStr">
        <is>
          <t xml:space="preserve"> </t>
        </is>
      </c>
      <c r="C6" s="4" t="inlineStr">
        <is>
          <t xml:space="preserve"> </t>
        </is>
      </c>
      <c r="D6" s="4" t="inlineStr">
        <is>
          <t xml:space="preserve"> </t>
        </is>
      </c>
    </row>
    <row r="7">
      <c r="A7" s="3" t="inlineStr">
        <is>
          <t>Digital Asset Segment:</t>
        </is>
      </c>
      <c r="B7" s="4" t="inlineStr">
        <is>
          <t xml:space="preserve"> </t>
        </is>
      </c>
      <c r="C7" s="4" t="inlineStr">
        <is>
          <t xml:space="preserve"> </t>
        </is>
      </c>
      <c r="D7" s="4" t="inlineStr">
        <is>
          <t xml:space="preserve"> </t>
        </is>
      </c>
    </row>
    <row r="8">
      <c r="A8" s="4" t="inlineStr">
        <is>
          <t>Revenue</t>
        </is>
      </c>
      <c r="B8" s="5" t="n">
        <v>231</v>
      </c>
      <c r="C8" s="5" t="n">
        <v>149</v>
      </c>
      <c r="D8" s="5" t="n">
        <v>170</v>
      </c>
    </row>
    <row r="9">
      <c r="A9" s="4" t="inlineStr">
        <is>
          <t>United Kingdom [Member]</t>
        </is>
      </c>
      <c r="B9" s="4" t="inlineStr">
        <is>
          <t xml:space="preserve"> </t>
        </is>
      </c>
      <c r="C9" s="4" t="inlineStr">
        <is>
          <t xml:space="preserve"> </t>
        </is>
      </c>
      <c r="D9" s="4" t="inlineStr">
        <is>
          <t xml:space="preserve"> </t>
        </is>
      </c>
    </row>
    <row r="10">
      <c r="A10" s="3" t="inlineStr">
        <is>
          <t>Digital Asset Segment:</t>
        </is>
      </c>
      <c r="B10" s="4" t="inlineStr">
        <is>
          <t xml:space="preserve"> </t>
        </is>
      </c>
      <c r="C10" s="4" t="inlineStr">
        <is>
          <t xml:space="preserve"> </t>
        </is>
      </c>
      <c r="D10" s="4" t="inlineStr">
        <is>
          <t xml:space="preserve"> </t>
        </is>
      </c>
    </row>
    <row r="11">
      <c r="A11" s="4" t="inlineStr">
        <is>
          <t>Revenue</t>
        </is>
      </c>
      <c r="B11" s="5" t="n">
        <v>56</v>
      </c>
      <c r="C11" s="5" t="n">
        <v>4</v>
      </c>
      <c r="D11" s="5" t="n">
        <v>123</v>
      </c>
    </row>
    <row r="12">
      <c r="A12" s="4" t="inlineStr">
        <is>
          <t>Japan [Member]</t>
        </is>
      </c>
      <c r="B12" s="4" t="inlineStr">
        <is>
          <t xml:space="preserve"> </t>
        </is>
      </c>
      <c r="C12" s="4" t="inlineStr">
        <is>
          <t xml:space="preserve"> </t>
        </is>
      </c>
      <c r="D12" s="4" t="inlineStr">
        <is>
          <t xml:space="preserve"> </t>
        </is>
      </c>
    </row>
    <row r="13">
      <c r="A13" s="3" t="inlineStr">
        <is>
          <t>Digital Asset Segment:</t>
        </is>
      </c>
      <c r="B13" s="4" t="inlineStr">
        <is>
          <t xml:space="preserve"> </t>
        </is>
      </c>
      <c r="C13" s="4" t="inlineStr">
        <is>
          <t xml:space="preserve"> </t>
        </is>
      </c>
      <c r="D13" s="4" t="inlineStr">
        <is>
          <t xml:space="preserve"> </t>
        </is>
      </c>
    </row>
    <row r="14">
      <c r="A14" s="4" t="inlineStr">
        <is>
          <t>Revenue</t>
        </is>
      </c>
      <c r="B14" s="5" t="n">
        <v>44</v>
      </c>
      <c r="C14" s="5" t="n">
        <v>107</v>
      </c>
      <c r="D14" s="5" t="n">
        <v>162</v>
      </c>
    </row>
    <row r="15">
      <c r="A15" s="4" t="inlineStr">
        <is>
          <t>State of Israel [Member]</t>
        </is>
      </c>
      <c r="B15" s="4" t="inlineStr">
        <is>
          <t xml:space="preserve"> </t>
        </is>
      </c>
      <c r="C15" s="4" t="inlineStr">
        <is>
          <t xml:space="preserve"> </t>
        </is>
      </c>
      <c r="D15" s="4" t="inlineStr">
        <is>
          <t xml:space="preserve"> </t>
        </is>
      </c>
    </row>
    <row r="16">
      <c r="A16" s="3" t="inlineStr">
        <is>
          <t>Digital Asset Segment:</t>
        </is>
      </c>
      <c r="B16" s="4" t="inlineStr">
        <is>
          <t xml:space="preserve"> </t>
        </is>
      </c>
      <c r="C16" s="4" t="inlineStr">
        <is>
          <t xml:space="preserve"> </t>
        </is>
      </c>
      <c r="D16" s="4" t="inlineStr">
        <is>
          <t xml:space="preserve"> </t>
        </is>
      </c>
    </row>
    <row r="17">
      <c r="A17" s="4" t="inlineStr">
        <is>
          <t>Revenue</t>
        </is>
      </c>
      <c r="B17" s="5" t="n">
        <v>16</v>
      </c>
      <c r="C17" s="5" t="n">
        <v>21</v>
      </c>
      <c r="D17" s="5" t="n">
        <v>90</v>
      </c>
    </row>
    <row r="18">
      <c r="A18" s="4" t="inlineStr">
        <is>
          <t>Gibraltar [Member]</t>
        </is>
      </c>
      <c r="B18" s="4" t="inlineStr">
        <is>
          <t xml:space="preserve"> </t>
        </is>
      </c>
      <c r="C18" s="4" t="inlineStr">
        <is>
          <t xml:space="preserve"> </t>
        </is>
      </c>
      <c r="D18" s="4" t="inlineStr">
        <is>
          <t xml:space="preserve"> </t>
        </is>
      </c>
    </row>
    <row r="19">
      <c r="A19" s="3" t="inlineStr">
        <is>
          <t>Digital Asset Segment:</t>
        </is>
      </c>
      <c r="B19" s="4" t="inlineStr">
        <is>
          <t xml:space="preserve"> </t>
        </is>
      </c>
      <c r="C19" s="4" t="inlineStr">
        <is>
          <t xml:space="preserve"> </t>
        </is>
      </c>
      <c r="D19" s="4" t="inlineStr">
        <is>
          <t xml:space="preserve"> </t>
        </is>
      </c>
    </row>
    <row r="20">
      <c r="A20" s="4" t="inlineStr">
        <is>
          <t>Revenue</t>
        </is>
      </c>
      <c r="B20" s="4" t="inlineStr">
        <is>
          <t xml:space="preserve"> </t>
        </is>
      </c>
      <c r="C20" s="5" t="n">
        <v>11380</v>
      </c>
      <c r="D20" s="5" t="n">
        <v>8946</v>
      </c>
    </row>
    <row r="21">
      <c r="A21" s="4" t="inlineStr">
        <is>
          <t>Other [Member]</t>
        </is>
      </c>
      <c r="B21" s="4" t="inlineStr">
        <is>
          <t xml:space="preserve"> </t>
        </is>
      </c>
      <c r="C21" s="4" t="inlineStr">
        <is>
          <t xml:space="preserve"> </t>
        </is>
      </c>
      <c r="D21" s="4" t="inlineStr">
        <is>
          <t xml:space="preserve"> </t>
        </is>
      </c>
    </row>
    <row r="22">
      <c r="A22" s="3" t="inlineStr">
        <is>
          <t>Digital Asset Segment:</t>
        </is>
      </c>
      <c r="B22" s="4" t="inlineStr">
        <is>
          <t xml:space="preserve"> </t>
        </is>
      </c>
      <c r="C22" s="4" t="inlineStr">
        <is>
          <t xml:space="preserve"> </t>
        </is>
      </c>
      <c r="D22" s="4" t="inlineStr">
        <is>
          <t xml:space="preserve"> </t>
        </is>
      </c>
    </row>
    <row r="23">
      <c r="A23" s="4" t="inlineStr">
        <is>
          <t>Revenue</t>
        </is>
      </c>
      <c r="B23" s="6" t="n">
        <v>75</v>
      </c>
      <c r="C23" s="6" t="n">
        <v>151</v>
      </c>
      <c r="D23" s="6" t="n">
        <v>107</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Segments - Schedule of Revenue from Major Customers (Details) - USD ($) $ in Thousands</t>
        </is>
      </c>
      <c r="C1" s="2" t="inlineStr">
        <is>
          <t>12 Months Ended</t>
        </is>
      </c>
    </row>
    <row r="2">
      <c r="C2" s="2" t="inlineStr">
        <is>
          <t>Dec. 31, 2024</t>
        </is>
      </c>
      <c r="D2" s="2" t="inlineStr">
        <is>
          <t>Dec. 31, 2023</t>
        </is>
      </c>
      <c r="E2" s="2" t="inlineStr">
        <is>
          <t>Dec. 31, 2022</t>
        </is>
      </c>
    </row>
    <row r="3">
      <c r="A3" s="4" t="inlineStr">
        <is>
          <t>Customer A [Member]</t>
        </is>
      </c>
      <c r="C3" s="4" t="inlineStr">
        <is>
          <t xml:space="preserve"> </t>
        </is>
      </c>
      <c r="D3" s="4" t="inlineStr">
        <is>
          <t xml:space="preserve"> </t>
        </is>
      </c>
      <c r="E3" s="4" t="inlineStr">
        <is>
          <t xml:space="preserve"> </t>
        </is>
      </c>
    </row>
    <row r="4">
      <c r="A4" s="3" t="inlineStr">
        <is>
          <t>Disclosure of assets recognised from costs to obtain or fulfil contracts with customers [line items]</t>
        </is>
      </c>
      <c r="C4" s="4" t="inlineStr">
        <is>
          <t xml:space="preserve"> </t>
        </is>
      </c>
      <c r="D4" s="4" t="inlineStr">
        <is>
          <t xml:space="preserve"> </t>
        </is>
      </c>
      <c r="E4" s="4" t="inlineStr">
        <is>
          <t xml:space="preserve"> </t>
        </is>
      </c>
    </row>
    <row r="5">
      <c r="A5" s="4" t="inlineStr">
        <is>
          <t>Revenue</t>
        </is>
      </c>
      <c r="B5" s="4" t="inlineStr">
        <is>
          <t>[1]</t>
        </is>
      </c>
      <c r="C5" s="6" t="n">
        <v>659</v>
      </c>
      <c r="D5" s="6" t="n">
        <v>976</v>
      </c>
      <c r="E5" s="4" t="inlineStr">
        <is>
          <t xml:space="preserve"> </t>
        </is>
      </c>
    </row>
    <row r="6"/>
    <row r="7">
      <c r="A7" s="4" t="inlineStr">
        <is>
          <t>[1]See note 15 - Related parties</t>
        </is>
      </c>
    </row>
  </sheetData>
  <mergeCells count="4">
    <mergeCell ref="A1:B2"/>
    <mergeCell ref="C1:E1"/>
    <mergeCell ref="A7:D7"/>
    <mergeCell ref="A6:D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Employee Benefits Expense (Details) - USD ($) $ in Thousands</t>
        </is>
      </c>
      <c r="B1" s="2" t="inlineStr">
        <is>
          <t>12 Months Ended</t>
        </is>
      </c>
    </row>
    <row r="2">
      <c r="B2" s="2" t="inlineStr">
        <is>
          <t>Dec. 31, 2024</t>
        </is>
      </c>
      <c r="C2" s="2" t="inlineStr">
        <is>
          <t>Dec. 31, 2023</t>
        </is>
      </c>
    </row>
    <row r="3">
      <c r="A3" s="3" t="inlineStr">
        <is>
          <t>Employee Benefits Expense [Abstract]</t>
        </is>
      </c>
      <c r="B3" s="4" t="inlineStr">
        <is>
          <t xml:space="preserve"> </t>
        </is>
      </c>
      <c r="C3" s="4" t="inlineStr">
        <is>
          <t xml:space="preserve"> </t>
        </is>
      </c>
    </row>
    <row r="4">
      <c r="A4" s="4" t="inlineStr">
        <is>
          <t>Employee post-retirement benefit plans contribution</t>
        </is>
      </c>
      <c r="B4" s="6" t="n">
        <v>707</v>
      </c>
      <c r="C4" s="6" t="n">
        <v>739</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Expense - Schedule of Consolidated Statements of Comprehensive Income (Loss) (Details) - USD ($) $ in Thousands</t>
        </is>
      </c>
      <c r="B1" s="2" t="inlineStr">
        <is>
          <t>12 Months Ended</t>
        </is>
      </c>
    </row>
    <row r="2">
      <c r="B2" s="2" t="inlineStr">
        <is>
          <t>Dec. 31, 2024</t>
        </is>
      </c>
      <c r="C2" s="2" t="inlineStr">
        <is>
          <t>Dec. 31, 2023</t>
        </is>
      </c>
      <c r="D2" s="2" t="inlineStr">
        <is>
          <t>Dec. 31, 2022</t>
        </is>
      </c>
    </row>
    <row r="3">
      <c r="A3" s="4" t="inlineStr">
        <is>
          <t>Cost of service [Member]</t>
        </is>
      </c>
      <c r="B3" s="4" t="inlineStr">
        <is>
          <t xml:space="preserve"> </t>
        </is>
      </c>
      <c r="C3" s="4" t="inlineStr">
        <is>
          <t xml:space="preserve"> </t>
        </is>
      </c>
      <c r="D3" s="4" t="inlineStr">
        <is>
          <t xml:space="preserve"> </t>
        </is>
      </c>
    </row>
    <row r="4">
      <c r="A4" s="3" t="inlineStr">
        <is>
          <t>Schedule of Consolidated Statements of Comprehensive Income (Loss) [Line Items]</t>
        </is>
      </c>
      <c r="B4" s="4" t="inlineStr">
        <is>
          <t xml:space="preserve"> </t>
        </is>
      </c>
      <c r="C4" s="4" t="inlineStr">
        <is>
          <t xml:space="preserve"> </t>
        </is>
      </c>
      <c r="D4" s="4" t="inlineStr">
        <is>
          <t xml:space="preserve"> </t>
        </is>
      </c>
    </row>
    <row r="5">
      <c r="A5" s="4" t="inlineStr">
        <is>
          <t>Compensation and benefits</t>
        </is>
      </c>
      <c r="B5" s="6" t="n">
        <v>584</v>
      </c>
      <c r="C5" s="6" t="n">
        <v>505</v>
      </c>
      <c r="D5" s="4" t="inlineStr">
        <is>
          <t xml:space="preserve"> </t>
        </is>
      </c>
    </row>
    <row r="6">
      <c r="A6" s="4" t="inlineStr">
        <is>
          <t>Share-based compensation</t>
        </is>
      </c>
      <c r="B6" s="4" t="inlineStr">
        <is>
          <t xml:space="preserve"> </t>
        </is>
      </c>
      <c r="C6" s="4" t="inlineStr">
        <is>
          <t xml:space="preserve"> </t>
        </is>
      </c>
      <c r="D6" s="4" t="inlineStr">
        <is>
          <t xml:space="preserve"> </t>
        </is>
      </c>
    </row>
    <row r="7">
      <c r="A7" s="4" t="inlineStr">
        <is>
          <t>Token-based compensation</t>
        </is>
      </c>
      <c r="B7" s="4" t="inlineStr">
        <is>
          <t xml:space="preserve"> </t>
        </is>
      </c>
      <c r="C7" s="4" t="inlineStr">
        <is>
          <t xml:space="preserve"> </t>
        </is>
      </c>
      <c r="D7" s="4" t="inlineStr">
        <is>
          <t xml:space="preserve"> </t>
        </is>
      </c>
    </row>
    <row r="8">
      <c r="A8" s="4" t="inlineStr">
        <is>
          <t>Total</t>
        </is>
      </c>
      <c r="B8" s="5" t="n">
        <v>584</v>
      </c>
      <c r="C8" s="5" t="n">
        <v>505</v>
      </c>
      <c r="D8" s="4" t="inlineStr">
        <is>
          <t xml:space="preserve"> </t>
        </is>
      </c>
    </row>
    <row r="9">
      <c r="A9" s="4" t="inlineStr">
        <is>
          <t>Research and development [Member]</t>
        </is>
      </c>
      <c r="B9" s="4" t="inlineStr">
        <is>
          <t xml:space="preserve"> </t>
        </is>
      </c>
      <c r="C9" s="4" t="inlineStr">
        <is>
          <t xml:space="preserve"> </t>
        </is>
      </c>
      <c r="D9" s="4" t="inlineStr">
        <is>
          <t xml:space="preserve"> </t>
        </is>
      </c>
    </row>
    <row r="10">
      <c r="A10" s="3" t="inlineStr">
        <is>
          <t>Schedule of Consolidated Statements of Comprehensive Income (Loss) [Line Items]</t>
        </is>
      </c>
      <c r="B10" s="4" t="inlineStr">
        <is>
          <t xml:space="preserve"> </t>
        </is>
      </c>
      <c r="C10" s="4" t="inlineStr">
        <is>
          <t xml:space="preserve"> </t>
        </is>
      </c>
      <c r="D10" s="4" t="inlineStr">
        <is>
          <t xml:space="preserve"> </t>
        </is>
      </c>
    </row>
    <row r="11">
      <c r="A11" s="4" t="inlineStr">
        <is>
          <t>Compensation and benefits</t>
        </is>
      </c>
      <c r="B11" s="5" t="n">
        <v>2146</v>
      </c>
      <c r="C11" s="5" t="n">
        <v>2053</v>
      </c>
      <c r="D11" s="5" t="n">
        <v>2159</v>
      </c>
    </row>
    <row r="12">
      <c r="A12" s="4" t="inlineStr">
        <is>
          <t>Share-based compensation</t>
        </is>
      </c>
      <c r="B12" s="5" t="n">
        <v>191</v>
      </c>
      <c r="C12" s="5" t="n">
        <v>400</v>
      </c>
      <c r="D12" s="5" t="n">
        <v>2</v>
      </c>
    </row>
    <row r="13">
      <c r="A13" s="4" t="inlineStr">
        <is>
          <t>Token-based compensation</t>
        </is>
      </c>
      <c r="B13" s="5" t="n">
        <v>60</v>
      </c>
      <c r="C13" s="5" t="n">
        <v>166</v>
      </c>
      <c r="D13" s="5" t="n">
        <v>125</v>
      </c>
    </row>
    <row r="14">
      <c r="A14" s="4" t="inlineStr">
        <is>
          <t>Total</t>
        </is>
      </c>
      <c r="B14" s="5" t="n">
        <v>2397</v>
      </c>
      <c r="C14" s="5" t="n">
        <v>2619</v>
      </c>
      <c r="D14" s="5" t="n">
        <v>2286</v>
      </c>
    </row>
    <row r="15">
      <c r="A15" s="4" t="inlineStr">
        <is>
          <t>Sales and marketing [Member]</t>
        </is>
      </c>
      <c r="B15" s="4" t="inlineStr">
        <is>
          <t xml:space="preserve"> </t>
        </is>
      </c>
      <c r="C15" s="4" t="inlineStr">
        <is>
          <t xml:space="preserve"> </t>
        </is>
      </c>
      <c r="D15" s="4" t="inlineStr">
        <is>
          <t xml:space="preserve"> </t>
        </is>
      </c>
    </row>
    <row r="16">
      <c r="A16" s="3" t="inlineStr">
        <is>
          <t>Schedule of Consolidated Statements of Comprehensive Income (Loss) [Line Items]</t>
        </is>
      </c>
      <c r="B16" s="4" t="inlineStr">
        <is>
          <t xml:space="preserve"> </t>
        </is>
      </c>
      <c r="C16" s="4" t="inlineStr">
        <is>
          <t xml:space="preserve"> </t>
        </is>
      </c>
      <c r="D16" s="4" t="inlineStr">
        <is>
          <t xml:space="preserve"> </t>
        </is>
      </c>
    </row>
    <row r="17">
      <c r="A17" s="4" t="inlineStr">
        <is>
          <t>Compensation and benefits</t>
        </is>
      </c>
      <c r="B17" s="5" t="n">
        <v>1769</v>
      </c>
      <c r="C17" s="5" t="n">
        <v>1637</v>
      </c>
      <c r="D17" s="5" t="n">
        <v>1160</v>
      </c>
    </row>
    <row r="18">
      <c r="A18" s="4" t="inlineStr">
        <is>
          <t>Share-based compensation</t>
        </is>
      </c>
      <c r="B18" s="5" t="n">
        <v>98</v>
      </c>
      <c r="C18" s="5" t="n">
        <v>443</v>
      </c>
      <c r="D18" s="5" t="n">
        <v>1022</v>
      </c>
    </row>
    <row r="19">
      <c r="A19" s="4" t="inlineStr">
        <is>
          <t>Token-based compensation</t>
        </is>
      </c>
      <c r="B19" s="5" t="n">
        <v>30</v>
      </c>
      <c r="C19" s="5" t="n">
        <v>268</v>
      </c>
      <c r="D19" s="5" t="n">
        <v>435</v>
      </c>
    </row>
    <row r="20">
      <c r="A20" s="4" t="inlineStr">
        <is>
          <t>Total</t>
        </is>
      </c>
      <c r="B20" s="5" t="n">
        <v>1897</v>
      </c>
      <c r="C20" s="5" t="n">
        <v>2348</v>
      </c>
      <c r="D20" s="5" t="n">
        <v>2617</v>
      </c>
    </row>
    <row r="21">
      <c r="A21" s="4" t="inlineStr">
        <is>
          <t>General and administrative [Member]</t>
        </is>
      </c>
      <c r="B21" s="4" t="inlineStr">
        <is>
          <t xml:space="preserve"> </t>
        </is>
      </c>
      <c r="C21" s="4" t="inlineStr">
        <is>
          <t xml:space="preserve"> </t>
        </is>
      </c>
      <c r="D21" s="4" t="inlineStr">
        <is>
          <t xml:space="preserve"> </t>
        </is>
      </c>
    </row>
    <row r="22">
      <c r="A22" s="3" t="inlineStr">
        <is>
          <t>Schedule of Consolidated Statements of Comprehensive Income (Loss) [Line Items]</t>
        </is>
      </c>
      <c r="B22" s="4" t="inlineStr">
        <is>
          <t xml:space="preserve"> </t>
        </is>
      </c>
      <c r="C22" s="4" t="inlineStr">
        <is>
          <t xml:space="preserve"> </t>
        </is>
      </c>
      <c r="D22" s="4" t="inlineStr">
        <is>
          <t xml:space="preserve"> </t>
        </is>
      </c>
    </row>
    <row r="23">
      <c r="A23" s="4" t="inlineStr">
        <is>
          <t>Compensation and benefits</t>
        </is>
      </c>
      <c r="B23" s="5" t="n">
        <v>2617</v>
      </c>
      <c r="C23" s="5" t="n">
        <v>3036</v>
      </c>
      <c r="D23" s="5" t="n">
        <v>3064</v>
      </c>
    </row>
    <row r="24">
      <c r="A24" s="4" t="inlineStr">
        <is>
          <t>Share-based compensation</t>
        </is>
      </c>
      <c r="B24" s="5" t="n">
        <v>922</v>
      </c>
      <c r="C24" s="5" t="n">
        <v>1882</v>
      </c>
      <c r="D24" s="5" t="n">
        <v>111</v>
      </c>
    </row>
    <row r="25">
      <c r="A25" s="4" t="inlineStr">
        <is>
          <t>Token-based compensation</t>
        </is>
      </c>
      <c r="B25" s="5" t="n">
        <v>372</v>
      </c>
      <c r="C25" s="5" t="n">
        <v>464</v>
      </c>
      <c r="D25" s="5" t="n">
        <v>817</v>
      </c>
    </row>
    <row r="26">
      <c r="A26" s="4" t="inlineStr">
        <is>
          <t>Total</t>
        </is>
      </c>
      <c r="B26" s="6" t="n">
        <v>3911</v>
      </c>
      <c r="C26" s="6" t="n">
        <v>5382</v>
      </c>
      <c r="D26" s="6" t="n">
        <v>3992</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21:04:01Z</dcterms:created>
  <dcterms:modified xmlns:dcterms="http://purl.org/dc/terms/" xmlns:xsi="http://www.w3.org/2001/XMLSchema-instance" xsi:type="dcterms:W3CDTF">2025-04-03T21:04:03Z</dcterms:modified>
</cp:coreProperties>
</file>